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alance Sheet Disclosures" sheetId="8" state="visible" r:id="rId8"/>
    <sheet xmlns:r="http://schemas.openxmlformats.org/officeDocument/2006/relationships" name="Segment Reporting" sheetId="9" state="visible" r:id="rId9"/>
    <sheet xmlns:r="http://schemas.openxmlformats.org/officeDocument/2006/relationships" name="Related Party Transactions" sheetId="10" state="visible" r:id="rId10"/>
    <sheet xmlns:r="http://schemas.openxmlformats.org/officeDocument/2006/relationships" name="Factoring Arrangements" sheetId="11" state="visible" r:id="rId11"/>
    <sheet xmlns:r="http://schemas.openxmlformats.org/officeDocument/2006/relationships" name="Debt" sheetId="12" state="visible" r:id="rId12"/>
    <sheet xmlns:r="http://schemas.openxmlformats.org/officeDocument/2006/relationships" name="Stockholders' Deficit and Warra"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Balance Sheet Disclosures (Tabl" sheetId="22" state="visible" r:id="rId22"/>
    <sheet xmlns:r="http://schemas.openxmlformats.org/officeDocument/2006/relationships" name="Segment Reporting (Tables)" sheetId="23" state="visible" r:id="rId23"/>
    <sheet xmlns:r="http://schemas.openxmlformats.org/officeDocument/2006/relationships" name="Factoring Arrangements (Tables)" sheetId="24" state="visible" r:id="rId24"/>
    <sheet xmlns:r="http://schemas.openxmlformats.org/officeDocument/2006/relationships" name="Debt (Tables)" sheetId="25" state="visible" r:id="rId25"/>
    <sheet xmlns:r="http://schemas.openxmlformats.org/officeDocument/2006/relationships" name="Stockholders' Deficit and War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Balance Sheet Disclosures - Sch" sheetId="35" state="visible" r:id="rId35"/>
    <sheet xmlns:r="http://schemas.openxmlformats.org/officeDocument/2006/relationships" name="Balance Sheet Disclosures - S_2" sheetId="36" state="visible" r:id="rId36"/>
    <sheet xmlns:r="http://schemas.openxmlformats.org/officeDocument/2006/relationships" name="Balance Sheet Disclosures - Add" sheetId="37" state="visible" r:id="rId37"/>
    <sheet xmlns:r="http://schemas.openxmlformats.org/officeDocument/2006/relationships" name="Segment Reporting - Additional " sheetId="38" state="visible" r:id="rId38"/>
    <sheet xmlns:r="http://schemas.openxmlformats.org/officeDocument/2006/relationships" name="Segment Reporting - Schedule of" sheetId="39" state="visible" r:id="rId39"/>
    <sheet xmlns:r="http://schemas.openxmlformats.org/officeDocument/2006/relationships" name="Related Party Transactions - Ad" sheetId="40" state="visible" r:id="rId40"/>
    <sheet xmlns:r="http://schemas.openxmlformats.org/officeDocument/2006/relationships" name="Factoring Arrangements - Additi" sheetId="41" state="visible" r:id="rId41"/>
    <sheet xmlns:r="http://schemas.openxmlformats.org/officeDocument/2006/relationships" name="Factoring Arrangements - Schedu" sheetId="42" state="visible" r:id="rId42"/>
    <sheet xmlns:r="http://schemas.openxmlformats.org/officeDocument/2006/relationships" name="Debt - Additional Information (" sheetId="43" state="visible" r:id="rId43"/>
    <sheet xmlns:r="http://schemas.openxmlformats.org/officeDocument/2006/relationships" name="Debt - Schedule of Debt (With U" sheetId="44" state="visible" r:id="rId44"/>
    <sheet xmlns:r="http://schemas.openxmlformats.org/officeDocument/2006/relationships" name="Debt - Schedule of Debt (With_2" sheetId="45" state="visible" r:id="rId45"/>
    <sheet xmlns:r="http://schemas.openxmlformats.org/officeDocument/2006/relationships" name="Debt - Schedule of Debt (With R" sheetId="46" state="visible" r:id="rId46"/>
    <sheet xmlns:r="http://schemas.openxmlformats.org/officeDocument/2006/relationships" name="Debt - Schedule of Debt (With_3" sheetId="47" state="visible" r:id="rId47"/>
    <sheet xmlns:r="http://schemas.openxmlformats.org/officeDocument/2006/relationships" name="Stockholders' Deficit and War_3" sheetId="48" state="visible" r:id="rId48"/>
    <sheet xmlns:r="http://schemas.openxmlformats.org/officeDocument/2006/relationships" name="Stockholders' Deficit and War_4" sheetId="49" state="visible" r:id="rId49"/>
    <sheet xmlns:r="http://schemas.openxmlformats.org/officeDocument/2006/relationships" name="Stock-Based Compensation - Addi" sheetId="50" state="visible" r:id="rId50"/>
    <sheet xmlns:r="http://schemas.openxmlformats.org/officeDocument/2006/relationships" name="Fair Value Measurements - Addit" sheetId="51" state="visible" r:id="rId51"/>
    <sheet xmlns:r="http://schemas.openxmlformats.org/officeDocument/2006/relationships" name="Fair Value Measurements - Sched" sheetId="52" state="visible" r:id="rId52"/>
    <sheet xmlns:r="http://schemas.openxmlformats.org/officeDocument/2006/relationships" name="Leases - Schedule of Balances R"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Subsequent Events - Bridge Loan" sheetId="56" state="visible" r:id="rId56"/>
    <sheet xmlns:r="http://schemas.openxmlformats.org/officeDocument/2006/relationships" name="Subsequent Events - Amendment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Jun. 27, 2022</t>
        </is>
      </c>
    </row>
    <row r="3">
      <c r="A3" s="3" t="inlineStr">
        <is>
          <t>Cover [Abstract]</t>
        </is>
      </c>
      <c r="B3" s="4" t="inlineStr">
        <is>
          <t xml:space="preserve"> </t>
        </is>
      </c>
      <c r="C3" s="4" t="inlineStr">
        <is>
          <t xml:space="preserve"> </t>
        </is>
      </c>
    </row>
    <row r="4">
      <c r="A4" s="4" t="inlineStr">
        <is>
          <t>Entity Registrant Name</t>
        </is>
      </c>
      <c r="B4" s="4" t="inlineStr">
        <is>
          <t>EVO Transportation &amp; Energy Services, Inc.</t>
        </is>
      </c>
      <c r="C4" s="4" t="inlineStr">
        <is>
          <t xml:space="preserve"> </t>
        </is>
      </c>
    </row>
    <row r="5">
      <c r="A5" s="4" t="inlineStr">
        <is>
          <t>Entity Central Index Key</t>
        </is>
      </c>
      <c r="B5" s="4" t="inlineStr">
        <is>
          <t>0000728447</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1</t>
        </is>
      </c>
      <c r="C9" s="4" t="inlineStr">
        <is>
          <t xml:space="preserve"> </t>
        </is>
      </c>
    </row>
    <row r="10">
      <c r="A10" s="4" t="inlineStr">
        <is>
          <t>Document Fiscal Year Focus</t>
        </is>
      </c>
      <c r="B10" s="4" t="inlineStr">
        <is>
          <t>2021</t>
        </is>
      </c>
      <c r="C10" s="4" t="inlineStr">
        <is>
          <t xml:space="preserve"> </t>
        </is>
      </c>
    </row>
    <row r="11">
      <c r="A11" s="4" t="inlineStr">
        <is>
          <t>Document Fiscal Period Focus</t>
        </is>
      </c>
      <c r="B11" s="4" t="inlineStr">
        <is>
          <t>Q3</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6387944</v>
      </c>
    </row>
    <row r="19">
      <c r="A19" s="4" t="inlineStr">
        <is>
          <t>Entity File Number</t>
        </is>
      </c>
      <c r="B19" s="4" t="inlineStr">
        <is>
          <t>000-54218</t>
        </is>
      </c>
      <c r="C19" s="4" t="inlineStr">
        <is>
          <t xml:space="preserve"> </t>
        </is>
      </c>
    </row>
    <row r="20">
      <c r="A20" s="4" t="inlineStr">
        <is>
          <t>Entity Tax Identification Number</t>
        </is>
      </c>
      <c r="B20" s="4" t="inlineStr">
        <is>
          <t>37-1615850</t>
        </is>
      </c>
      <c r="C20" s="4" t="inlineStr">
        <is>
          <t xml:space="preserve"> </t>
        </is>
      </c>
    </row>
    <row r="21">
      <c r="A21" s="4" t="inlineStr">
        <is>
          <t>Entity Interactive Data Current</t>
        </is>
      </c>
      <c r="B21" s="4" t="inlineStr">
        <is>
          <t>No</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2075 West Pinnacle Peak Rd.</t>
        </is>
      </c>
      <c r="C23" s="4" t="inlineStr">
        <is>
          <t xml:space="preserve"> </t>
        </is>
      </c>
    </row>
    <row r="24">
      <c r="A24" s="4" t="inlineStr">
        <is>
          <t>Entity Address, Address Line Two</t>
        </is>
      </c>
      <c r="B24" s="4" t="inlineStr">
        <is>
          <t>Suite 13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27</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973-919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Note 4 - Related Party Transactions Accounts Payable – Related Party On February 15, 2019, the Company entered into an agreement to lease software technology for operations from a company owned by one of the Company’s officers. Under the agreement, the Company pays a monthly fee for this technology based on the number of devices installed across the Company’s fleet. During the three and nine months ended September 30, 2021 , the Company recognized expense of approximately $ 0.1 million and $ 0.5 million, respectively, related to this software technology, and there were no amounts owed as of September 30, 2021 and December 31, 2020. During the three and nine months ended September 30, 2020 , the Company recognized expense of approximately $ 0.3 million and $ 0.8 million related to this software technology, respectively. Accrued Interest - Related Party The Company’s accrued interest - related party consists of the accrued interest payments on stockholders’ and related party debt. Accrued interest - related party was $ 2.6 million and $ 2.2 million as of September 30, 2021, and December 31, 2020, respectively. Off Balance Sheet Arrangements - Collateral Security Pledge Agreement On January 2, 2019 the Company acquired all of the outstanding equity interests in Sheehy Mail Contractors, Inc. ("Sheehy"). Sheehy is engaged in the business of fulfilling government contracts for freight trucking services, as well as providing freight trucking services to non-government entities. On January 31, 2019, the Company entered into a letter agreement with SEI to satisfy the Sheehy captive insurance security deposit requirement for 2019 (see Note 11, Commitments and Contingencies – Off Balance Sheet Arrangements – Captive Insurance ). The letter agreement references a Collateral Security Pledge Agreement among SEI, Sheehy and the insurance captive (“CSPA”). Under the CSPA, SEI has pledged a total of $ 0.9 million in cash and investments held in the SEI captive insurance member account. The pledged collateral remains the exclusive property of SEI and any interest earned on the pledged collateral during the term of the agreement will accrue exclusively to the benefit of SEI. The Company has no claim to the pledged collateral or any accrued interest. The letter agreement expired on March 1, 2020 , however, the CPSA requires the consent of the Company in order for it to be terminated and the Company has not to date granted its consent. Purchase of Fixed Assets On October 15, 2019, the Company entered into an agreement with an existing stockholder to purchase used CNG tractors in exchange for 1,174,800 shares of the Company’s common stock and a warrant to purchase 1,174,800 shares of the Company’s common stock at an exercise price of $ 2.50 per share. Although the Company has taken possession of the tractors, the issuance of the common stock and the warrant has not yet occurred. Accordingly, the Company has recorded $ 3.5 million related to the tractors within property and equipment, net on its consolidated balance sheets, with an associated $ 3.5 million related to the Company’s obligation to issue the common stock and the warrant to purchase common stock within common stock issuable. For information regarding additional related-party transactions, see Note 6, Debt , Note 7, Stockholders’ Deficit and Warrants , and Note 13,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9 Months Ended</t>
        </is>
      </c>
    </row>
    <row r="2">
      <c r="B2" s="2" t="inlineStr">
        <is>
          <t>Sep. 30, 2021</t>
        </is>
      </c>
    </row>
    <row r="3">
      <c r="A3" s="3" t="inlineStr">
        <is>
          <t>Factoring With Recourse [Abstract]</t>
        </is>
      </c>
      <c r="B3" s="4" t="inlineStr">
        <is>
          <t xml:space="preserve"> </t>
        </is>
      </c>
    </row>
    <row r="4">
      <c r="A4" s="4" t="inlineStr">
        <is>
          <t>Factoring Arrangements</t>
        </is>
      </c>
      <c r="B4" s="4" t="inlineStr">
        <is>
          <t>Note 5 – Factoring Arrangements Certain of the Company’s wholly-owned subsidiaries have entered into accounts receivable factoring arrangements with a financial institution (the “Factor”) with termination dates that started in September 2021 but automatically renew for successive one-year periods (absent either party's written election to terminate, which has not occurred). Pursuant to the terms of the agreements, the Company, from time to time, sells to the Factor certain of its accounts receivable balances on a recourse basis for credit-approved accounts. The Factor remits 95 %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 in thousands) September 30, December 31,
Purchased accounts receivable $ 14,771 $ 7,924
Unearned future contract advances 8,286 16,473
Total $ 23,057 $ 24,397 On March 9, 2021, the Company and the Factor entered into a Letter-of-Intent and Memo of Understanding related to the application of proceeds received from the USPS in the first quarter of 2021, arising out of the settlement agreements described in Note 1, Description of Business and Summary of Significant Accounting Policies . Pursuant to the agreement, the parties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 6.9 million due under the factoring arrangement in 48 equal monthly installments beginning January 1, 2022 and that the Factor would apply funds held in reserve against the approximately $ 0.8 million remaining balance of advances made to the Company during September 2020. The parties also agreed to work together to wind down their factoring relationship, including waiver of any applicable termination fees. The Factor may require, at their discretion at any time, the Company to repay unearned future contract advances or purchased accounts receivable that have not been paid by the customer. Financing costs are primarily comprised of an interest rate of Prime (subject to a 4 % floor) plus 2.0 % (resulting in rate of 6 % as of September 30, 2021 and December 31, 2020 ). There is also a factor fee of 0.25 % of the face amount of the invoice factored and an associated penalty increase for purchased accounts that remain unpaid for 31 days. Total interest and financing fees for factored receivables for the three and nine months ended September 30, 2021 were $ 0.4 million and $ 0.9 million, respectively. Total interest and financing fees for factored receivables for the three and nine months ended September 30, 2020 were $ 0.4 million and $ 1.5 million, respectively. The fees are included in interest expens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c r="B3" s="4" t="inlineStr">
        <is>
          <t xml:space="preserve"> </t>
        </is>
      </c>
    </row>
    <row r="4">
      <c r="A4" s="4" t="inlineStr">
        <is>
          <t>Debt</t>
        </is>
      </c>
      <c r="B4" s="4" t="inlineStr">
        <is>
          <t>Note 6 - Debt Antara Financing Agreement On September 16, 2019, the Company entered into a $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the Company’s subsidiaries were originally guarantors under the Financing Agreement. The Term Loan is secured by all assets of the Company and its subsidiaries, including pledges of all equity in the Company’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hareholders and affiliates,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to be used to (i) effect the Ritter acquisition, (ii) to refinance and retire existing indebtedness, and (iii) general working capital needs. 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issued a warrant for 1,500,000 shares of common stock to Antara at an exercise price of $ 0.01 per share (the “Side Letter Warrant”) subject to the Company's potential acquisition of LoadTrek, a GPS system designed for the trucking industry, owned by a related party. If the Company were to successfully complete an acquisition of certain assets of LoadTrek or meet financial performance metrics set forth in the warrant agreement, all or a portion of the shares underlying the Side Letter Warrant were subject to cancellation. The Company did not acquire the LoadTrek asset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is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the Company issued a warrant (the “Antara Warrant 2020”) to Antara Capital to purchase 3,650,000 shares (the “Antara Warrant Shares 2020”) of the Company’s common stock at an exercise price of $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the Company agreed to issue to Antara Capital a warrant to purchase up to 3,250,000 shares of the Company’s Common Stock at an exercise price of $ 2.50 per share as an incentive. The Company accounted for this issuance to Antara as an extinguishment of the existing debt and the execution of a new debt instrument. The Company recorded a $ 10.1 million loss on extinguishment of debt related to unamortized debt discount and debt issuance costs, which was recorded within gain (loss) on extinguishment of debt in the consolidated statement of operations for the nine months ended September 30, 2020.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joined EVO Holding Company, LLC as a borrower under the Financing Agreement, (iii) authorized the Company and/or its subsidiaries to incur unsecured indebtedness of up to $ 10,000,000 under the Paycheck Protection Program of the Coronavirus Aid, Relief, and Economic Security Act, and (iv) extended the timelines under which the Company and its subsidiaries are required to comply with certain affirmative covenants set forth in the Financing Agreement, Incremental Amendment, and Second Incremental Amendment. The Omnibus Amendment contained the following additional covenants: • The Company was required to either (a) fully consummate the acquisition by EVO Equipment Leasing, LLC of 89 used CNG tractors on or before January 3, 2021 or (b) issue 1,174,800 shares of the Company’s common stock to the lenders. The Company did not fully consummate the acquisition of the used CNG tractors by January 3, 2021 and became obligated on that date to issue the 1,174,800 shares of the Company’s common stock to the lenders. • The Company was required to issue to each of the lenders ratably warrants authorizing such lender to, on or after January 1, 2021, purchase its ratable share of up to 500,000 shares of the voting common stock of the Company at the price of $ 0.01 per share with a 10 year expiration. If the Company or any of its subsidiaries had not repaid or partially repaid the obligations with the net proceeds (in the amount of at least $ 25.0 million) of a financing under the “Main Street Lending Program” on or before December 31, 2020, then the Company was required to issue an additional 1,000,000 warrants to the lenders. The Company had not repaid the $ 25.0 million by December 31, 2020. Therefore, the Company was required to issue warrants to purchase an aggregate of 1,500,000 shares of the Company’s common stock to the lenders. • All warrants previously issued to lenders, at the election of the lender holding same, will be exchanged without any cash consideration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The Company accounted for the Omnibus Amendment as a modification of the Financing Agreement. The Company capitalized the estimated fair value of the warrants to purchase 500,000 shares of the voting common stock of the Company at the price of $ 0.01 per share, the change in fair value resulting from the warrant exchange, and the fees paid to Antara on its balance sheet as an additional discount on the Financing Agreement, which is amortized using the effective interest method into interest expense over the term of the Financing Agreement. The Company recognized the estimated fair value of the 1,174,800 shares of the Company's common stock as interest expense during the first quarter of 2021. Second Omnibus Amendment to Loan Documents On December 14, 2020, the Company entered into a second omnibus amendment to loan documents (the “Second Omnibus Amendment”) to, among other things, authorize EVO Holding Company, LLC,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at the rate of 12.0 % per annum commencing with the ninth calendar quarter following the effective date. As a result of the Main Street Loan, Second Omnibus Amendment, and related agreements, payment of the principal balance of the term loans is subject and subordinate to the prior payment in full of all obligations under the Main Street Loan. The Company accounted for the Second Omnibus Amendment as a modification of the Financing Agreement. Paycheck Protection Program Loan On April 15, 2020, the Company obtained a loan (the “Loan”) from BOKF, N.A. (dba Bank of Oklahoma) in the amount of $ 10.0 million under the Paycheck Protection Program (the “PPP”) of the Coronavirus Aid, Relief, and Economic Security (“CARES”) Act. The Loan, which is memorialized by a Note dated April 15, 2020 issued by the Company, was scheduled to mature on April 15, 2022 and bore interest at a rate of 1.00 % per annum, payable monthly commencing on November 15, 2020. The Company was able to prepay the Note at any time prior to maturity with no prepayment penalties.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was forgiven by the SBA in July 2021, which was recognized as a $ 10.1 million gain on extinguishment of debt in the consolidated statements of operations for the three and nine months ended September 30, 2021. Main Street Priority Loan Program Facility with Commerce Bank of Arizona, Inc. On December 29, 2020, EVO Holding Company, LLC,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in an amount equal to fifteen percent ( 15 %) of the outstanding principal balance of the Main Street Loan.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In connection with the Main Street Loan, the Company contributed 100 % of the issued and outstanding equity of Environmental Alternative Fuels, LLC (“EAF”) to EVO Holding Company, LLC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the Company and its subsidiaries to Mercedes-Benz Financial Services USA LLC and (b) issue to Danny Cuzick a warrant (the “Cuzick Warrant”) to purchase up to 1,000,000 shares of common stock of the Company at the cost of $ 0.01 per share. Danny Cuzick is a member of the Company’s Board. The Company capitalized the estimated fair value of the Cuzick Warrant on its balance sheet as a discount on the Main Street Loan, which is amortized using the effective interest method into interest expense over the term of the Main Street Loan. Debt (with unrelated parties) consists of:
($ in thousands) September 30, December 31,
(a) Main Street Loan $ 17,428 (1) $ 17,033
(b) PPP Loan — 10,000
(c) $1.3 million note payable 580 683
(d) $4.0 million Secured Convertible Promissory Notes (“Secured Convertible Notes”) 526 1,099 (2)
(e) $0.3 million note payable 93 149
(f) Thunder Ridge supplier advance 853 881
(g) Various notes payable acquired from JB Lease 704 1,726
(h) $0.8 million note payable 331 504
(i) $3.8 million note payable 1,898 2,403
(j) Failed sale-leaseback obligations 5,104 484
(k) Notes payable to two financing companies 874 1,082
(l) Finkle equipment notes 1,842 2,907
Total before debt issuance costs and debt discount 30,233 38,951
Debt issuance costs ( 980 ) ( 1,147 )
Debt discount ( 291 ) ( 340 )
28,962 37,464
Less current portion ( 21,640 ) ( 12,727 )
Long-term debt, less current portion $ 7,322 $ 24,737 (1) Classified as a current liability as of September 30, 2021 due to the existence of one or more covenant violations. (2) Classified as a current liability as of December 31, 2020 due to the existence of one or more covenant violations. (a) Main Street Loan The $ 17.4 million loan bears interest at a rate equal to 3 % percent per year plus the LIBOR Index. Beginning December 14, 2022 , the Borrowers must make quarterly interest payments, and the Borrowers must make payments equal to 15 % of the outstanding principal balance plus capitalized interest on each of December 14, 2023 and December 14, 2024. The entire outstanding principal balance, together with all accrued and unpaid interest, is due and payable in full on December 14, 2025 . The Company classified the $ 17.4 million unpaid principal balance, which includes $ 0.4 million of capitalized interest, as a current liability as of September 30, 2021 due to the existence of one or more covenant violations. As of September 30, 2021 and December 31, 2020 , the unamortized debt discount was $ 0.3 million and $ 0.3 million, respectively, and the unamortized debt issuance costs were $ 1.0 million and $ 1.1 million, respectively. (b) PPP Loan The $ 10.0 million PPP Loan was scheduled to mature on April 15, 2022 and bore interest at a rate of 1.00 % per annum.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including accrued interest, was forgiven by the SBA in July 2021. (c) $ 1.3 million note payable The $ 1.3 million note payable was issued December 31, 2014, with interest adjusted to the SBA LIBOR base rate, plus 2.35 %. The note matures March 2024 , is secured by substantially all of Titan’s business assets and is personally guaranteed by certain former members of Titan including a member of our board of directors and certain of his relatives, and beneficial owners of more than 5 % of our undiluted shares of common stock. The note is a co-borrower arrangement between Titan and El Toro with the proceeds received by El Toro. (d) $ 4.0 million Secured Convertible Promissory Notes (“Secured Convertible Notes”) The Secured Convertible Notes were issued during August 2018. The Company paid debt issuance costs of $ 0.5 million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are convertible into shares (the “Note Shares”) of the Company’s common stock at a conversion rate of $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is required to pay liquidated damages of 1 % of the outstanding principal amount of the Secured Convertible Notes each 30 days if the Registration Statement is not declared effective by the SEC within 180 days of the filing date of the Registration Statement. During the nine months ended September 30, 2021, the Company incurred $ 0.1 million and paid $ 0 in liquidated damages to noteholders. During the nine months ended September 30, 2020, the Company incurred $ 0.4 million and paid $ 0.1 million in liquidated damages to noteholders. As additional consideration for the Secured Convertible Notes, the Company issued warrants to the Holders to purchase 1,602,000 shares of common stock at an exercise price of $ 2.50 per share, exercisable for ten years from the date of issuance. The fair value of the warrants issued determined using the Black Scholes pricing model was $ 0.7 million, calculated with a ten-year term; 65 % volatility; 2.89 %, 2.85 % or 3.00 % discount rates and the assumption of no dividends. In March and April 2021, the Company entered into certain Note Purchase Agreements and Releases (the “Note Purchase Agreements”) between the Company and certain holders (the “Holders”) of the Secured Convertible Notes in the principal amount of $ 0.6 million. The Note Purchase Agreements provide for various releases by the Holders and their respective representatives, successors, and assigns, including releases arising out of or related to the Secured Convertible Notes and the Secured Convertible Note Agreements. Pursuant to the Note Purchase Agreements, the Company agreed to purchase the Secured Convertible Notes and the Secured Convertible Note Agreements from the Holders in exchange for approximately $ 0.1 million in cash to the Holders and to issue to the Holders warrants to purchase an aggregate of up to 231,453 shares of common stock of the Company at a price of $ 0.01 per share. The Company recognized the estimated fair value of the warrants as a $ 0.2 million increase in additional paid-in capital and recognized a $ 0.4 million gain on extinguishment of debt in the consolidated statement of operations for the nine months ended September 30, 2021. During the nine months ended September 30, 2021 $ 0.1 million of interest was added to the principal balance. In March 2022, the Company accepted a Secured Convertible Note in the principal amount of $ 0.25 million as contribution for a loan under the Bridge Loan described in Note 13, Subsequent Events . (e) $0.3 million note payable The $ 0.3 million note payable was issued during November 2018, with interest at 3 % and a maturity date of October 2022 . The note calls for quarterly principal payments on January, April, July, and October 1st of $ 18,750 plus the related accrued interest. (f) Thunder Ridge supplier advance Thunder Ridge signed an agreement with a supplier on August 31, 2017, in which $ 1.0 million was advanced to Thunder Ridge during 2017. The advance bears interest at 8.5 %, is collateralized by substantially all of Thunder Ridge’s assets, is guaranteed by a member of management, and has a July 2022 maturity date. (g) Various notes payable acquired from JB Lease The various notes payable acquired from JB Lease were issued to multiple lenders with interest rates rang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and Warrants</t>
        </is>
      </c>
      <c r="B1" s="2" t="inlineStr">
        <is>
          <t>9 Months Ended</t>
        </is>
      </c>
    </row>
    <row r="2">
      <c r="B2" s="2" t="inlineStr">
        <is>
          <t>Sep. 30, 2021</t>
        </is>
      </c>
    </row>
    <row r="3">
      <c r="A3" s="3" t="inlineStr">
        <is>
          <t>Equity [Abstract]</t>
        </is>
      </c>
      <c r="B3" s="4" t="inlineStr">
        <is>
          <t xml:space="preserve"> </t>
        </is>
      </c>
    </row>
    <row r="4">
      <c r="A4" s="4" t="inlineStr">
        <is>
          <t>Stockholders' Deficit and Warrants</t>
        </is>
      </c>
      <c r="B4" s="4" t="inlineStr">
        <is>
          <t>Note 7 - Stockholders’ Deficit and Warrants Sale of Common Stock On February 27, 2020, the Company sold a total of 1,260,000 shares of its common stock to Danny Cuzick (“Cuzick”) and R. Scott Wheeler (“Wheeler”) for aggregate gross proceeds of $ 3.2 million pursuant to the terms of a subscription agreement. The Company did no 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Common Stock Subscribed During the fourth quarter of 2019, the Company agreed to issue 8,664 shares of common stock to settle a note payable and the associated accrued interest. The Company issued these shares during the first quarter of 2020. Redemption of Common Stock and Issuance of Series B Preferred Stock On March 24, 2020, in accordance with the terms of the common stock subscription agreement, the Company entered into a stock redemption agreement with each of Cuzick and Wheeler, pursuant to which (i) the Company redeemed 1,200,000 and 60,000 shares of its common stock held by Cuzick and Wheeler, respectively, and (ii) agreed to issue 1,000,000 and 50,000 shares of its Series B Preferred Stock to Cuzick and Wheeler, respectively. The Company accounted for this exchange as a $ 3.2 million increase in Series B Preferred Stock and a $ 3.2 million decrease in common stock and additional paid-in capital. In addition, on March 24, 2020, the Company sold a total of 1,000,000 shares of its Series B Preferred Stock to Cuzick for aggregate gross proceeds of $ 3.0 million pursuant to the terms of a subscription agreement. On March 27, 2020, in a separate agreement, the Company and Cuzick entered into a waiver and warrant agreement pursuant to which Cuzick waived certain rights granted via the subscription agreement in exchange for the Company agreeing to issue to Cuzick warrants to purchase up to 3,250,000 shares of Common Stock at an exercise price of $ 2.50 per share. The Company accounted for the issuance of warrants at their estimated fair value as a dividend via a $ 0.5 million reduction of additional paid-in capital. Warrants As further described in Note 6, Debt , the Company issued the following warrants in connection with the Financing Agreement: • In September 2019, the Company issued warrants to purchase an aggregate of 4,375,000 shares of the Company’s common stock to the lenders. The Company also issued the Side Letter Warrant to the lenders to purchase an additional 1,500,000 shares of the Company’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the Company issued a warrant to the noteholder to purchase an aggregate of 350,000 shares of the Company’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the Company issued the Antara Warrant 2020 to Antara Capital to purchase 3,650,000 shares of the Company’s common stock at an exercise price of $ 2.50 per share. • In March 2020, as a result of the Waiver Agreement, the Company issued to Antara Capital a warrant to purchase up to 3,250,000 shares of the Company’s common Stock at an exercise price of $ 2.50 per share. • In October 2020, as a result of the O mnibus Amendment, the Company issued to the lenders warrants to purchase an aggregate of up to 500,000 shares of the voting common stock of the Company at the price of $ 0.01 per share. • In October 2020, as a result of the O mnibus Amendment, the Company exchanged, without any cash consideration, all warrants previously issued to the lenders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 In December 2020, as a result of failing to timely repay certain obligations under the Financing Agreement with the net proceeds (in the amount of at least $ 25.0 million) of a financing under the "Main Street Lending Program” on or before December 31, 2020, the Company issued to the lenders warrants to purchase an aggregate of up to 1,000,000 shares of the voting common stock of the Company at the price of $ 0.01 per share. The Company recorded the $ 0.8 million estimated fair value of the warrants as an increase to interest expense in the fourth quarter of 2020. As further described in Note 6, Debt , in connection with the December 2020 Main Street Loan, the Company contributed 100 % of the issued and outstanding equity of EAF to EVO Holding with the consent of Danny Cuzick as the holder of certain previously disclosed promissory notes that are secured in part by the assets of EAF. In consideration of Danny Cuzick’s consent to the contribution, the Company issued to him the Cuzick Warrant to purchase up to 1,000,000 shares of common stock of the Company at the cost of $ 0.01 per share. Danny Cuzick is a member of the Company’s Board. The Company did not pay any underwriter discounts or commissions in connection with the issuance of the Cuzick Warrant. All of the aforementioned warrants are not considered indexed to the Company's common stock and, therefore, are required to be classified as liabilities and measured at fair value at each reporting date with the change in fair value being recognized in the Company's results of operations during each reporting period. The following table summarizes such warrants outstanding and exercisable as of September 30, 2021 and December 31, 2020 that are liability-classified.
Number of Weighted Weighted
September 30, 2021
Outstanding 16,022,000 $ 0.52 5.1
Exercisable 16,022,000 $ 0.52
December 31, 2020
Outstanding 16,022,000 $ 0.52 5.8
Exercisable 16,022,000 $ 0.52 In addition to the issuance of the aforementioned liability-classified warrants, the Company has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September 30, 2021 and December 31, 2020.
Number of Weighted Weighted
September 30, 2021
Outstanding 11,087,708 $ 2.37 7.1
Exercisable 11,087,708 $ 2.37
December 31, 2020
Outstanding 8,856,255 $ 2.91 7.4
Exercisable 8,522,922 $ 2.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c r="B3" s="4" t="inlineStr">
        <is>
          <t xml:space="preserve"> </t>
        </is>
      </c>
    </row>
    <row r="4">
      <c r="A4" s="4" t="inlineStr">
        <is>
          <t>Stock-Based Compensation</t>
        </is>
      </c>
      <c r="B4" s="4" t="inlineStr">
        <is>
          <t>Note 8 – Stock-Based Compensation Stock Options During the third quarter of 2021, the Company reduced the exercise price of certain stock options previously granted to certain named executive officers of the Company and other key employees from an original exercise price of $ 2.50 per share to an exercise price of $ 1.50 per share, which the board of directors determined was equal to or greater than the fair market value of the Company’s common stock. A total of 4,394,999 options were subject to the exercise price reduction. The repricing was accounted for as a stock option modification whereby the incremental fair value of each option was determined using the Black-Scholes option pricing model at the date of the modification, and $ 0.2 million was recognized related to vested options as incremental compensation expense during the three months ended September 30, 2021. The Company will recognize the remaining $ 0.1 million of incremental compensation expense resulting from the modification on a straight-line basis over the remaining requisite service periods. During the third quarter of 2021, the Board of Directors granted an employee 750,000 stock options with an exercise price of $ 1.50 per share and a 10-year life. One-third (1/3) of the options vested and became exercisable on the grant date, one-third (1/3) vest and become exercisable approximately 11 month s after the date of grant, and one-third (1/3) vest and become exercisable approximately 23 months after the date of grant. During the third quarter of 2021, the Board of Directors also granted 211,000 stock options as compensation to board members with an exercise price of $ 1.50 and a 10-year life. 111,000 of the options vested and became exercisable on the grant date. The remaining 100,000 stock options vest and become exercisable on the first anniversary of the date of grant. Warrants – Stock-Based Compensation During the first quarter of 2021, the Company issued to an employee warrants to purchase 750,000 shares of the Company’s common stock. The warrants were issued with a 10-year life and an exercise price equal to the lesser of $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third quarter of 2021, the exercise price of the warrants was set at $ 1.50 per share pursuant to the terms of the warrant agreement. Except for the reduction in exercise price, all terms and conditions of the warrants remain the same. During the nine months ended September 30, 2021 , the Company recorded stock-based compensation expense of $ 0.2 million related to thes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s</t>
        </is>
      </c>
      <c r="B4" s="4" t="inlineStr">
        <is>
          <t>Note 9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its September 2019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in its consolidated statements of operations. The inputs and assumptions used in the Black-Scholes option-pricing model include: (1) the Company's stock price; (2) the exercise price of the warrant; (3) the expected term of the warrant; (4) the Company's expected stock price volatility; (5) the Company's expected dividends; and (6) the risk-free interest rate. The Company's liability-classified warrants issued with an exercise price of greater than $ 0.01 per share are measured at fair value using the Monte Carlo simulation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or as compensation expense in its consolidated statements of operations. The inputs and assumptions used in the Monte Carlo model include: (1) the Company's stock price; (2) the Company's expected stock price volatility; and (3) the risk-free interest rate. The following table provides a reconciliation for the opening and closing balances of both liabilities for the periods presented:
($ in thousands) Derivative Liability Warrant Liabilities
Balance at December 31, 2020 $ 2,278 $ 11,264
Issuances — —
Net change in fair value ( 1,407 ) ( 2,243 )
Balance at September 30, 2021 $ 871 $ 9,021
Balance at December 31, 2019 $ 1,021 $ —
Issuances — 11,099
Net change in fair value ( 661 ) ( 5,534 )
Balance at September 30, 2020 $ 360 $ 5,565 There were no transfers between Level 1, Level 2, and Level 3 during the periods presented. The Company’s obligations under its debt agreements are carried at amortized cost. The fair value of the Company’s obligations under its convertible no tes and the Term Loans under the Antara Financing Agreement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Company’s Term Loans under the Antara Financing Agreement was $ 9.0 million as of September 30, 2021 , and its carrying value was $ 17.0 million as of September 30, 2021. The estimated fair value of the Company’s Term Loans under the Antara Financing Agreement was $ 15.9 million as of December 31, 2020 , and its carrying value was $ 31.6 million as of December 31, 2020 . The carrying value of the Company’s remaining debt obligations approximates fair value, and was $ 48.3 million and $ 59.0 million as of September 30, 2021, and December 31,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c r="B3" s="4" t="inlineStr">
        <is>
          <t xml:space="preserve"> </t>
        </is>
      </c>
    </row>
    <row r="4">
      <c r="A4" s="4" t="inlineStr">
        <is>
          <t>Leases</t>
        </is>
      </c>
      <c r="B4" s="4" t="inlineStr">
        <is>
          <t>Note 10 – Leases Related Party Leases The Company has various lease obligations with related parties for trucks, office space and terminals expiring at various dates through January 2029 . During the nine months ended September 30, 2021 and 2020 the Company incurred approximately $ 1.1 million and $ 1.2 million of related party lease costs, respectively. During the three months ended September 30, 2021 and 2020 the Company incurred approximately $ 0.4 million and $ 0.4 million of related party lease costs, respectively. At September 30, 2021 and December 31, 2020, the Company had the following balances recorded in the condensed consolidated balance sheets related to its lease arrangements with related parties:
($ in thousands) Classification September 30, December 31,
Assets
Operating leases Right-of-use-asset $ 2,421 $ 3,300
Finance leases Right-of-use-asset — 444
Liabilities
Current:
Operating leases Operating lease liabilities, current portion 1,096 1,118
Finance leases Finance lease liabilities, current portion — 71
Non-current:
Operating leases Operating lease liabilities, less current portion 1,163 1,956
Finance leases Finance lease liabilities, less current portion — 4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 0.2 million, which the Company has fully reserved for and is included in Accrued expenses and other current liabilities in the accompanying consolidated balance sheets at September 30, 2021 and December 31, 2020. No payments have been made to date.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PPP loan that we applied for and received under the CARES Act. We elected not to return the PPP loan proceeds as requested and our PPP loan was subsequently forgiven.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our PPP loan. Long-Term Take-or-Pay Natural Gas Supply Contracts As of September 30, 2021 and December 31, 2020 , the Company had commitments to purchase natural gas on a take-or-pay basis with three vendors. It is anticipated these are normal purchases that will be necessary for sales, and that any penalties for failing to meet minimum volume requirements will be immaterial. As of September 30, 2021 and December 31, 2020 , the estimated remaining liability under the take-or-pay arrangements was approximately $ 0.2 million and $ 0.9 million, respectively. Off Balance Sheet Arrangements – Captive Insurance Prior to the acquisition, Sheehy was self-insured for certain insurance risks with a captive insurance company under SEI. Upon the acquisition of Sheehy from SEI in January 2019,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SEI agreed to pledge approximately $ 0.9 million in excess cash and investments held in the captive under the SEI member account to satisfy the Company’s collateral deposit requirement following the Company's acquisition of Sheehy. The letter agreement between the Company and SEI expired on March 1, 2020, however, the underlying Collateral Security Pledge Agreement among the Company, SEI and the captive has not expired and requires the Company’s consent for its amendment. The Company will be responsible for providing sufficient collateral to satisfy the security deposit with the captive if and when it comes to terms with SEI. The Company is also responsible for providing any additional collateral that may requested by the captive. See Note 4, Related Parties – Off Balance Sheet Arrangements – Collateral Security Pledge Agreement for terms of the agreement. Letter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 Each year of the ten-year term, EAF is required to make a payment to Southwest Gas equal to $ 0.1 million minus the amount of delivery and demand charges paid by EAF during the applicable contract year. EAF is required to provide financial security in the form of a letter of credit originally in the amount of $ 0.5 million, which amount may decrease annually during the term of the agreement and was equal to $ 0.2 million and $ 0.3 million as of September 30, 2021 and December 31, 2020 . Contingent Consideration On July 15, 2019, the Company acquired Courtlandt and Brown Enterprises L.L.C. (“Courtlandt”) and Finkle Transport Inc. (“Finkle”). Finkle and Courtlandt are engaged in the business of fulfilling government contracts for freight trucking services, as well as providing freight trucking services to non-government entities. The purchase consideration included: (i) 1,250,000 shares of the Company’s common stock; (ii) $ 1.25 million in cash paid at closing; and (iii) an earnout of up to approximately 1,000,000 additional shares of the Company’s common stock, subject to the attainment of a specified performance target (Finkle and Courtlandt post-acquisition EBITDA) in the 12 months after the acquisition date. T he Company recorded an estimated contingent liability related to the earnout of $ 0 as of the acquisition date and December 31, 2019, respectively. During June 2020, the Company determined that the post-acquisition EBITDA performance target had been achieved, the Company became obligated to issue 870,317 shares of its common stock to satisfy the contingent consideration, and the Company recognized $ 0.3 million of expense representing the estimated fair value of these shares. The shares of common stock were subsequently issued by the Company during July 2020. The estimated fair value of the Company's common stock were measured using Level 3 inputs, see Note 9,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Note 12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Note 13 - Subsequent Events Bridge Loan On March 11, 2022, the Company and certain subsidiary guarantors of the Company entered into a Senior Secured Loan and Executive Loan Agreement (the "Bridge Loan Agreement") with Antara Capital Master Fund LP ("Antara") and each of Thomas J. Abood, the Company's chief executive officer, Damon R. Cuzick, the Company's chief operating officer, Bridgewest Growth Fund LLC, an entity affiliated with Billy (Trey) Peck Jr., the Company's executive vice president - business development, and Batuta Capital Advisors LLC ("Batuta" and together with Mr. Abood, Mr. Cuzick, and Bridgewest Growth Fund LLC, the "Executive Lenders"), an entity affiliated with Alexandre Zyngier, a member of the Company's board of directors. Pursuant to the Loan Agreement, the Company borrowed $ 9 million (the "Bridge Loan") from Antara and has the ability to borrow up to an additional $ 3 million from Antara prior to May 31, 2022, and also borrowed $ 825,000 (the "Executive Loans") from the Executive Lenders. $ 200,000 of the amount the Company borrowed from the Executive Lenders was borrowed in exchange for Batuta's surrender of a Secured Convertible Note in the principal amount of $ 200,000 dated August 8, 2018 that Batuta previously purchased from Dane Capital Fund LP. The Bridge Loan and Executive Loans bear interest at 14 % per annum and have a maturity date of the earlier of (i) demand by Antara at any time prior to the date on which a collateral agent designated by Antara has been granted a valid and enforceable, perfected, first priority lien on the collateral described in the Bridge Loan Agreement, subject only to permitted liens, on terms reasonably acceptable to the Antara, and (ii) May 31, 2022 . Interest on the Bridge Loan and Executive Loans will accrue until the principal balances are repaid. In the event of a default, the lenders have the right to terminate their obligations under the Bridge Loan Agreement and to accelerate the payment on any unpaid principal amount of all outstanding loans. As defined in the Bridge Loan Agreement, events of default include, but are not limited to: failure by the Company to pay any amount due under the Bridge Loan Agreement when due; default by the Company or any of its subsidiaries for failure to pay amounts due and payable under any indebtedness in an amount in excess of $ 100,000 if the effect of such default is to accelerate the maturity of any such indebtedness; and any representation or warranty made in connection with the Bridge Loan Agreement being materially false. In connection with the Bridge Loan Agreement, and as a condition to the Company drawing the Bridge Loan pursuant to the Bridge Loan Agreement, on March 11, 2022, the Company granted Antara 11,969,667 warrants to purchase Company common stock at $ 0.01 per share and granted the Executive Lenders an aggregate of 1,097,219 warrants to purchase Company common stock at $ 0.01 per share (collectively, the "Bridge Loan Warrants"), subject to certain adjustments. Each Bridge Loan Warrant may be exercised for cash or on a cashless basis, pursuant to the terms of such warrants, for a period of five years from the date of issuance. On March 11, 2022, and pursuant to the Bridge Loan Agreement, the Company filed a Certificate of Designations of Series C Non-Participating Preferred Stock (the "Certificate of Designations") with the Secretary of State of the State of Delaware, which authorizes the Company to issue up to one share of Series C Preferred Stock (the "Series C Preferred"). Under the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will have no voting rights except as otherwise required by law. Under the Certificate of Designations, upon the occurrence of a Bridge Loan Triggering Event through and including the Bridge Loan Discharge Date, the holders of Series C Preferred will vote together with the holders of the Company's common stock as a single class on any matter presented to the holders of the Company's common stock for their action or consideration at any meeting of stockholders of the Company (or by written consent of stockholders in lieu of meeting) or on which such holders of common stock are otherwise entitled to act (each, a "Shareholder Matter"), and the holders of Series C Preferred will be entitled to cast a number of votes on any Shareholder Matter equal to the total number of votes of all non-holders of Series C Preferred entitled to vote on any such Shareholder Matter plus 10. In addition, the Certificate of Designations provides that governance mechanisms that could have the effect of limiting, reducing or adversely affecting the Series C Preferred holders’ voting or board-appointment rights under the Certificate of Designations will require the consent of holders of a majority of the then outstanding (the "Series C Majority") Series C Preferred. In addition, the Certificate of Designations grants the Series C Majority the exclusive right, voting separately as a class, to elect or appoint (i) prior to a Bridge Loan Triggering Event, one director to the Board (who shall, unless the majority of the Series C Preferred elects otherwise in its sole discretion, also serve as a member of each Board committee) and (ii) upon the occurrence of a Bridge Loan Triggering Event through and including the Bridge Loan Discharge Date, a majority of the members of the Board. The Series C Majority may elect to waive or decline to exercise any or all voting or Board-appointment rights granted under the Certificate of Designations, in whole or in part, on either a revocable or irrevocable basis. On March 18, 2022, and pursuant to the Bridge Loan Agreement, the Board adopted amended and restated bylaws of the Company (the "A&amp;R Bylaws"). The A&amp;R Bylaws amend the Company's prior bylaws to conform to the Certificate of Designations with respect to the voting and procedural mechanisms applicable to the Series C Preferred on Shareholder Matters, and also to conform titles of Company officers to the titles previously approved by the Board. On May 31, 2022, the Company, Antara, and the Executive Lenders entered into a Loan Extension Agreement (the "Extension Agreement") pursuant to which the maturity date of the Bridge Loan was extended from May 31, 2022 to June 30, 2022 . Also on May 31, 2022, Danny Cuzick and Scott Wheeler resigned from the Board, and the Board appointed Raph Posner and Chetan Bansal, both of whom are employees of Antara, to serve as members of the Board. In connection with his resignation from the Board, Danny Cuzick and the Company entered into a board observer agreement whereby the Company appointed Danny Cuzick as a non-voting Board observer. Amendments to and Conversion of Secured Convertible Promissory Notes On March 11, 2022, the Company entered into amendments (the "Convertible Note Amendments") to certain secured convertible promissory notes (the "Convertible Notes") dated February 1, 2017 with Danny Cuzick, individually and as holders representative on behalf of each of Damon Cuzick, Thomas Kiley, and Theril Lund. The Convertible Note Amendments permitted the holder of each note and Danny Cuzick in his capacity as holders representative to convert the full amount of outstanding principal and accrued interest, without limitation related to trading volume of the Company's common stock, into either shares of common stock of the Company or warrants to purchase shares of common stock of the company at an exercise price of $ 0.01 per share. On March 11, 2022, Danny Cuzick, individually and as holders representative on behalf of each of Damon Cuzick, Thomas Kiley, and Theril Lund, exercised the right to convert the Convertible Notes into warrants to purchase shares of common stock of the Company at an exercise price of $ 0.01 per share. As a result, the Company granted Messrs. Cuzick, Cuzick, Kiley, and Lund an aggregate of 7,533,750 warrants to purchase Company common stock at $ 0.01 per share (collectively, the "Convertible Note Warrants"). Each Convertible Note Warrant may be exercised for cash or on a cashless basis, pursuant to the terms of such warrants, for a period of five years from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t>
        </is>
      </c>
      <c r="B3" s="6" t="n">
        <v>6713</v>
      </c>
      <c r="C3" s="6" t="n">
        <v>26644</v>
      </c>
    </row>
    <row r="4">
      <c r="A4" s="4" t="inlineStr">
        <is>
          <t>Accounts receivable - trade, net</t>
        </is>
      </c>
      <c r="B4" s="5" t="n">
        <v>27194</v>
      </c>
      <c r="C4" s="5" t="n">
        <v>13033</v>
      </c>
    </row>
    <row r="5">
      <c r="A5" s="4" t="inlineStr">
        <is>
          <t>Alternative fuels tax credit receivable</t>
        </is>
      </c>
      <c r="B5" s="5" t="n">
        <v>312</v>
      </c>
      <c r="C5" s="5" t="n">
        <v>1054</v>
      </c>
    </row>
    <row r="6">
      <c r="A6" s="4" t="inlineStr">
        <is>
          <t>Due from related party</t>
        </is>
      </c>
      <c r="B6" s="5" t="n">
        <v>10</v>
      </c>
      <c r="C6" s="5" t="n">
        <v>40</v>
      </c>
    </row>
    <row r="7">
      <c r="A7" s="4" t="inlineStr">
        <is>
          <t>Prepaids and other current assets</t>
        </is>
      </c>
      <c r="B7" s="5" t="n">
        <v>3569</v>
      </c>
      <c r="C7" s="5" t="n">
        <v>2205</v>
      </c>
    </row>
    <row r="8">
      <c r="A8" s="4" t="inlineStr">
        <is>
          <t>Total current assets</t>
        </is>
      </c>
      <c r="B8" s="5" t="n">
        <v>37798</v>
      </c>
      <c r="C8" s="5" t="n">
        <v>42976</v>
      </c>
    </row>
    <row r="9">
      <c r="A9" s="3" t="inlineStr">
        <is>
          <t>Non-current assets</t>
        </is>
      </c>
      <c r="B9" s="4" t="inlineStr">
        <is>
          <t xml:space="preserve"> </t>
        </is>
      </c>
      <c r="C9" s="4" t="inlineStr">
        <is>
          <t xml:space="preserve"> </t>
        </is>
      </c>
    </row>
    <row r="10">
      <c r="A10" s="4" t="inlineStr">
        <is>
          <t>Property, equipment, and land, net</t>
        </is>
      </c>
      <c r="B10" s="5" t="n">
        <v>28800</v>
      </c>
      <c r="C10" s="5" t="n">
        <v>28240</v>
      </c>
    </row>
    <row r="11">
      <c r="A11" s="4" t="inlineStr">
        <is>
          <t>Goodwill</t>
        </is>
      </c>
      <c r="B11" s="5" t="n">
        <v>23837</v>
      </c>
      <c r="C11" s="5" t="n">
        <v>23837</v>
      </c>
    </row>
    <row r="12">
      <c r="A12" s="4" t="inlineStr">
        <is>
          <t>Intangible assets, net</t>
        </is>
      </c>
      <c r="B12" s="5" t="n">
        <v>4406</v>
      </c>
      <c r="C12" s="5" t="n">
        <v>5087</v>
      </c>
    </row>
    <row r="13">
      <c r="A13" s="4" t="inlineStr">
        <is>
          <t>Operating lease right-of-use assets, net</t>
        </is>
      </c>
      <c r="B13" s="5" t="n">
        <v>7784</v>
      </c>
      <c r="C13" s="5" t="n">
        <v>10473</v>
      </c>
    </row>
    <row r="14">
      <c r="A14" s="4" t="inlineStr">
        <is>
          <t>Finance lease right-of-use assets, net</t>
        </is>
      </c>
      <c r="B14" s="5" t="n">
        <v>24786</v>
      </c>
      <c r="C14" s="5" t="n">
        <v>27913</v>
      </c>
    </row>
    <row r="15">
      <c r="A15" s="4" t="inlineStr">
        <is>
          <t>Deposits and other long-term assets</t>
        </is>
      </c>
      <c r="B15" s="5" t="n">
        <v>4938</v>
      </c>
      <c r="C15" s="5" t="n">
        <v>3797</v>
      </c>
    </row>
    <row r="16">
      <c r="A16" s="4" t="inlineStr">
        <is>
          <t>Total non-current assets</t>
        </is>
      </c>
      <c r="B16" s="5" t="n">
        <v>94551</v>
      </c>
      <c r="C16" s="5" t="n">
        <v>99347</v>
      </c>
    </row>
    <row r="17">
      <c r="A17" s="4" t="inlineStr">
        <is>
          <t>Total assets</t>
        </is>
      </c>
      <c r="B17" s="5" t="n">
        <v>132349</v>
      </c>
      <c r="C17" s="5" t="n">
        <v>142323</v>
      </c>
    </row>
    <row r="18">
      <c r="A18" s="3" t="inlineStr">
        <is>
          <t>Current liabilities</t>
        </is>
      </c>
      <c r="B18" s="4" t="inlineStr">
        <is>
          <t xml:space="preserve"> </t>
        </is>
      </c>
      <c r="C18" s="4" t="inlineStr">
        <is>
          <t xml:space="preserve"> </t>
        </is>
      </c>
    </row>
    <row r="19">
      <c r="A19" s="4" t="inlineStr">
        <is>
          <t>Accounts payable</t>
        </is>
      </c>
      <c r="B19" s="5" t="n">
        <v>10981</v>
      </c>
      <c r="C19" s="5" t="n">
        <v>11698</v>
      </c>
    </row>
    <row r="20">
      <c r="A20" s="4" t="inlineStr">
        <is>
          <t>Accrued expenses and other current liabilities</t>
        </is>
      </c>
      <c r="B20" s="5" t="n">
        <v>15115</v>
      </c>
      <c r="C20" s="5" t="n">
        <v>18589</v>
      </c>
    </row>
    <row r="21">
      <c r="A21" s="4" t="inlineStr">
        <is>
          <t>Accrued interest - related party</t>
        </is>
      </c>
      <c r="B21" s="5" t="n">
        <v>2606</v>
      </c>
      <c r="C21" s="5" t="n">
        <v>2249</v>
      </c>
    </row>
    <row r="22">
      <c r="A22" s="4" t="inlineStr">
        <is>
          <t>Embedded derivative liability</t>
        </is>
      </c>
      <c r="B22" s="5" t="n">
        <v>871</v>
      </c>
      <c r="C22" s="5" t="n">
        <v>2278</v>
      </c>
    </row>
    <row r="23">
      <c r="A23" s="4" t="inlineStr">
        <is>
          <t>Warrant liabilities</t>
        </is>
      </c>
      <c r="B23" s="5" t="n">
        <v>9021</v>
      </c>
      <c r="C23" s="5" t="n">
        <v>11264</v>
      </c>
    </row>
    <row r="24">
      <c r="A24" s="4" t="inlineStr">
        <is>
          <t>Advances under factoring arrangements, current portion</t>
        </is>
      </c>
      <c r="B24" s="5" t="n">
        <v>17422</v>
      </c>
      <c r="C24" s="5" t="n">
        <v>24397</v>
      </c>
    </row>
    <row r="25">
      <c r="A25" s="4" t="inlineStr">
        <is>
          <t>Current portion of long-term debt</t>
        </is>
      </c>
      <c r="B25" s="5" t="n">
        <v>21640</v>
      </c>
      <c r="C25" s="5" t="n">
        <v>12727</v>
      </c>
    </row>
    <row r="26">
      <c r="A26" s="4" t="inlineStr">
        <is>
          <t>Current portion of long-term debt - related party</t>
        </is>
      </c>
      <c r="B26" s="5" t="n">
        <v>24861</v>
      </c>
      <c r="C26" s="5" t="n">
        <v>50252</v>
      </c>
    </row>
    <row r="27">
      <c r="A27" s="4" t="inlineStr">
        <is>
          <t>Operating lease liabilities, current portion</t>
        </is>
      </c>
      <c r="B27" s="5" t="n">
        <v>4038</v>
      </c>
      <c r="C27" s="5" t="n">
        <v>3801</v>
      </c>
    </row>
    <row r="28">
      <c r="A28" s="4" t="inlineStr">
        <is>
          <t>Finance lease liabilities, current portion</t>
        </is>
      </c>
      <c r="B28" s="5" t="n">
        <v>4632</v>
      </c>
      <c r="C28" s="5" t="n">
        <v>4597</v>
      </c>
    </row>
    <row r="29">
      <c r="A29" s="4" t="inlineStr">
        <is>
          <t>Total current liabilities</t>
        </is>
      </c>
      <c r="B29" s="5" t="n">
        <v>111187</v>
      </c>
      <c r="C29" s="5" t="n">
        <v>141852</v>
      </c>
    </row>
    <row r="30">
      <c r="A30" s="3" t="inlineStr">
        <is>
          <t>Non-current liabilities</t>
        </is>
      </c>
      <c r="B30" s="4" t="inlineStr">
        <is>
          <t xml:space="preserve"> </t>
        </is>
      </c>
      <c r="C30" s="4" t="inlineStr">
        <is>
          <t xml:space="preserve"> </t>
        </is>
      </c>
    </row>
    <row r="31">
      <c r="A31" s="4" t="inlineStr">
        <is>
          <t>Advances under factoring arrangements, current portion</t>
        </is>
      </c>
      <c r="B31" s="5" t="n">
        <v>5635</v>
      </c>
      <c r="C31" s="4" t="inlineStr">
        <is>
          <t xml:space="preserve"> </t>
        </is>
      </c>
    </row>
    <row r="32">
      <c r="A32" s="4" t="inlineStr">
        <is>
          <t>Long-term debt, less current portion</t>
        </is>
      </c>
      <c r="B32" s="5" t="n">
        <v>7322</v>
      </c>
      <c r="C32" s="5" t="n">
        <v>24737</v>
      </c>
    </row>
    <row r="33">
      <c r="A33" s="4" t="inlineStr">
        <is>
          <t>Long-term debt, less current portion - related party</t>
        </is>
      </c>
      <c r="B33" s="5" t="n">
        <v>11497</v>
      </c>
      <c r="C33" s="5" t="n">
        <v>3379</v>
      </c>
    </row>
    <row r="34">
      <c r="A34" s="4" t="inlineStr">
        <is>
          <t>Operating lease liabilities, less current portion</t>
        </is>
      </c>
      <c r="B34" s="5" t="n">
        <v>3731</v>
      </c>
      <c r="C34" s="5" t="n">
        <v>6553</v>
      </c>
    </row>
    <row r="35">
      <c r="A35" s="4" t="inlineStr">
        <is>
          <t>Finance lease liabilities, less current portion</t>
        </is>
      </c>
      <c r="B35" s="5" t="n">
        <v>21883</v>
      </c>
      <c r="C35" s="5" t="n">
        <v>24884</v>
      </c>
    </row>
    <row r="36">
      <c r="A36" s="4" t="inlineStr">
        <is>
          <t>Deferred tax liability</t>
        </is>
      </c>
      <c r="B36" s="5" t="n">
        <v>60</v>
      </c>
      <c r="C36" s="5" t="n">
        <v>17</v>
      </c>
    </row>
    <row r="37">
      <c r="A37" s="4" t="inlineStr">
        <is>
          <t>Total non-current liabilities</t>
        </is>
      </c>
      <c r="B37" s="5" t="n">
        <v>50128</v>
      </c>
      <c r="C37" s="5" t="n">
        <v>59570</v>
      </c>
    </row>
    <row r="38">
      <c r="A38" s="4" t="inlineStr">
        <is>
          <t>Total liabilities</t>
        </is>
      </c>
      <c r="B38" s="5" t="n">
        <v>161315</v>
      </c>
      <c r="C38" s="5" t="n">
        <v>201422</v>
      </c>
    </row>
    <row r="39">
      <c r="A39" s="4" t="inlineStr">
        <is>
          <t>Commitments and contingencies (Note 11)</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0.0001 par value; 100,000,000 shares authorized; 12,972,815 (September 30, 2021 and December 31, 2020) shares issued and outstanding</t>
        </is>
      </c>
      <c r="B41" s="5" t="n">
        <v>2</v>
      </c>
      <c r="C41" s="5" t="n">
        <v>2</v>
      </c>
    </row>
    <row r="42">
      <c r="A42" s="4" t="inlineStr">
        <is>
          <t>Common stock subscribed and not yet issued 330 (September 30, 2021) and 80 (December 31, 2020)</t>
        </is>
      </c>
      <c r="B42" s="4" t="inlineStr">
        <is>
          <t xml:space="preserve"> </t>
        </is>
      </c>
      <c r="C42" s="4" t="inlineStr">
        <is>
          <t xml:space="preserve"> </t>
        </is>
      </c>
    </row>
    <row r="43">
      <c r="A43" s="4" t="inlineStr">
        <is>
          <t>Common stock issuable</t>
        </is>
      </c>
      <c r="B43" s="5" t="n">
        <v>4390</v>
      </c>
      <c r="C43" s="5" t="n">
        <v>3474</v>
      </c>
    </row>
    <row r="44">
      <c r="A44" s="4" t="inlineStr">
        <is>
          <t>Additional paid-in capital</t>
        </is>
      </c>
      <c r="B44" s="5" t="n">
        <v>32153</v>
      </c>
      <c r="C44" s="5" t="n">
        <v>30821</v>
      </c>
    </row>
    <row r="45">
      <c r="A45" s="4" t="inlineStr">
        <is>
          <t>Accumulated deficit</t>
        </is>
      </c>
      <c r="B45" s="5" t="n">
        <v>-74221</v>
      </c>
      <c r="C45" s="5" t="n">
        <v>-101619</v>
      </c>
    </row>
    <row r="46">
      <c r="A46" s="4" t="inlineStr">
        <is>
          <t>Total stockholders’ deficit</t>
        </is>
      </c>
      <c r="B46" s="5" t="n">
        <v>-37676</v>
      </c>
      <c r="C46" s="5" t="n">
        <v>-67322</v>
      </c>
    </row>
    <row r="47">
      <c r="A47" s="4" t="inlineStr">
        <is>
          <t>Total liabilities, temporary equity, and stockholders' deficit</t>
        </is>
      </c>
      <c r="B47" s="5" t="n">
        <v>132349</v>
      </c>
      <c r="C47" s="5" t="n">
        <v>142323</v>
      </c>
    </row>
    <row r="48">
      <c r="A48" s="4" t="inlineStr">
        <is>
          <t>Series A Redeemable Convertible Preferred Stock [Member]</t>
        </is>
      </c>
      <c r="B48" s="4" t="inlineStr">
        <is>
          <t xml:space="preserve"> </t>
        </is>
      </c>
      <c r="C48" s="4" t="inlineStr">
        <is>
          <t xml:space="preserve"> </t>
        </is>
      </c>
    </row>
    <row r="49">
      <c r="A49" s="3" t="inlineStr">
        <is>
          <t>Temporary Equity</t>
        </is>
      </c>
      <c r="B49" s="4" t="inlineStr">
        <is>
          <t xml:space="preserve"> </t>
        </is>
      </c>
      <c r="C49" s="4" t="inlineStr">
        <is>
          <t xml:space="preserve"> </t>
        </is>
      </c>
    </row>
    <row r="50">
      <c r="A50" s="4" t="inlineStr">
        <is>
          <t>Redeemable stock</t>
        </is>
      </c>
      <c r="B50" s="5" t="n">
        <v>425</v>
      </c>
      <c r="C50" s="5" t="n">
        <v>398</v>
      </c>
    </row>
    <row r="51">
      <c r="A51" s="4" t="inlineStr">
        <is>
          <t>Series B Redeemable Convertible Preferred Stock [Member]</t>
        </is>
      </c>
      <c r="B51" s="4" t="inlineStr">
        <is>
          <t xml:space="preserve"> </t>
        </is>
      </c>
      <c r="C51" s="4" t="inlineStr">
        <is>
          <t xml:space="preserve"> </t>
        </is>
      </c>
    </row>
    <row r="52">
      <c r="A52" s="3" t="inlineStr">
        <is>
          <t>Temporary Equity</t>
        </is>
      </c>
      <c r="B52" s="4" t="inlineStr">
        <is>
          <t xml:space="preserve"> </t>
        </is>
      </c>
      <c r="C52" s="4" t="inlineStr">
        <is>
          <t xml:space="preserve"> </t>
        </is>
      </c>
    </row>
    <row r="53">
      <c r="A53" s="4" t="inlineStr">
        <is>
          <t>Redeemable stock</t>
        </is>
      </c>
      <c r="B53" s="5" t="n">
        <v>7085</v>
      </c>
      <c r="C53" s="5" t="n">
        <v>6625</v>
      </c>
    </row>
    <row r="54">
      <c r="A54" s="4" t="inlineStr">
        <is>
          <t>Redeemable Common Stock [Member]</t>
        </is>
      </c>
      <c r="B54" s="4" t="inlineStr">
        <is>
          <t xml:space="preserve"> </t>
        </is>
      </c>
      <c r="C54" s="4" t="inlineStr">
        <is>
          <t xml:space="preserve"> </t>
        </is>
      </c>
    </row>
    <row r="55">
      <c r="A55" s="3" t="inlineStr">
        <is>
          <t>Temporary Equity</t>
        </is>
      </c>
      <c r="B55" s="4" t="inlineStr">
        <is>
          <t xml:space="preserve"> </t>
        </is>
      </c>
      <c r="C55" s="4" t="inlineStr">
        <is>
          <t xml:space="preserve"> </t>
        </is>
      </c>
    </row>
    <row r="56">
      <c r="A56" s="4" t="inlineStr">
        <is>
          <t>Redeemable stock</t>
        </is>
      </c>
      <c r="B56" s="6" t="n">
        <v>1200</v>
      </c>
      <c r="C56" s="6" t="n">
        <v>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Description of Business</t>
        </is>
      </c>
      <c r="B4" s="4" t="inlineStr">
        <is>
          <t>Description of Business EVO Transportation &amp; Energy Services, Inc. is a transportation provider serving the United States Postal Service (“USPS”) and other customers. We believe EVO is the second largest surface transportation company serving the USPS, with a diversified fleet of tractors, straight trucks, and other vehicles that currently operate on either diesel fuel or compressed natural gas (“CNG”). In certain markets, we fuel our vehicles at one of our three CNG stations that serve other customers as well. We are actively engaged in reducing CO2 emissions by operating on CNG, pursuing opportunities to use other alternative fuels, and by optimizing the routing efficiency of our operations to reduce fuel usage.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t>
        </is>
      </c>
    </row>
    <row r="5">
      <c r="A5" s="4" t="inlineStr">
        <is>
          <t>Going Concern</t>
        </is>
      </c>
      <c r="B5" s="4" t="inlineStr">
        <is>
          <t>Going Concern As of September 30, 2021, the Company had a cash balance of $ 6.7 million , a working capital deficit of $ 73.4 million , stockholders’ deficit of $ 37.7 million , and material debt and lease obligations of $ 122.7 million , which include term loan borrowings under a financing agreement with Antara Capital. During the nine months ended September 30, 2021, the Company reported cash provided by operating activities of $ 10.0 million that included $ 28.5 million of nonrecurring cash receipts from the USPS settlement agreements and net income of $ 27.4 million that included $ 34.8 million of pre-tax nonrecurring revenue from the USPS settlement agreements and a $ 11.0 million pre-tax gain on extinguishment of debt. The following significant transactions and events affecting the Company’s liquidity occurred during the nine months ended September 30, 2021: • During the fourth quarter of 2020, one of the Company's subsidiaries borrowed $ 17.0 million under the Main Street Priority Loan Program authorized by Section 13(3) of the Federal Reserve Act (the “ Main Street Loan”) and during the first quarter of 2021 used all of the net proceeds to pay down the aggregate principal amount due under the Antara Financing Agreement, including capitalized interest, from $ 33.6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5 million related to these claims and also renegotiated the contractual rates per mile for some of its DRO contracts on a prospective basis. • During the first quarter of 2021, the Company entered into an agreement with the Factor (as defined in Note 5, Factoring Arrangements ) related to the application of $ 17.5 million and $ 7.1 million of proceeds received from the USPS in February and January of 2021, respectively, arising out of the settlement agreements described above. Pursuant to the agreement, the parties acknowledged that the Factor previously applied approximately $ 1.6 of the $ 7.1 million of proceeds received in January 2021 plus approximately $ 0.6 million of funds held in reserve against a balance of $ 3.0 million for advances that the Factor made to the Company in September 2020 (the “Gross Purchase Advance Facility”) and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he Factor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4.0 million by paying $ 0.6 million in cash and issuing warrants to purchase an aggregate of up to 1,481,453 shares of the Company’s common stock at a price of $ 0.01 per share. The Company also agreed to exchange the warrant, previously issued to a noteholder,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 During the second quarter of 2020, the Company obtained a loan in the amount of $ 10.0 million under the Paycheck Protection Program (the “PPP”) of the Coronavirus Aid, Relief, and Economic Security (“CARES”) Act. The Company used the entire loan amount for qualifying expenses, and the entire amount borrowed under the loan, including all accrued interest, was forgiven by the United States Small Business Administration (“SBA”) in July 2021. The following significant transactions and events affecting the Company’s liquidity occurred following the nine months ended September 30, 2021: • During the first quarter of 2022, the Company obtained a Bridge Loan and Executive Loans, both as described in Note 13, Subsequent Events , in the aggregate amount of approximately $ 9.8 million. • During the first quarter of 2022, the Company entered into amendments to certain secured convertible promissory notes in the aggregate principal amount of $ 9.5 million to permit immediate conversion of those notes, and the holders representative converted those notes into warrants to purchase 7,553,750 shares of common stock of the Company at a price of $ 0.01 per share.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6,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5 and 6 for further information regarding the Company’s factoring and debt obligations. Refer to Note 13, Subsequent Events , for further information regarding changes in the Company’s debt obligations and liquidity subsequent to September 30, 2021.</t>
        </is>
      </c>
    </row>
    <row r="6">
      <c r="A6" s="4" t="inlineStr">
        <is>
          <t>Seasonality</t>
        </is>
      </c>
      <c r="B6" s="4" t="inlineStr">
        <is>
          <t>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t>
        </is>
      </c>
    </row>
    <row r="7">
      <c r="A7" s="4" t="inlineStr">
        <is>
          <t>Basis of Presentation</t>
        </is>
      </c>
      <c r="B7"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20 Annual Report on Form 10-K. In the opinion of management, all adjustments considered necessary for a fair presentation, consisting of normal recurring adjustments, have been included. Operating results for the three and nine months ended September 30, 2021 are not necessarily indicative of the results that may be expected for the year ending December 31, 2021. The balance sheet at December 31, 2020 has been derived from the audited consolidated financial statements at that date, but does not include all disclosures required by accounting principles generally accepted in the United States of America.</t>
        </is>
      </c>
    </row>
    <row r="8">
      <c r="A8" s="4" t="inlineStr">
        <is>
          <t>Use of Estimates</t>
        </is>
      </c>
      <c r="B8"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9">
      <c r="A9" s="4" t="inlineStr">
        <is>
          <t>Earnings (Loss) per Share of Common Stock</t>
        </is>
      </c>
      <c r="B9" s="4" t="inlineStr">
        <is>
          <t>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Three Months Ended Nine Months Ended
2021 2020 2021 2020
Numerator:
Net income (loss) $ 5,329 $ ( 8,435 ) $ 27,398 $ ( 32,645 )
Accrued and undeclared preferred stock dividends in arrears ( 164 ) ( 164 ) ( 487 ) ( 368 )
Issuance of warrants as deemed dividend - related party — — — ( 455 )
Net income (loss) available to common stockholders - numerator for basic EPS 5,165 ( 8,599 ) 26,911 ( 33,468 )
Effect of dilutive securities:
$ 4.0 million Secured Convertible Promissory Notes 27 — 258 —
Redeemable Series A Preferred stock 9 — 27 —
Redeemable Series B Preferred stock 155 — 460 —
Subtotal 191 — 745 —
Adjusted net income (loss) available to common stockholders - numerator for diluted EPS $ 5,356 $ ( 8,599 ) $ 27,656 $ ( 33,468 )
Denominator:
Denominator for basic EPS - weighted average common shares outstanding 30,891,398 20,270,915 30,377,872 19,906,638
Effect of dilutive securities:
$ 4.0 million Secured Convertible Promissory Notes 196,802 — 639,259 —
Redeemable Series A Preferred stock 138,597 — 132,647 —
Redeemable Series B Preferred stock 2,310,041 — 2,208,384 —
Subtotal 2,645,440 — 2,980,290 —
Denominator for diluted EPS - adjusted weighted average common shares outstanding 33,536,838 20,270,915 33,358,162 19,906,638
Basic EPS $ 0.17 $ ( 0.42 ) $ 0.89 $ ( 1.68 )
Diluted EPS $ 0.16 $ ( 0.42 ) $ 0.83 $ ( 1.68 )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1 2020 2021 2020
Stock options 10,420,249 9,354,250 10,420,249 9,354,250
Warrants 12,606,255 20,031,255 12,606,255 20,031,255
Common stock to be issued upon conversion of 4.0 million Secured Convertible Promissory Notes — 1,712,690 — 1,712,690
Common stock to be issued upon conversion of — 129,622 — 129,622
Common stock to be issued upon conversion of — 2,156,712 — 2,156,712
Common stock to be issued upon conversion of 9.5 million 7,490,000 7,385,000 7,490,000 7,385,000
Common stock and warrant to be issued for purchase 2,348,000 2,348,000 2,348,000 2,348,000
Total 32,864,504 43,117,529 32,864,504 43,117,529</t>
        </is>
      </c>
    </row>
    <row r="10">
      <c r="A10" s="4" t="inlineStr">
        <is>
          <t>Revenue Recognition</t>
        </is>
      </c>
      <c r="B10" s="4" t="inlineStr">
        <is>
          <t>Revenue Recognition In accordance with ASC 606-10-50, the Company disaggregates Trucking revenue from contracts with its customers between USPS revenue and Freight revenue as follows:
($ in thousands) For the Three Months For the Nine Months
2021 2020 2021 2020
USPS revenue $ 59,546 $ 45,607 $ 155,849 $ 139,148
Freight revenue 6,976 6,224 20,098 18,784
Other revenue 2,247 302 3,213 1,326
Total Trucking revenue $ 68,769 $ 52,133 $ 179,160 $ 159,258</t>
        </is>
      </c>
    </row>
    <row r="11">
      <c r="A11" s="4" t="inlineStr">
        <is>
          <t>United States Postal Service Settlement</t>
        </is>
      </c>
      <c r="B11" s="4" t="inlineStr">
        <is>
          <t>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5,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t>
        </is>
      </c>
    </row>
    <row r="12">
      <c r="A12" s="4" t="inlineStr">
        <is>
          <t>Recently Issued Accounting Pronouncements</t>
        </is>
      </c>
      <c r="B12" s="4" t="inlineStr">
        <is>
          <t>Recently Issued Accounting Pronouncements Accounting Pronouncements Adopted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adoption of this guidance on January 1, 2021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4" t="inlineStr">
        <is>
          <t>Computation of Basic and Diluted Earnings (Loss) Per Share</t>
        </is>
      </c>
      <c r="B3" s="4" t="inlineStr">
        <is>
          <t>The following table presents the computation of basic and diluted earnings (loss) per share (amounts in thousands, except share data):
Three Months Ended Nine Months Ended
2021 2020 2021 2020
Numerator:
Net income (loss) $ 5,329 $ ( 8,435 ) $ 27,398 $ ( 32,645 )
Accrued and undeclared preferred stock dividends in arrears ( 164 ) ( 164 ) ( 487 ) ( 368 )
Issuance of warrants as deemed dividend - related party — — — ( 455 )
Net income (loss) available to common stockholders - numerator for basic EPS 5,165 ( 8,599 ) 26,911 ( 33,468 )
Effect of dilutive securities:
$ 4.0 million Secured Convertible Promissory Notes 27 — 258 —
Redeemable Series A Preferred stock 9 — 27 —
Redeemable Series B Preferred stock 155 — 460 —
Subtotal 191 — 745 —
Adjusted net income (loss) available to common stockholders - numerator for diluted EPS $ 5,356 $ ( 8,599 ) $ 27,656 $ ( 33,468 )
Denominator:
Denominator for basic EPS - weighted average common shares outstanding 30,891,398 20,270,915 30,377,872 19,906,638
Effect of dilutive securities:
$ 4.0 million Secured Convertible Promissory Notes 196,802 — 639,259 —
Redeemable Series A Preferred stock 138,597 — 132,647 —
Redeemable Series B Preferred stock 2,310,041 — 2,208,384 —
Subtotal 2,645,440 — 2,980,290 —
Denominator for diluted EPS - adjusted weighted average common shares outstanding 33,536,838 20,270,915 33,358,162 19,906,638
Basic EPS $ 0.17 $ ( 0.42 ) $ 0.89 $ ( 1.68 )
Diluted EPS $ 0.16 $ ( 0.42 ) $ 0.83 $ ( 1.68 )</t>
        </is>
      </c>
    </row>
    <row r="4">
      <c r="A4" s="4" t="inlineStr">
        <is>
          <t>Schedule of Computation of Diluted Net Loss per Share of Common Stock Attributable to Common Stockholders</t>
        </is>
      </c>
      <c r="B4" s="4" t="inlineStr">
        <is>
          <t>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1 2020 2021 2020
Stock options 10,420,249 9,354,250 10,420,249 9,354,250
Warrants 12,606,255 20,031,255 12,606,255 20,031,255
Common stock to be issued upon conversion of 4.0 million Secured Convertible Promissory Notes — 1,712,690 — 1,712,690
Common stock to be issued upon conversion of — 129,622 — 129,622
Common stock to be issued upon conversion of — 2,156,712 — 2,156,712
Common stock to be issued upon conversion of 9.5 million 7,490,000 7,385,000 7,490,000 7,385,000
Common stock and warrant to be issued for purchase 2,348,000 2,348,000 2,348,000 2,348,000
Total 32,864,504 43,117,529 32,864,504 43,117,529</t>
        </is>
      </c>
    </row>
    <row r="5">
      <c r="A5" s="4" t="inlineStr">
        <is>
          <t>Schedule of Disaggregation of Trucking Revenue from Contracts with Customers</t>
        </is>
      </c>
      <c r="B5" s="4" t="inlineStr">
        <is>
          <t>In accordance with ASC 606-10-50, the Company disaggregates Trucking revenue from contracts with its customers between USPS revenue and Freight revenue as follows:
($ in thousands) For the Three Months For the Nine Months
2021 2020 2021 2020
USPS revenue $ 59,546 $ 45,607 $ 155,849 $ 139,148
Freight revenue 6,976 6,224 20,098 18,784
Other revenue 2,247 302 3,213 1,326
Total Trucking revenue $ 68,769 $ 52,133 $ 179,160 $ 159,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 (Tables)</t>
        </is>
      </c>
      <c r="B1" s="2" t="inlineStr">
        <is>
          <t>9 Months Ended</t>
        </is>
      </c>
    </row>
    <row r="2">
      <c r="B2" s="2" t="inlineStr">
        <is>
          <t>Sep. 30, 2021</t>
        </is>
      </c>
    </row>
    <row r="3">
      <c r="A3" s="3" t="inlineStr">
        <is>
          <t>Balance Sheet Disclosures [Abstract]</t>
        </is>
      </c>
      <c r="B3" s="4" t="inlineStr">
        <is>
          <t xml:space="preserve"> </t>
        </is>
      </c>
    </row>
    <row r="4">
      <c r="A4" s="4" t="inlineStr">
        <is>
          <t>Schedule of Goodwill</t>
        </is>
      </c>
      <c r="B4" s="4" t="inlineStr">
        <is>
          <t>Goodwill consists of the following:
($ in thousands) September 30, December 31,
Beginning balance $ 23,837 $ 23,837
Acquisitions — —
Impairment — —
$ 23,837 $ 23,837</t>
        </is>
      </c>
    </row>
    <row r="5">
      <c r="A5" s="4" t="inlineStr">
        <is>
          <t>Schedule of Intangible Assets</t>
        </is>
      </c>
      <c r="B5" s="4" t="inlineStr">
        <is>
          <t>Intangible assets consist of the following:
September 30, 2021 December 31, 2020
($ in thousands) Gross Accumulated Amortization Net Gross Accumulated Amortization Net
Customer relationships $ 4,604 $ ( 1,923 ) $ 2,681 $ 4,604 $ ( 1,499 ) $ 3,105
Trade names 2,416 ( 848 ) 1,568 2,416 ( 640 ) 1,776
Non-competition agreements 325 ( 168 ) 157 325 ( 119 ) 206
$ 7,345 $ ( 2,939 ) $ 4,406 $ 7,345 $ ( 2,258 ) $ 5,0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c r="B3" s="4" t="inlineStr">
        <is>
          <t xml:space="preserve"> </t>
        </is>
      </c>
    </row>
    <row r="4">
      <c r="A4" s="4" t="inlineStr">
        <is>
          <t>Schedule of Financial Information by Segment</t>
        </is>
      </c>
      <c r="B4" s="4" t="inlineStr">
        <is>
          <t>The following tables present the Company’s financial information by segment. Management does not use assets by segment to evaluate performance or allocate resources. Therefore, we do not disclose assets by segment.
For the Three Months Ended September 30, 2021
($ in thousands) Trucking CNG Fueling Corporate and Total
Revenue $ 68,769 $ 91 $ — $ 68,860
Operating expenses, excluding depreciation and amortization $ ( 63,814 ) $ ( 196 ) $ ( 4,704 ) $ ( 68,714 )
Depreciation and amortization $ ( 4,009 ) $ — $ — $ ( 4,009 )
Operating loss $ 946 $ ( 105 ) $ ( 4,704 ) $ ( 3,863 )
For the Nine Months Ended September 30, 2021
($ in thousands) Trucking CNG Fueling Corporate and Total
Revenue $ 213,918 $ 281 $ — $ 214,199
Operating expenses, excluding depreciation and amortization $ ( 165,494 ) $ ( 800 ) $ ( 12,493 ) $ ( 178,787 )
Depreciation and amortization $ ( 11,371 ) $ — $ — $ ( 11,371 )
Operating loss $ 37,053 $ ( 519 ) $ ( 12,493 ) $ 24,041
For the Three Months Ended September 30, 2020
($ in thousands) Trucking CNG Fueling Corporate and Total
Revenue $ 52,133 $ 256 $ — $ 52,389
Operating expenses, excluding depreciation and amortization $ ( 49,828 ) $ ( 252 ) $ ( 2,977 ) $ ( 53,057 )
Depreciation and amortization $ ( 3,758 ) $ ( 56 ) $ ( 2 ) $ ( 3,816 )
Operating loss $ ( 1,453 ) $ ( 52 ) $ ( 2,979 ) $ ( 4,484 )
For the Nine Months Ended September 30, 2020
($ in thousands) Trucking CNG Fueling Corporate and Total
Revenue $ 159,258 $ 808 $ — $ 160,066
Operating expenses, excluding depreciation and amortization $ ( 158,414 ) $ ( 744 ) $ ( 8,551 ) $ ( 167,709 )
Depreciation and amortization $ ( 10,752 ) $ ( 175 ) $ ( 4 ) $ ( 10,931 )
Operating loss $ ( 9,908 ) $ ( 111 ) $ ( 8,555 ) $ ( 18,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rrangements (Tables)</t>
        </is>
      </c>
      <c r="B1" s="2" t="inlineStr">
        <is>
          <t>9 Months Ended</t>
        </is>
      </c>
    </row>
    <row r="2">
      <c r="B2" s="2" t="inlineStr">
        <is>
          <t>Sep. 30, 2021</t>
        </is>
      </c>
    </row>
    <row r="3">
      <c r="A3" s="3" t="inlineStr">
        <is>
          <t>Factoring With Recourse [Abstract]</t>
        </is>
      </c>
      <c r="B3" s="4" t="inlineStr">
        <is>
          <t xml:space="preserve"> </t>
        </is>
      </c>
    </row>
    <row r="4">
      <c r="A4" s="4" t="inlineStr">
        <is>
          <t>Schedule of Earned and Unearned Components Included in Advances from Factoring Arrangement</t>
        </is>
      </c>
      <c r="B4" s="4" t="inlineStr">
        <is>
          <t>Earned and unearned components included in Advances from factoring arrangement are as follows:
($ in thousands) September 30, December 31,
Purchased accounts receivable $ 14,771 $ 7,924
Unearned future contract advances 8,286 16,473
Total $ 23,057 $ 24,3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c r="B3" s="4" t="inlineStr">
        <is>
          <t xml:space="preserve"> </t>
        </is>
      </c>
    </row>
    <row r="4">
      <c r="A4" s="4" t="inlineStr">
        <is>
          <t>Schedule of Debt</t>
        </is>
      </c>
      <c r="B4" s="4" t="inlineStr">
        <is>
          <t>Debt (with unrelated parties) consists of:
($ in thousands) September 30, December 31,
(a) Main Street Loan $ 17,428 (1) $ 17,033
(b) PPP Loan — 10,000
(c) $1.3 million note payable 580 683
(d) $4.0 million Secured Convertible Promissory Notes (“Secured Convertible Notes”) 526 1,099 (2)
(e) $0.3 million note payable 93 149
(f) Thunder Ridge supplier advance 853 881
(g) Various notes payable acquired from JB Lease 704 1,726
(h) $0.8 million note payable 331 504
(i) $3.8 million note payable 1,898 2,403
(j) Failed sale-leaseback obligations 5,104 484
(k) Notes payable to two financing companies 874 1,082
(l) Finkle equipment notes 1,842 2,907
Total before debt issuance costs and debt discount 30,233 38,951
Debt issuance costs ( 980 ) ( 1,147 )
Debt discount ( 291 ) ( 340 )
28,962 37,464
Less current portion ( 21,640 ) ( 12,727 )
Long-term debt, less current portion $ 7,322 $ 24,737 (1) Classified as a current liability as of September 30, 2021 due to the existence of one or more covenant violations. (2) Classified as a current liability as of December 31, 2020 due to the existence of one or more covenant violations. Debt (with related parties) consists of:
($ in thousands) September 30, December 31,
(a) Antara Financing Agreement $ 18,021 (1) $ 33,616 (2)
(b) Four promissory notes with an aggregate principal amount of $9.5 million 9,500 9,500
(c) $3.8 million senior promissory note 3,800 (1) 3,800 (3)
(d) $4.0 million promissory note 4,000 (1) 4,000 (3)
(e) $4.0 million Secured Convertible Promissory Notes (“Secured Convertible Notes”) — 3,280 (3)
(f) $2.5 million promissory note - stockholder 1,566 1,732 (3)
(g) $6.4 million promissory note - stockholder 6,367 6,111 (3)
(h) Notes payable acquired from Ritter 410 439
Total before debt issuance costs and debt discount 43,664 62,478
Debt issuance costs ( 18 ) ( 36 )
Debt discount ( 7,288 ) ( 8,811 )
36,358 53,631
Less current portion ( 24,861 ) ( 50,252 )
Long-term debt, less current portion - related party $ 11,497 $ 3,379 (1) Classified as a current liability as of September 30, 2021 due to the existence of one or more covenant violations. (2) Classified as a current liability as of December 31, 2020 due to the probability of recurrence of covenant violations, other than the EBITDA-based covenant, during 2021. (3) Classified as a current liability as of December 31, 2020 due to the existence of one or more covenant vio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and Warrants (Tables)</t>
        </is>
      </c>
      <c r="B1" s="2" t="inlineStr">
        <is>
          <t>9 Months Ended</t>
        </is>
      </c>
    </row>
    <row r="2">
      <c r="B2" s="2" t="inlineStr">
        <is>
          <t>Sep. 30, 2021</t>
        </is>
      </c>
    </row>
    <row r="3">
      <c r="A3" s="3" t="inlineStr">
        <is>
          <t>Equity [Abstract]</t>
        </is>
      </c>
      <c r="B3" s="4" t="inlineStr">
        <is>
          <t xml:space="preserve"> </t>
        </is>
      </c>
    </row>
    <row r="4">
      <c r="A4" s="4" t="inlineStr">
        <is>
          <t>Summary of Activity for Warrants Outstanding</t>
        </is>
      </c>
      <c r="B4" s="4" t="inlineStr">
        <is>
          <t>The following table summarizes such warrants outstanding and exercisable as of September 30, 2021 and December 31, 2020 that are liability-classified.
Number of Weighted Weighted
September 30, 2021
Outstanding 16,022,000 $ 0.52 5.1
Exercisable 16,022,000 $ 0.52
December 31, 2020
Outstanding 16,022,000 $ 0.52 5.8
Exercisable 16,022,000 $ 0.52 In addition to the issuance of the aforementioned liability-classified warrants, the Company has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September 30, 2021 and December 31, 2020.
Number of Weighted Weighted
September 30, 2021
Outstanding 11,087,708 $ 2.37 7.1
Exercisable 11,087,708 $ 2.37
December 31, 2020
Outstanding 8,856,255 $ 2.91 7.4
Exercisable 8,522,922 $ 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c r="B3" s="4" t="inlineStr">
        <is>
          <t xml:space="preserve"> </t>
        </is>
      </c>
    </row>
    <row r="4">
      <c r="A4" s="4" t="inlineStr">
        <is>
          <t>Schedule of Reconciliation for Opening and Closing Balances of Derivative Liability</t>
        </is>
      </c>
      <c r="B4" s="4" t="inlineStr">
        <is>
          <t>The following table provides a reconciliation for the opening and closing balances of both liabilities for the periods presented:
($ in thousands) Derivative Liability Warrant Liabilities
Balance at December 31, 2020 $ 2,278 $ 11,264
Issuances — —
Net change in fair value ( 1,407 ) ( 2,243 )
Balance at September 30, 2021 $ 871 $ 9,021
Balance at December 31, 2019 $ 1,021 $ —
Issuances — 11,099
Net change in fair value ( 661 ) ( 5,534 )
Balance at September 30, 2020 $ 360 $ 5,5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4" t="inlineStr">
        <is>
          <t>Related Party Leases [Member]</t>
        </is>
      </c>
      <c r="B3" s="4" t="inlineStr">
        <is>
          <t xml:space="preserve"> </t>
        </is>
      </c>
    </row>
    <row r="4">
      <c r="A4" s="3" t="inlineStr">
        <is>
          <t>Lessee, Lease, Description [Line Items]</t>
        </is>
      </c>
      <c r="B4" s="4" t="inlineStr">
        <is>
          <t xml:space="preserve"> </t>
        </is>
      </c>
    </row>
    <row r="5">
      <c r="A5" s="4" t="inlineStr">
        <is>
          <t>Schedule of Balances Recorded in Condensed Consolidated Balance Sheet Related to Lease Arrangements</t>
        </is>
      </c>
      <c r="B5" s="4" t="inlineStr">
        <is>
          <t>At September 30, 2021 and December 31, 2020, the Company had the following balances recorded in the condensed consolidated balance sheets related to its lease arrangements with related parties:
($ in thousands) Classification September 30, December 31,
Assets
Operating leases Right-of-use-asset $ 2,421 $ 3,300
Finance leases Right-of-use-asset — 444
Liabilities
Current:
Operating leases Operating lease liabilities, current portion 1,096 1,118
Finance leases Finance lease liabilities, current portion — 71
Non-current:
Operating leases Operating lease liabilities, less current portion 1,163 1,956
Finance leases Finance lease liabilities, less current portion — 4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31" customWidth="1" min="7" max="7"/>
    <col width="40" customWidth="1" min="8" max="8"/>
    <col width="52" customWidth="1" min="9" max="9"/>
    <col width="33" customWidth="1" min="10" max="10"/>
    <col width="22" customWidth="1" min="11" max="11"/>
    <col width="22" customWidth="1" min="12" max="12"/>
    <col width="22" customWidth="1" min="13" max="13"/>
    <col width="51" customWidth="1" min="14" max="14"/>
    <col width="22" customWidth="1" min="15" max="15"/>
    <col width="40" customWidth="1" min="16" max="16"/>
    <col width="22" customWidth="1" min="17" max="17"/>
    <col width="32" customWidth="1" min="18" max="18"/>
    <col width="32" customWidth="1" min="19" max="19"/>
    <col width="22" customWidth="1" min="20" max="20"/>
  </cols>
  <sheetData>
    <row r="1">
      <c r="A1" s="1" t="inlineStr">
        <is>
          <t>Description of Business and Summary of Significant Accounting Policies - Additional Information (Details) $ / shares in Units, $ in Thousands</t>
        </is>
      </c>
      <c r="E1" s="2" t="inlineStr">
        <is>
          <t>1 Months Ended</t>
        </is>
      </c>
      <c r="G1" s="2" t="inlineStr">
        <is>
          <t>3 Months Ended</t>
        </is>
      </c>
      <c r="N1" s="2" t="inlineStr">
        <is>
          <t>9 Months Ended</t>
        </is>
      </c>
    </row>
    <row r="2">
      <c r="B2" s="2" t="inlineStr">
        <is>
          <t>Mar. 09, 2021 USD ($)</t>
        </is>
      </c>
      <c r="C2" s="2" t="inlineStr">
        <is>
          <t>Feb. 19, 2021 USD ($)</t>
        </is>
      </c>
      <c r="D2" s="2" t="inlineStr">
        <is>
          <t>Jan. 19, 2021 USD ($)</t>
        </is>
      </c>
      <c r="E2" s="2" t="inlineStr">
        <is>
          <t>Mar. 31, 2021 USD ($) $ / shares shares</t>
        </is>
      </c>
      <c r="F2" s="2" t="inlineStr">
        <is>
          <t>Jan. 31, 2021 USD ($)</t>
        </is>
      </c>
      <c r="G2" s="2" t="inlineStr">
        <is>
          <t>Sep. 30, 2021 USD ($) Terminal</t>
        </is>
      </c>
      <c r="H2" s="2" t="inlineStr">
        <is>
          <t>Jun. 30, 2021 USD ($) $ / shares shares</t>
        </is>
      </c>
      <c r="I2" s="2" t="inlineStr">
        <is>
          <t>Mar. 31, 2021 USD ($) Installment $ / shares shares</t>
        </is>
      </c>
      <c r="J2" s="2" t="inlineStr">
        <is>
          <t>Dec. 31, 2020 USD ($) $ / shares</t>
        </is>
      </c>
      <c r="K2" s="2" t="inlineStr">
        <is>
          <t>Sep. 30, 2020 USD ($)</t>
        </is>
      </c>
      <c r="L2" s="2" t="inlineStr">
        <is>
          <t>Jun. 30, 2020 USD ($)</t>
        </is>
      </c>
      <c r="M2" s="2" t="inlineStr">
        <is>
          <t>Mar. 31, 2020 USD ($)</t>
        </is>
      </c>
      <c r="N2" s="2" t="inlineStr">
        <is>
          <t>Sep. 30, 2021 USD ($) Acquisition Station Terminal</t>
        </is>
      </c>
      <c r="O2" s="2" t="inlineStr">
        <is>
          <t>Sep. 30, 2020 USD ($)</t>
        </is>
      </c>
      <c r="P2" s="2" t="inlineStr">
        <is>
          <t>Mar. 31, 2022 USD ($) $ / shares shares</t>
        </is>
      </c>
      <c r="Q2" s="2" t="inlineStr">
        <is>
          <t>Apr. 30, 2021 USD ($)</t>
        </is>
      </c>
      <c r="R2" s="2" t="inlineStr">
        <is>
          <t>Oct. 20, 2020 $ / shares shares</t>
        </is>
      </c>
      <c r="S2" s="2" t="inlineStr">
        <is>
          <t>Oct. 19, 2020 $ / shares shares</t>
        </is>
      </c>
      <c r="T2" s="2" t="inlineStr">
        <is>
          <t>Dec. 31, 2019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main terminals in operation | Terminal</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acquisitions completed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6713</v>
      </c>
      <c r="H6" s="4" t="inlineStr">
        <is>
          <t xml:space="preserve"> </t>
        </is>
      </c>
      <c r="I6" s="4" t="inlineStr">
        <is>
          <t xml:space="preserve"> </t>
        </is>
      </c>
      <c r="J6" s="6" t="n">
        <v>26644</v>
      </c>
      <c r="K6" s="4" t="inlineStr">
        <is>
          <t xml:space="preserve"> </t>
        </is>
      </c>
      <c r="L6" s="4" t="inlineStr">
        <is>
          <t xml:space="preserve"> </t>
        </is>
      </c>
      <c r="M6" s="4" t="inlineStr">
        <is>
          <t xml:space="preserve"> </t>
        </is>
      </c>
      <c r="N6" s="6" t="n">
        <v>671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5" t="n">
        <v>734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34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holders' deficit</t>
        </is>
      </c>
      <c r="B8" s="4" t="inlineStr">
        <is>
          <t xml:space="preserve"> </t>
        </is>
      </c>
      <c r="C8" s="4" t="inlineStr">
        <is>
          <t xml:space="preserve"> </t>
        </is>
      </c>
      <c r="D8" s="4" t="inlineStr">
        <is>
          <t xml:space="preserve"> </t>
        </is>
      </c>
      <c r="E8" s="6" t="n">
        <v>-33888</v>
      </c>
      <c r="F8" s="4" t="inlineStr">
        <is>
          <t xml:space="preserve"> </t>
        </is>
      </c>
      <c r="G8" s="5" t="n">
        <v>-37676</v>
      </c>
      <c r="H8" s="6" t="n">
        <v>-43019</v>
      </c>
      <c r="I8" s="6" t="n">
        <v>-33888</v>
      </c>
      <c r="J8" s="6" t="n">
        <v>-67322</v>
      </c>
      <c r="K8" s="6" t="n">
        <v>-53064</v>
      </c>
      <c r="L8" s="6" t="n">
        <v>-44791</v>
      </c>
      <c r="M8" s="6" t="n">
        <v>-34152</v>
      </c>
      <c r="N8" s="5" t="n">
        <v>-37676</v>
      </c>
      <c r="O8" s="6" t="n">
        <v>-53064</v>
      </c>
      <c r="P8" s="4" t="inlineStr">
        <is>
          <t xml:space="preserve"> </t>
        </is>
      </c>
      <c r="Q8" s="4" t="inlineStr">
        <is>
          <t xml:space="preserve"> </t>
        </is>
      </c>
      <c r="R8" s="4" t="inlineStr">
        <is>
          <t xml:space="preserve"> </t>
        </is>
      </c>
      <c r="S8" s="4" t="inlineStr">
        <is>
          <t xml:space="preserve"> </t>
        </is>
      </c>
      <c r="T8" s="6" t="n">
        <v>-12673</v>
      </c>
    </row>
    <row r="9">
      <c r="A9" s="4" t="inlineStr">
        <is>
          <t>Operating cash flo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7</v>
      </c>
      <c r="O9" s="5" t="n">
        <v>-21019</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5329</v>
      </c>
      <c r="H10" s="6" t="n">
        <v>9154</v>
      </c>
      <c r="I10" s="6" t="n">
        <v>-31223</v>
      </c>
      <c r="J10" s="4" t="inlineStr">
        <is>
          <t xml:space="preserve"> </t>
        </is>
      </c>
      <c r="K10" s="5" t="n">
        <v>8435</v>
      </c>
      <c r="L10" s="5" t="n">
        <v>10508</v>
      </c>
      <c r="M10" s="6" t="n">
        <v>13702</v>
      </c>
      <c r="N10" s="5" t="n">
        <v>-27398</v>
      </c>
      <c r="O10" s="5" t="n">
        <v>32645</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terial debt &amp; lease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1227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27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tax 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5" t="n">
        <v>10163</v>
      </c>
      <c r="H12" s="4" t="inlineStr">
        <is>
          <t xml:space="preserve"> </t>
        </is>
      </c>
      <c r="I12" s="4" t="inlineStr">
        <is>
          <t xml:space="preserve"> </t>
        </is>
      </c>
      <c r="J12" s="4" t="inlineStr">
        <is>
          <t xml:space="preserve"> </t>
        </is>
      </c>
      <c r="K12" s="5" t="n">
        <v>46</v>
      </c>
      <c r="L12" s="4" t="inlineStr">
        <is>
          <t xml:space="preserve"> </t>
        </is>
      </c>
      <c r="M12" s="4" t="inlineStr">
        <is>
          <t xml:space="preserve"> </t>
        </is>
      </c>
      <c r="N12" s="5" t="n">
        <v>10953</v>
      </c>
      <c r="O12" s="5" t="n">
        <v>-1001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to purchase shares of common stock | shares</t>
        </is>
      </c>
      <c r="B13" s="4" t="inlineStr">
        <is>
          <t xml:space="preserve"> </t>
        </is>
      </c>
      <c r="C13" s="4" t="inlineStr">
        <is>
          <t xml:space="preserve"> </t>
        </is>
      </c>
      <c r="D13" s="4" t="inlineStr">
        <is>
          <t xml:space="preserve"> </t>
        </is>
      </c>
      <c r="E13" s="5" t="n">
        <v>250000</v>
      </c>
      <c r="F13" s="4" t="inlineStr">
        <is>
          <t xml:space="preserve"> </t>
        </is>
      </c>
      <c r="G13" s="4" t="inlineStr">
        <is>
          <t xml:space="preserve"> </t>
        </is>
      </c>
      <c r="H13" s="4" t="inlineStr">
        <is>
          <t xml:space="preserve"> </t>
        </is>
      </c>
      <c r="I13" s="5" t="n">
        <v>2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to purchase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072000</v>
      </c>
      <c r="S14" s="5" t="n">
        <v>7925000</v>
      </c>
      <c r="T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01</v>
      </c>
      <c r="S15" s="8" t="n">
        <v>2.5</v>
      </c>
      <c r="T15" s="4" t="inlineStr">
        <is>
          <t xml:space="preserve"> </t>
        </is>
      </c>
    </row>
    <row r="16">
      <c r="A16" s="4" t="inlineStr">
        <is>
          <t>Decrease in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5" t="n">
        <v>32153</v>
      </c>
      <c r="H16" s="4" t="inlineStr">
        <is>
          <t xml:space="preserve"> </t>
        </is>
      </c>
      <c r="I16" s="4" t="inlineStr">
        <is>
          <t xml:space="preserve"> </t>
        </is>
      </c>
      <c r="J16" s="6" t="n">
        <v>30821</v>
      </c>
      <c r="K16" s="4" t="inlineStr">
        <is>
          <t xml:space="preserve"> </t>
        </is>
      </c>
      <c r="L16" s="4" t="inlineStr">
        <is>
          <t xml:space="preserve"> </t>
        </is>
      </c>
      <c r="M16" s="4" t="inlineStr">
        <is>
          <t xml:space="preserve"> </t>
        </is>
      </c>
      <c r="N16" s="5" t="n">
        <v>3215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hange in fair value of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481</v>
      </c>
      <c r="H17" s="4" t="inlineStr">
        <is>
          <t xml:space="preserve"> </t>
        </is>
      </c>
      <c r="I17" s="4" t="inlineStr">
        <is>
          <t xml:space="preserve"> </t>
        </is>
      </c>
      <c r="J17" s="4" t="inlineStr">
        <is>
          <t xml:space="preserve"> </t>
        </is>
      </c>
      <c r="K17" s="5" t="n">
        <v>1726</v>
      </c>
      <c r="L17" s="4" t="inlineStr">
        <is>
          <t xml:space="preserve"> </t>
        </is>
      </c>
      <c r="M17" s="4" t="inlineStr">
        <is>
          <t xml:space="preserve"> </t>
        </is>
      </c>
      <c r="N17" s="5" t="n">
        <v>-2243</v>
      </c>
      <c r="O17" s="5" t="n">
        <v>-5534</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5" t="n">
        <v>68860</v>
      </c>
      <c r="H18" s="4" t="inlineStr">
        <is>
          <t xml:space="preserve"> </t>
        </is>
      </c>
      <c r="I18" s="4" t="inlineStr">
        <is>
          <t xml:space="preserve"> </t>
        </is>
      </c>
      <c r="J18" s="4" t="inlineStr">
        <is>
          <t xml:space="preserve"> </t>
        </is>
      </c>
      <c r="K18" s="5" t="n">
        <v>52389</v>
      </c>
      <c r="L18" s="4" t="inlineStr">
        <is>
          <t xml:space="preserve"> </t>
        </is>
      </c>
      <c r="M18" s="4" t="inlineStr">
        <is>
          <t xml:space="preserve"> </t>
        </is>
      </c>
      <c r="N18" s="5" t="n">
        <v>214199</v>
      </c>
      <c r="O18" s="5" t="n">
        <v>160066</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inance Lease, Right-of-Use Asset, after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c r="G19" s="5" t="n">
        <v>24786</v>
      </c>
      <c r="H19" s="4" t="inlineStr">
        <is>
          <t xml:space="preserve"> </t>
        </is>
      </c>
      <c r="I19" s="4" t="inlineStr">
        <is>
          <t xml:space="preserve"> </t>
        </is>
      </c>
      <c r="J19" s="5" t="n">
        <v>27913</v>
      </c>
      <c r="K19" s="4" t="inlineStr">
        <is>
          <t xml:space="preserve"> </t>
        </is>
      </c>
      <c r="L19" s="4" t="inlineStr">
        <is>
          <t xml:space="preserve"> </t>
        </is>
      </c>
      <c r="M19" s="4" t="inlineStr">
        <is>
          <t xml:space="preserve"> </t>
        </is>
      </c>
      <c r="N19" s="5" t="n">
        <v>2478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5" t="n">
        <v>7784</v>
      </c>
      <c r="H20" s="4" t="inlineStr">
        <is>
          <t xml:space="preserve"> </t>
        </is>
      </c>
      <c r="I20" s="4" t="inlineStr">
        <is>
          <t xml:space="preserve"> </t>
        </is>
      </c>
      <c r="J20" s="5" t="n">
        <v>10473</v>
      </c>
      <c r="K20" s="4" t="inlineStr">
        <is>
          <t xml:space="preserve"> </t>
        </is>
      </c>
      <c r="L20" s="4" t="inlineStr">
        <is>
          <t xml:space="preserve"> </t>
        </is>
      </c>
      <c r="M20" s="4" t="inlineStr">
        <is>
          <t xml:space="preserve"> </t>
        </is>
      </c>
      <c r="N20" s="5" t="n">
        <v>778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uck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68769</v>
      </c>
      <c r="H23" s="4" t="inlineStr">
        <is>
          <t xml:space="preserve"> </t>
        </is>
      </c>
      <c r="I23" s="4" t="inlineStr">
        <is>
          <t xml:space="preserve"> </t>
        </is>
      </c>
      <c r="J23" s="4" t="inlineStr">
        <is>
          <t xml:space="preserve"> </t>
        </is>
      </c>
      <c r="K23" s="6" t="n">
        <v>52133</v>
      </c>
      <c r="L23" s="4" t="inlineStr">
        <is>
          <t xml:space="preserve"> </t>
        </is>
      </c>
      <c r="M23" s="4" t="inlineStr">
        <is>
          <t xml:space="preserve"> </t>
        </is>
      </c>
      <c r="N23" s="5" t="n">
        <v>179160</v>
      </c>
      <c r="O23" s="5" t="n">
        <v>159258</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venu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475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SU 2019-1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hange in Accounting Principle, Accounting Standards Update, Adopted [true fal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rue</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true</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an.  01,  2021</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Jan.  01,  2021</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hange in Accounting Principle, Accounting Standards Update, Immaterial Effect [true fal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rue</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true</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US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nrecurring cash receipts from settlement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85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tax nonrecurring revenue from settlemen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48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pensation Received For Work Performed Under Settl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ayments for transportation settlements</t>
        </is>
      </c>
      <c r="B37" s="4" t="inlineStr">
        <is>
          <t xml:space="preserve"> </t>
        </is>
      </c>
      <c r="C37" s="6" t="n">
        <v>17500</v>
      </c>
      <c r="D37" s="6" t="n">
        <v>7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dditional settlement payment including rate adjustments under 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SPS [Member] | 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8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riumph Business Capital [Member] | Letter of Intent and Memo of Understand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ransportation settlements fund held in reserve</t>
        </is>
      </c>
      <c r="B44" s="6" t="n">
        <v>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transportation settlements</t>
        </is>
      </c>
      <c r="B45" s="6" t="n">
        <v>1600</v>
      </c>
      <c r="C45" s="4" t="inlineStr">
        <is>
          <t xml:space="preserve"> </t>
        </is>
      </c>
      <c r="D45" s="4" t="inlineStr">
        <is>
          <t xml:space="preserve"> </t>
        </is>
      </c>
      <c r="E45" s="6" t="n">
        <v>7100</v>
      </c>
      <c r="F45" s="6" t="n">
        <v>7100</v>
      </c>
      <c r="G45" s="4" t="inlineStr">
        <is>
          <t xml:space="preserve"> </t>
        </is>
      </c>
      <c r="H45" s="4" t="inlineStr">
        <is>
          <t xml:space="preserve"> </t>
        </is>
      </c>
      <c r="I45" s="5" t="n">
        <v>17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payment of factor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retained to reduce outstanding principal amount of factoring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9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installments for repayment |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requency of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monthly</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ate of first required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an.  01,  2022</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unds held in reserve against advances utilized</t>
        </is>
      </c>
      <c r="B51" s="4" t="inlineStr">
        <is>
          <t xml:space="preserve"> </t>
        </is>
      </c>
      <c r="C51" s="4" t="inlineStr">
        <is>
          <t xml:space="preserve"> </t>
        </is>
      </c>
      <c r="D51" s="4" t="inlineStr">
        <is>
          <t xml:space="preserve"> </t>
        </is>
      </c>
      <c r="E51" s="4" t="inlineStr">
        <is>
          <t xml:space="preserve"> </t>
        </is>
      </c>
      <c r="F51" s="6" t="n">
        <v>3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unds held in reserve against advances</t>
        </is>
      </c>
      <c r="B52" s="4" t="inlineStr">
        <is>
          <t xml:space="preserve"> </t>
        </is>
      </c>
      <c r="C52" s="4" t="inlineStr">
        <is>
          <t xml:space="preserve"> </t>
        </is>
      </c>
      <c r="D52" s="4" t="inlineStr">
        <is>
          <t xml:space="preserve"> </t>
        </is>
      </c>
      <c r="E52" s="5" t="n">
        <v>800</v>
      </c>
      <c r="F52" s="4" t="inlineStr">
        <is>
          <t xml:space="preserve"> </t>
        </is>
      </c>
      <c r="G52" s="4" t="inlineStr">
        <is>
          <t xml:space="preserve"> </t>
        </is>
      </c>
      <c r="H52" s="4" t="inlineStr">
        <is>
          <t xml:space="preserve"> </t>
        </is>
      </c>
      <c r="I52" s="6" t="n">
        <v>8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check Protection Program Loan CARES 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scription Of Busines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ote Purchase Agreements and Relea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scription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tax gain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incipal amount</t>
        </is>
      </c>
      <c r="B59" s="4" t="inlineStr">
        <is>
          <t xml:space="preserve"> </t>
        </is>
      </c>
      <c r="C59" s="4" t="inlineStr">
        <is>
          <t xml:space="preserve"> </t>
        </is>
      </c>
      <c r="D59" s="4" t="inlineStr">
        <is>
          <t xml:space="preserve"> </t>
        </is>
      </c>
      <c r="E59" s="5" t="n">
        <v>4000</v>
      </c>
      <c r="F59" s="4" t="inlineStr">
        <is>
          <t xml:space="preserve"> </t>
        </is>
      </c>
      <c r="G59" s="4" t="inlineStr">
        <is>
          <t xml:space="preserve"> </t>
        </is>
      </c>
      <c r="H59" s="4" t="inlineStr">
        <is>
          <t xml:space="preserve"> </t>
        </is>
      </c>
      <c r="I59" s="5" t="n">
        <v>4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tes payable in cash</t>
        </is>
      </c>
      <c r="B60" s="4" t="inlineStr">
        <is>
          <t xml:space="preserve"> </t>
        </is>
      </c>
      <c r="C60" s="4" t="inlineStr">
        <is>
          <t xml:space="preserve"> </t>
        </is>
      </c>
      <c r="D60" s="4" t="inlineStr">
        <is>
          <t xml:space="preserve"> </t>
        </is>
      </c>
      <c r="E60" s="6" t="n">
        <v>600</v>
      </c>
      <c r="F60" s="4" t="inlineStr">
        <is>
          <t xml:space="preserve"> </t>
        </is>
      </c>
      <c r="G60" s="4" t="inlineStr">
        <is>
          <t xml:space="preserve"> </t>
        </is>
      </c>
      <c r="H60" s="4" t="inlineStr">
        <is>
          <t xml:space="preserve"> </t>
        </is>
      </c>
      <c r="I60" s="6" t="n">
        <v>6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0</v>
      </c>
      <c r="R60" s="4" t="inlineStr">
        <is>
          <t xml:space="preserve"> </t>
        </is>
      </c>
      <c r="S60" s="4" t="inlineStr">
        <is>
          <t xml:space="preserve"> </t>
        </is>
      </c>
      <c r="T60" s="4" t="inlineStr">
        <is>
          <t xml:space="preserve"> </t>
        </is>
      </c>
    </row>
    <row r="61">
      <c r="A61" s="4" t="inlineStr">
        <is>
          <t>Warrants to purchase shares of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8145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s, exercise price | $ / shares</t>
        </is>
      </c>
      <c r="B62" s="4" t="inlineStr">
        <is>
          <t xml:space="preserve"> </t>
        </is>
      </c>
      <c r="C62" s="4" t="inlineStr">
        <is>
          <t xml:space="preserve"> </t>
        </is>
      </c>
      <c r="D62" s="4" t="inlineStr">
        <is>
          <t xml:space="preserve"> </t>
        </is>
      </c>
      <c r="E62" s="8" t="n">
        <v>0.01</v>
      </c>
      <c r="F62" s="4" t="inlineStr">
        <is>
          <t xml:space="preserve"> </t>
        </is>
      </c>
      <c r="G62" s="4" t="inlineStr">
        <is>
          <t xml:space="preserve"> </t>
        </is>
      </c>
      <c r="H62" s="8" t="n">
        <v>0.01</v>
      </c>
      <c r="I62" s="8" t="n">
        <v>0.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te Purchase Agreements and Releas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scription Of Business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to purchase shares of common stock | shares</t>
        </is>
      </c>
      <c r="B65" s="4" t="inlineStr">
        <is>
          <t xml:space="preserve"> </t>
        </is>
      </c>
      <c r="C65" s="4" t="inlineStr">
        <is>
          <t xml:space="preserve"> </t>
        </is>
      </c>
      <c r="D65" s="4" t="inlineStr">
        <is>
          <t xml:space="preserve"> </t>
        </is>
      </c>
      <c r="E65" s="5" t="n">
        <v>1200000</v>
      </c>
      <c r="F65" s="4" t="inlineStr">
        <is>
          <t xml:space="preserve"> </t>
        </is>
      </c>
      <c r="G65" s="4" t="inlineStr">
        <is>
          <t xml:space="preserve"> </t>
        </is>
      </c>
      <c r="H65" s="4" t="inlineStr">
        <is>
          <t xml:space="preserve"> </t>
        </is>
      </c>
      <c r="I65" s="5" t="n">
        <v>12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 Purchase Agreements and Releases [Member] | Warrant Exercise Price of 2.50 Per Sha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scription Of Business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exercise price | $ / shares</t>
        </is>
      </c>
      <c r="B68" s="4" t="inlineStr">
        <is>
          <t xml:space="preserve"> </t>
        </is>
      </c>
      <c r="C68" s="4" t="inlineStr">
        <is>
          <t xml:space="preserve"> </t>
        </is>
      </c>
      <c r="D68" s="4" t="inlineStr">
        <is>
          <t xml:space="preserve"> </t>
        </is>
      </c>
      <c r="E68" s="8" t="n">
        <v>2.5</v>
      </c>
      <c r="F68" s="4" t="inlineStr">
        <is>
          <t xml:space="preserve"> </t>
        </is>
      </c>
      <c r="G68" s="4" t="inlineStr">
        <is>
          <t xml:space="preserve"> </t>
        </is>
      </c>
      <c r="H68" s="4" t="inlineStr">
        <is>
          <t xml:space="preserve"> </t>
        </is>
      </c>
      <c r="I68" s="8" t="n">
        <v>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ote Purchase Agreements and Releases [Member] | Warrant Exercise Price of 2.50 Per Shar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scription Of Business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s to purchase shares of common stock | shares</t>
        </is>
      </c>
      <c r="B71" s="4" t="inlineStr">
        <is>
          <t xml:space="preserve"> </t>
        </is>
      </c>
      <c r="C71" s="4" t="inlineStr">
        <is>
          <t xml:space="preserve"> </t>
        </is>
      </c>
      <c r="D71" s="4" t="inlineStr">
        <is>
          <t xml:space="preserve"> </t>
        </is>
      </c>
      <c r="E71" s="5" t="n">
        <v>950000</v>
      </c>
      <c r="F71" s="4" t="inlineStr">
        <is>
          <t xml:space="preserve"> </t>
        </is>
      </c>
      <c r="G71" s="4" t="inlineStr">
        <is>
          <t xml:space="preserve"> </t>
        </is>
      </c>
      <c r="H71" s="4" t="inlineStr">
        <is>
          <t xml:space="preserve"> </t>
        </is>
      </c>
      <c r="I71" s="5" t="n">
        <v>9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ubsequent Event [Member] | Bridge Loan and Executive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ggregat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9800</v>
      </c>
      <c r="Q74" s="4" t="inlineStr">
        <is>
          <t xml:space="preserve"> </t>
        </is>
      </c>
      <c r="R74" s="4" t="inlineStr">
        <is>
          <t xml:space="preserve"> </t>
        </is>
      </c>
      <c r="S74" s="4" t="inlineStr">
        <is>
          <t xml:space="preserve"> </t>
        </is>
      </c>
      <c r="T74" s="4" t="inlineStr">
        <is>
          <t xml:space="preserve"> </t>
        </is>
      </c>
    </row>
    <row r="75">
      <c r="A75" s="4" t="inlineStr">
        <is>
          <t>Subsequent Event [Member] | Amendments to Secured Convertible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9500</v>
      </c>
      <c r="Q77" s="4" t="inlineStr">
        <is>
          <t xml:space="preserve"> </t>
        </is>
      </c>
      <c r="R77" s="4" t="inlineStr">
        <is>
          <t xml:space="preserve"> </t>
        </is>
      </c>
      <c r="S77" s="4" t="inlineStr">
        <is>
          <t xml:space="preserve"> </t>
        </is>
      </c>
      <c r="T77" s="4" t="inlineStr">
        <is>
          <t xml:space="preserve"> </t>
        </is>
      </c>
    </row>
    <row r="78">
      <c r="A78" s="4" t="inlineStr">
        <is>
          <t>Warrants to purchase common stock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7553750</v>
      </c>
      <c r="Q78" s="4" t="inlineStr">
        <is>
          <t xml:space="preserve"> </t>
        </is>
      </c>
      <c r="R78" s="4" t="inlineStr">
        <is>
          <t xml:space="preserve"> </t>
        </is>
      </c>
      <c r="S78" s="4" t="inlineStr">
        <is>
          <t xml:space="preserve"> </t>
        </is>
      </c>
      <c r="T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8" t="n">
        <v>0.01</v>
      </c>
      <c r="Q79" s="4" t="inlineStr">
        <is>
          <t xml:space="preserve"> </t>
        </is>
      </c>
      <c r="R79" s="4" t="inlineStr">
        <is>
          <t xml:space="preserve"> </t>
        </is>
      </c>
      <c r="S79" s="4" t="inlineStr">
        <is>
          <t xml:space="preserve"> </t>
        </is>
      </c>
      <c r="T79" s="4" t="inlineStr">
        <is>
          <t xml:space="preserve"> </t>
        </is>
      </c>
    </row>
    <row r="80">
      <c r="A80" s="4" t="inlineStr">
        <is>
          <t>Antara Financing Agreement [Member] | Main Street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scription Of Busines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amount due</t>
        </is>
      </c>
      <c r="B82" s="4" t="inlineStr">
        <is>
          <t xml:space="preserve"> </t>
        </is>
      </c>
      <c r="C82" s="4" t="inlineStr">
        <is>
          <t xml:space="preserve"> </t>
        </is>
      </c>
      <c r="D82" s="4" t="inlineStr">
        <is>
          <t xml:space="preserve"> </t>
        </is>
      </c>
      <c r="E82" s="6" t="n">
        <v>16700</v>
      </c>
      <c r="F82" s="4" t="inlineStr">
        <is>
          <t xml:space="preserve"> </t>
        </is>
      </c>
      <c r="G82" s="4" t="inlineStr">
        <is>
          <t xml:space="preserve"> </t>
        </is>
      </c>
      <c r="H82" s="4" t="inlineStr">
        <is>
          <t xml:space="preserve"> </t>
        </is>
      </c>
      <c r="I82" s="6" t="n">
        <v>16700</v>
      </c>
      <c r="J82" s="5" t="n">
        <v>336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7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ttlement Agreement [Member] | USP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scription Of Busines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ferred gain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3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scription Of Business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umber of fueling stations | S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dedicated stations | S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sheetData>
  <mergeCells count="4">
    <mergeCell ref="A1:A2"/>
    <mergeCell ref="E1:F1"/>
    <mergeCell ref="G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Redeemable common stock, redemption value</t>
        </is>
      </c>
      <c r="B2" s="5" t="n">
        <v>2240000</v>
      </c>
      <c r="C2" s="5" t="n">
        <v>224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2972815</v>
      </c>
      <c r="C5" s="5" t="n">
        <v>12972815</v>
      </c>
    </row>
    <row r="6">
      <c r="A6" s="4" t="inlineStr">
        <is>
          <t>Common stock, shares outstanding</t>
        </is>
      </c>
      <c r="B6" s="5" t="n">
        <v>12972815</v>
      </c>
      <c r="C6" s="5" t="n">
        <v>12972815</v>
      </c>
    </row>
    <row r="7">
      <c r="A7" s="4" t="inlineStr">
        <is>
          <t>Common stock subscribed and not yet issued</t>
        </is>
      </c>
      <c r="B7" s="5" t="n">
        <v>330</v>
      </c>
      <c r="C7" s="5" t="n">
        <v>80</v>
      </c>
    </row>
    <row r="8">
      <c r="A8" s="4" t="inlineStr">
        <is>
          <t>Series A Redeemable Convertible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Preferred stock, shares issued</t>
        </is>
      </c>
      <c r="B11" s="5" t="n">
        <v>100000</v>
      </c>
      <c r="C11" s="5" t="n">
        <v>100000</v>
      </c>
    </row>
    <row r="12">
      <c r="A12" s="4" t="inlineStr">
        <is>
          <t>Preferred stock, shares outstanding</t>
        </is>
      </c>
      <c r="B12" s="5" t="n">
        <v>100000</v>
      </c>
      <c r="C12" s="5" t="n">
        <v>100000</v>
      </c>
    </row>
    <row r="13">
      <c r="A13" s="4" t="inlineStr">
        <is>
          <t>Accrued and undeclared dividends</t>
        </is>
      </c>
      <c r="B13" s="6" t="n">
        <v>125</v>
      </c>
      <c r="C13" s="6" t="n">
        <v>98</v>
      </c>
    </row>
    <row r="14">
      <c r="A14" s="4" t="inlineStr">
        <is>
          <t>Preferred stock, liquidation preference</t>
        </is>
      </c>
      <c r="B14" s="6" t="n">
        <v>425</v>
      </c>
      <c r="C14" s="6" t="n">
        <v>398</v>
      </c>
    </row>
    <row r="15">
      <c r="A15" s="4" t="inlineStr">
        <is>
          <t>Series B Redeemable Convertible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5" t="n">
        <v>3075000</v>
      </c>
      <c r="C17" s="5" t="n">
        <v>3075000</v>
      </c>
    </row>
    <row r="18">
      <c r="A18" s="4" t="inlineStr">
        <is>
          <t>Preferred stock, shares issued</t>
        </is>
      </c>
      <c r="B18" s="5" t="n">
        <v>2050000</v>
      </c>
      <c r="C18" s="5" t="n">
        <v>2050000</v>
      </c>
    </row>
    <row r="19">
      <c r="A19" s="4" t="inlineStr">
        <is>
          <t>Preferred stock, shares outstanding</t>
        </is>
      </c>
      <c r="B19" s="5" t="n">
        <v>2050000</v>
      </c>
      <c r="C19" s="5" t="n">
        <v>2050000</v>
      </c>
    </row>
    <row r="20">
      <c r="A20" s="4" t="inlineStr">
        <is>
          <t>Accrued and undeclared dividends</t>
        </is>
      </c>
      <c r="B20" s="6" t="n">
        <v>935</v>
      </c>
      <c r="C20" s="6" t="n">
        <v>475</v>
      </c>
    </row>
    <row r="21">
      <c r="A21" s="4" t="inlineStr">
        <is>
          <t>Preferred stock, liquidation preference</t>
        </is>
      </c>
      <c r="B21" s="6" t="n">
        <v>7085</v>
      </c>
      <c r="C21" s="6" t="n">
        <v>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Business and Summary of Significant Accounting Policies - Computation of Basic and Diluted 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329</v>
      </c>
      <c r="C4" s="6" t="n">
        <v>-9154</v>
      </c>
      <c r="D4" s="6" t="n">
        <v>31223</v>
      </c>
      <c r="E4" s="6" t="n">
        <v>-8435</v>
      </c>
      <c r="F4" s="6" t="n">
        <v>-10508</v>
      </c>
      <c r="G4" s="6" t="n">
        <v>-13702</v>
      </c>
      <c r="H4" s="6" t="n">
        <v>27398</v>
      </c>
      <c r="I4" s="6" t="n">
        <v>-32645</v>
      </c>
    </row>
    <row r="5">
      <c r="A5" s="4" t="inlineStr">
        <is>
          <t>Accrued and undeclared preferred stock dividends in arrears</t>
        </is>
      </c>
      <c r="B5" s="5" t="n">
        <v>-164</v>
      </c>
      <c r="C5" s="4" t="inlineStr">
        <is>
          <t xml:space="preserve"> </t>
        </is>
      </c>
      <c r="D5" s="4" t="inlineStr">
        <is>
          <t xml:space="preserve"> </t>
        </is>
      </c>
      <c r="E5" s="5" t="n">
        <v>-164</v>
      </c>
      <c r="F5" s="4" t="inlineStr">
        <is>
          <t xml:space="preserve"> </t>
        </is>
      </c>
      <c r="G5" s="4" t="inlineStr">
        <is>
          <t xml:space="preserve"> </t>
        </is>
      </c>
      <c r="H5" s="5" t="n">
        <v>-487</v>
      </c>
      <c r="I5" s="5" t="n">
        <v>-368</v>
      </c>
    </row>
    <row r="6">
      <c r="A6" s="4" t="inlineStr">
        <is>
          <t>Issuance of warrants as deemed dividend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5</v>
      </c>
    </row>
    <row r="7">
      <c r="A7" s="4" t="inlineStr">
        <is>
          <t>Net income (loss) available to common stockholders - numerator for basic EPS</t>
        </is>
      </c>
      <c r="B7" s="5" t="n">
        <v>5165</v>
      </c>
      <c r="C7" s="4" t="inlineStr">
        <is>
          <t xml:space="preserve"> </t>
        </is>
      </c>
      <c r="D7" s="4" t="inlineStr">
        <is>
          <t xml:space="preserve"> </t>
        </is>
      </c>
      <c r="E7" s="5" t="n">
        <v>-8599</v>
      </c>
      <c r="F7" s="4" t="inlineStr">
        <is>
          <t xml:space="preserve"> </t>
        </is>
      </c>
      <c r="G7" s="4" t="inlineStr">
        <is>
          <t xml:space="preserve"> </t>
        </is>
      </c>
      <c r="H7" s="5" t="n">
        <v>26911</v>
      </c>
      <c r="I7" s="5" t="n">
        <v>-33468</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 of dilutive securities</t>
        </is>
      </c>
      <c r="B9" s="5" t="n">
        <v>191</v>
      </c>
      <c r="C9" s="4" t="inlineStr">
        <is>
          <t xml:space="preserve"> </t>
        </is>
      </c>
      <c r="D9" s="4" t="inlineStr">
        <is>
          <t xml:space="preserve"> </t>
        </is>
      </c>
      <c r="E9" s="4" t="inlineStr">
        <is>
          <t xml:space="preserve"> </t>
        </is>
      </c>
      <c r="F9" s="4" t="inlineStr">
        <is>
          <t xml:space="preserve"> </t>
        </is>
      </c>
      <c r="G9" s="4" t="inlineStr">
        <is>
          <t xml:space="preserve"> </t>
        </is>
      </c>
      <c r="H9" s="5" t="n">
        <v>745</v>
      </c>
      <c r="I9" s="4" t="inlineStr">
        <is>
          <t xml:space="preserve"> </t>
        </is>
      </c>
    </row>
    <row r="10">
      <c r="A10" s="4" t="inlineStr">
        <is>
          <t>Adjusted net income (loss) available to common stockholders - numerator for diluted EPS</t>
        </is>
      </c>
      <c r="B10" s="6" t="n">
        <v>5356</v>
      </c>
      <c r="C10" s="4" t="inlineStr">
        <is>
          <t xml:space="preserve"> </t>
        </is>
      </c>
      <c r="D10" s="4" t="inlineStr">
        <is>
          <t xml:space="preserve"> </t>
        </is>
      </c>
      <c r="E10" s="6" t="n">
        <v>-8599</v>
      </c>
      <c r="F10" s="4" t="inlineStr">
        <is>
          <t xml:space="preserve"> </t>
        </is>
      </c>
      <c r="G10" s="4" t="inlineStr">
        <is>
          <t xml:space="preserve"> </t>
        </is>
      </c>
      <c r="H10" s="6" t="n">
        <v>27656</v>
      </c>
      <c r="I10" s="6" t="n">
        <v>-33468</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nominator for basic EPS - weighted average common shares outstanding</t>
        </is>
      </c>
      <c r="B12" s="5" t="n">
        <v>30891398</v>
      </c>
      <c r="C12" s="4" t="inlineStr">
        <is>
          <t xml:space="preserve"> </t>
        </is>
      </c>
      <c r="D12" s="4" t="inlineStr">
        <is>
          <t xml:space="preserve"> </t>
        </is>
      </c>
      <c r="E12" s="5" t="n">
        <v>20270915</v>
      </c>
      <c r="F12" s="4" t="inlineStr">
        <is>
          <t xml:space="preserve"> </t>
        </is>
      </c>
      <c r="G12" s="4" t="inlineStr">
        <is>
          <t xml:space="preserve"> </t>
        </is>
      </c>
      <c r="H12" s="5" t="n">
        <v>30377872</v>
      </c>
      <c r="I12" s="5" t="n">
        <v>19906638</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t>
        </is>
      </c>
      <c r="B14" s="5" t="n">
        <v>2645440</v>
      </c>
      <c r="C14" s="4" t="inlineStr">
        <is>
          <t xml:space="preserve"> </t>
        </is>
      </c>
      <c r="D14" s="4" t="inlineStr">
        <is>
          <t xml:space="preserve"> </t>
        </is>
      </c>
      <c r="E14" s="4" t="inlineStr">
        <is>
          <t xml:space="preserve"> </t>
        </is>
      </c>
      <c r="F14" s="4" t="inlineStr">
        <is>
          <t xml:space="preserve"> </t>
        </is>
      </c>
      <c r="G14" s="4" t="inlineStr">
        <is>
          <t xml:space="preserve"> </t>
        </is>
      </c>
      <c r="H14" s="5" t="n">
        <v>2980290</v>
      </c>
      <c r="I14" s="4" t="inlineStr">
        <is>
          <t xml:space="preserve"> </t>
        </is>
      </c>
    </row>
    <row r="15">
      <c r="A15" s="4" t="inlineStr">
        <is>
          <t>Denominator for diluted EPS - adjusted weighted average common shares outstanding</t>
        </is>
      </c>
      <c r="B15" s="5" t="n">
        <v>33536838</v>
      </c>
      <c r="C15" s="4" t="inlineStr">
        <is>
          <t xml:space="preserve"> </t>
        </is>
      </c>
      <c r="D15" s="4" t="inlineStr">
        <is>
          <t xml:space="preserve"> </t>
        </is>
      </c>
      <c r="E15" s="5" t="n">
        <v>20270915</v>
      </c>
      <c r="F15" s="4" t="inlineStr">
        <is>
          <t xml:space="preserve"> </t>
        </is>
      </c>
      <c r="G15" s="4" t="inlineStr">
        <is>
          <t xml:space="preserve"> </t>
        </is>
      </c>
      <c r="H15" s="5" t="n">
        <v>33358162</v>
      </c>
      <c r="I15" s="5" t="n">
        <v>19906638</v>
      </c>
    </row>
    <row r="16">
      <c r="A16" s="4" t="inlineStr">
        <is>
          <t>Basic EPS</t>
        </is>
      </c>
      <c r="B16" s="8" t="n">
        <v>0.17</v>
      </c>
      <c r="C16" s="4" t="inlineStr">
        <is>
          <t xml:space="preserve"> </t>
        </is>
      </c>
      <c r="D16" s="4" t="inlineStr">
        <is>
          <t xml:space="preserve"> </t>
        </is>
      </c>
      <c r="E16" s="8" t="n">
        <v>-0.42</v>
      </c>
      <c r="F16" s="4" t="inlineStr">
        <is>
          <t xml:space="preserve"> </t>
        </is>
      </c>
      <c r="G16" s="4" t="inlineStr">
        <is>
          <t xml:space="preserve"> </t>
        </is>
      </c>
      <c r="H16" s="8" t="n">
        <v>0.89</v>
      </c>
      <c r="I16" s="8" t="n">
        <v>-1.68</v>
      </c>
    </row>
    <row r="17">
      <c r="A17" s="4" t="inlineStr">
        <is>
          <t>Diluted EPS</t>
        </is>
      </c>
      <c r="B17" s="8" t="n">
        <v>0.16</v>
      </c>
      <c r="C17" s="4" t="inlineStr">
        <is>
          <t xml:space="preserve"> </t>
        </is>
      </c>
      <c r="D17" s="4" t="inlineStr">
        <is>
          <t xml:space="preserve"> </t>
        </is>
      </c>
      <c r="E17" s="8" t="n">
        <v>-0.42</v>
      </c>
      <c r="F17" s="4" t="inlineStr">
        <is>
          <t xml:space="preserve"> </t>
        </is>
      </c>
      <c r="G17" s="4" t="inlineStr">
        <is>
          <t xml:space="preserve"> </t>
        </is>
      </c>
      <c r="H17" s="8" t="n">
        <v>0.83</v>
      </c>
      <c r="I17" s="8" t="n">
        <v>-1.68</v>
      </c>
    </row>
    <row r="18">
      <c r="A18" s="4" t="inlineStr">
        <is>
          <t>Redeemable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dilutive securities</t>
        </is>
      </c>
      <c r="B20" s="6" t="n">
        <v>9</v>
      </c>
      <c r="C20" s="4" t="inlineStr">
        <is>
          <t xml:space="preserve"> </t>
        </is>
      </c>
      <c r="D20" s="4" t="inlineStr">
        <is>
          <t xml:space="preserve"> </t>
        </is>
      </c>
      <c r="E20" s="4" t="inlineStr">
        <is>
          <t xml:space="preserve"> </t>
        </is>
      </c>
      <c r="F20" s="4" t="inlineStr">
        <is>
          <t xml:space="preserve"> </t>
        </is>
      </c>
      <c r="G20" s="4" t="inlineStr">
        <is>
          <t xml:space="preserve"> </t>
        </is>
      </c>
      <c r="H20" s="6" t="n">
        <v>27</v>
      </c>
      <c r="I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dilutive securities</t>
        </is>
      </c>
      <c r="B22" s="5" t="n">
        <v>138597</v>
      </c>
      <c r="C22" s="4" t="inlineStr">
        <is>
          <t xml:space="preserve"> </t>
        </is>
      </c>
      <c r="D22" s="4" t="inlineStr">
        <is>
          <t xml:space="preserve"> </t>
        </is>
      </c>
      <c r="E22" s="4" t="inlineStr">
        <is>
          <t xml:space="preserve"> </t>
        </is>
      </c>
      <c r="F22" s="4" t="inlineStr">
        <is>
          <t xml:space="preserve"> </t>
        </is>
      </c>
      <c r="G22" s="4" t="inlineStr">
        <is>
          <t xml:space="preserve"> </t>
        </is>
      </c>
      <c r="H22" s="5" t="n">
        <v>132647</v>
      </c>
      <c r="I22" s="4" t="inlineStr">
        <is>
          <t xml:space="preserve"> </t>
        </is>
      </c>
    </row>
    <row r="23">
      <c r="A23" s="4" t="inlineStr">
        <is>
          <t>Redeemable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 of dilutive securities</t>
        </is>
      </c>
      <c r="B25" s="6" t="n">
        <v>155</v>
      </c>
      <c r="C25" s="4" t="inlineStr">
        <is>
          <t xml:space="preserve"> </t>
        </is>
      </c>
      <c r="D25" s="4" t="inlineStr">
        <is>
          <t xml:space="preserve"> </t>
        </is>
      </c>
      <c r="E25" s="4" t="inlineStr">
        <is>
          <t xml:space="preserve"> </t>
        </is>
      </c>
      <c r="F25" s="4" t="inlineStr">
        <is>
          <t xml:space="preserve"> </t>
        </is>
      </c>
      <c r="G25" s="4" t="inlineStr">
        <is>
          <t xml:space="preserve"> </t>
        </is>
      </c>
      <c r="H25" s="6" t="n">
        <v>460</v>
      </c>
      <c r="I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dilutive securities</t>
        </is>
      </c>
      <c r="B27" s="5" t="n">
        <v>2310041</v>
      </c>
      <c r="C27" s="4" t="inlineStr">
        <is>
          <t xml:space="preserve"> </t>
        </is>
      </c>
      <c r="D27" s="4" t="inlineStr">
        <is>
          <t xml:space="preserve"> </t>
        </is>
      </c>
      <c r="E27" s="4" t="inlineStr">
        <is>
          <t xml:space="preserve"> </t>
        </is>
      </c>
      <c r="F27" s="4" t="inlineStr">
        <is>
          <t xml:space="preserve"> </t>
        </is>
      </c>
      <c r="G27" s="4" t="inlineStr">
        <is>
          <t xml:space="preserve"> </t>
        </is>
      </c>
      <c r="H27" s="5" t="n">
        <v>2208384</v>
      </c>
      <c r="I27" s="4" t="inlineStr">
        <is>
          <t xml:space="preserve"> </t>
        </is>
      </c>
    </row>
    <row r="28">
      <c r="A28" s="4" t="inlineStr">
        <is>
          <t>Secured 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 of dilutive securities</t>
        </is>
      </c>
      <c r="B30" s="6" t="n">
        <v>27</v>
      </c>
      <c r="C30" s="4" t="inlineStr">
        <is>
          <t xml:space="preserve"> </t>
        </is>
      </c>
      <c r="D30" s="4" t="inlineStr">
        <is>
          <t xml:space="preserve"> </t>
        </is>
      </c>
      <c r="E30" s="4" t="inlineStr">
        <is>
          <t xml:space="preserve"> </t>
        </is>
      </c>
      <c r="F30" s="4" t="inlineStr">
        <is>
          <t xml:space="preserve"> </t>
        </is>
      </c>
      <c r="G30" s="4" t="inlineStr">
        <is>
          <t xml:space="preserve"> </t>
        </is>
      </c>
      <c r="H30" s="6" t="n">
        <v>258</v>
      </c>
      <c r="I30" s="4" t="inlineStr">
        <is>
          <t xml:space="preserve"> </t>
        </is>
      </c>
    </row>
    <row r="31">
      <c r="A31" s="3" t="inlineStr">
        <is>
          <t>Effect of dilutiv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 of dilutive securities</t>
        </is>
      </c>
      <c r="B32" s="5" t="n">
        <v>196802</v>
      </c>
      <c r="C32" s="4" t="inlineStr">
        <is>
          <t xml:space="preserve"> </t>
        </is>
      </c>
      <c r="D32" s="4" t="inlineStr">
        <is>
          <t xml:space="preserve"> </t>
        </is>
      </c>
      <c r="E32" s="4" t="inlineStr">
        <is>
          <t xml:space="preserve"> </t>
        </is>
      </c>
      <c r="F32" s="4" t="inlineStr">
        <is>
          <t xml:space="preserve"> </t>
        </is>
      </c>
      <c r="G32" s="4" t="inlineStr">
        <is>
          <t xml:space="preserve"> </t>
        </is>
      </c>
      <c r="H32" s="5" t="n">
        <v>639259</v>
      </c>
      <c r="I32"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omputation of Basic and Diluted Earnings (Loss) Per Share (Parenthetical) (Details) - USD ($)</t>
        </is>
      </c>
      <c r="B1" s="2" t="inlineStr">
        <is>
          <t>Sep. 30, 2021</t>
        </is>
      </c>
      <c r="C1" s="2" t="inlineStr">
        <is>
          <t>Sep. 30, 2020</t>
        </is>
      </c>
      <c r="D1" s="2" t="inlineStr">
        <is>
          <t>Aug. 31, 2018</t>
        </is>
      </c>
    </row>
    <row r="2">
      <c r="A2" s="4" t="inlineStr">
        <is>
          <t>Secured Convertible Promissory Notes [Member]</t>
        </is>
      </c>
      <c r="B2" s="4" t="inlineStr">
        <is>
          <t xml:space="preserve"> </t>
        </is>
      </c>
      <c r="C2" s="4" t="inlineStr">
        <is>
          <t xml:space="preserve"> </t>
        </is>
      </c>
      <c r="D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ecured convertible promissory notes</t>
        </is>
      </c>
      <c r="B4" s="6" t="n">
        <v>4000000</v>
      </c>
      <c r="C4" s="6" t="n">
        <v>4000000</v>
      </c>
      <c r="D4" s="6" t="n">
        <v>4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mputation of Diluted Net Loss per Share of Common Stock Attributable to Common Stockholder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of potentially dilutive shares excluded from computation of diluted net loss per share of common stock</t>
        </is>
      </c>
      <c r="B4" s="5" t="n">
        <v>32864504</v>
      </c>
      <c r="C4" s="5" t="n">
        <v>43117529</v>
      </c>
      <c r="D4" s="5" t="n">
        <v>32864504</v>
      </c>
      <c r="E4" s="5" t="n">
        <v>43117529</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mount of potentially dilutive shares excluded from computation of diluted net loss per share of common stock</t>
        </is>
      </c>
      <c r="B7" s="5" t="n">
        <v>10420249</v>
      </c>
      <c r="C7" s="5" t="n">
        <v>9354250</v>
      </c>
      <c r="D7" s="5" t="n">
        <v>10420249</v>
      </c>
      <c r="E7" s="5" t="n">
        <v>935425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mount of potentially dilutive shares excluded from computation of diluted net loss per share of common stock</t>
        </is>
      </c>
      <c r="B10" s="5" t="n">
        <v>12606255</v>
      </c>
      <c r="C10" s="5" t="n">
        <v>20031255</v>
      </c>
      <c r="D10" s="5" t="n">
        <v>12606255</v>
      </c>
      <c r="E10" s="5" t="n">
        <v>20031255</v>
      </c>
    </row>
    <row r="11">
      <c r="A11" s="4" t="inlineStr">
        <is>
          <t>Secured Convertible Promissory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potentially dilutive shares excluded from computation of diluted net loss per share of common stock</t>
        </is>
      </c>
      <c r="B13" s="4" t="inlineStr">
        <is>
          <t xml:space="preserve"> </t>
        </is>
      </c>
      <c r="C13" s="5" t="n">
        <v>1712690</v>
      </c>
      <c r="D13" s="4" t="inlineStr">
        <is>
          <t xml:space="preserve"> </t>
        </is>
      </c>
      <c r="E13" s="5" t="n">
        <v>1712690</v>
      </c>
    </row>
    <row r="14">
      <c r="A14" s="4" t="inlineStr">
        <is>
          <t>Redeemable Series A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potentially dilutive shares excluded from computation of diluted net loss per share of common stock</t>
        </is>
      </c>
      <c r="B16" s="4" t="inlineStr">
        <is>
          <t xml:space="preserve"> </t>
        </is>
      </c>
      <c r="C16" s="5" t="n">
        <v>129622</v>
      </c>
      <c r="D16" s="4" t="inlineStr">
        <is>
          <t xml:space="preserve"> </t>
        </is>
      </c>
      <c r="E16" s="5" t="n">
        <v>129622</v>
      </c>
    </row>
    <row r="17">
      <c r="A17" s="4" t="inlineStr">
        <is>
          <t>Redeemable Series B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mount of potentially dilutive shares excluded from computation of diluted net loss per share of common stock</t>
        </is>
      </c>
      <c r="B19" s="4" t="inlineStr">
        <is>
          <t xml:space="preserve"> </t>
        </is>
      </c>
      <c r="C19" s="5" t="n">
        <v>2156712</v>
      </c>
      <c r="D19" s="4" t="inlineStr">
        <is>
          <t xml:space="preserve"> </t>
        </is>
      </c>
      <c r="E19" s="5" t="n">
        <v>2156712</v>
      </c>
    </row>
    <row r="20">
      <c r="A20" s="4" t="inlineStr">
        <is>
          <t>Four Convertible Promissory Note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mount of potentially dilutive shares excluded from computation of diluted net loss per share of common stock</t>
        </is>
      </c>
      <c r="B22" s="5" t="n">
        <v>7490000</v>
      </c>
      <c r="C22" s="5" t="n">
        <v>7385000</v>
      </c>
      <c r="D22" s="5" t="n">
        <v>7490000</v>
      </c>
      <c r="E22" s="5" t="n">
        <v>7385000</v>
      </c>
    </row>
    <row r="23">
      <c r="A23" s="4" t="inlineStr">
        <is>
          <t>Purchase of Fixed Asset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mount of potentially dilutive shares excluded from computation of diluted net loss per share of common stock</t>
        </is>
      </c>
      <c r="B25" s="5" t="n">
        <v>2348000</v>
      </c>
      <c r="C25" s="5" t="n">
        <v>2348000</v>
      </c>
      <c r="D25" s="5" t="n">
        <v>2348000</v>
      </c>
      <c r="E25" s="5" t="n">
        <v>234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omputation of Diluted Net Loss per Share of Common Stock Attributable to Common Stockholders (Parenthetical) (Details) - USD ($)</t>
        </is>
      </c>
      <c r="B1" s="2" t="inlineStr">
        <is>
          <t>Sep. 30, 2021</t>
        </is>
      </c>
      <c r="C1" s="2" t="inlineStr">
        <is>
          <t>Dec. 31, 2020</t>
        </is>
      </c>
      <c r="D1" s="2" t="inlineStr">
        <is>
          <t>Sep. 30, 2020</t>
        </is>
      </c>
      <c r="E1" s="2" t="inlineStr">
        <is>
          <t>Aug. 31, 2018</t>
        </is>
      </c>
    </row>
    <row r="2">
      <c r="A2" s="4" t="inlineStr">
        <is>
          <t>Long Term Debt With Related Parties [Member]</t>
        </is>
      </c>
      <c r="B2" s="4" t="inlineStr">
        <is>
          <t xml:space="preserve"> </t>
        </is>
      </c>
      <c r="C2" s="4" t="inlineStr">
        <is>
          <t xml:space="preserve"> </t>
        </is>
      </c>
      <c r="D2" s="4" t="inlineStr">
        <is>
          <t xml:space="preserve"> </t>
        </is>
      </c>
      <c r="E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43664000</v>
      </c>
      <c r="C4" s="6" t="n">
        <v>62478000</v>
      </c>
      <c r="D4" s="4" t="inlineStr">
        <is>
          <t xml:space="preserve"> </t>
        </is>
      </c>
      <c r="E4" s="4" t="inlineStr">
        <is>
          <t xml:space="preserve"> </t>
        </is>
      </c>
    </row>
    <row r="5">
      <c r="A5" s="4" t="inlineStr">
        <is>
          <t>Secured Convertible Promissory Not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ed convertible promissory notes</t>
        </is>
      </c>
      <c r="B7" s="5" t="n">
        <v>4000000</v>
      </c>
      <c r="C7" s="4" t="inlineStr">
        <is>
          <t xml:space="preserve"> </t>
        </is>
      </c>
      <c r="D7" s="6" t="n">
        <v>4000000</v>
      </c>
      <c r="E7" s="6" t="n">
        <v>4000000</v>
      </c>
    </row>
    <row r="8">
      <c r="A8" s="4" t="inlineStr">
        <is>
          <t>Secured Convertible Promissory Notes [Member] | Long Term Debt With Related Parti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5" t="n">
        <v>3280000</v>
      </c>
      <c r="D10" s="4" t="inlineStr">
        <is>
          <t xml:space="preserve"> </t>
        </is>
      </c>
      <c r="E10" s="4" t="inlineStr">
        <is>
          <t xml:space="preserve"> </t>
        </is>
      </c>
    </row>
    <row r="11">
      <c r="A11" s="4" t="inlineStr">
        <is>
          <t>Four Promissory Notes Issued February 1, 2017 to Former EAF [Member] | Long Term Debt With Related Par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6" t="n">
        <v>9500000</v>
      </c>
      <c r="C13" s="6" t="n">
        <v>9500000</v>
      </c>
      <c r="D13" s="6" t="n">
        <v>9500000</v>
      </c>
      <c r="E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Disaggregation of Trucking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860</v>
      </c>
      <c r="C4" s="6" t="n">
        <v>52389</v>
      </c>
      <c r="D4" s="6" t="n">
        <v>214199</v>
      </c>
      <c r="E4" s="6" t="n">
        <v>160066</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8769</v>
      </c>
      <c r="C7" s="5" t="n">
        <v>52133</v>
      </c>
      <c r="D7" s="5" t="n">
        <v>179160</v>
      </c>
      <c r="E7" s="5" t="n">
        <v>159258</v>
      </c>
    </row>
    <row r="8">
      <c r="A8" s="4" t="inlineStr">
        <is>
          <t>Trucking [Member] | USP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9546</v>
      </c>
      <c r="C10" s="5" t="n">
        <v>45607</v>
      </c>
      <c r="D10" s="5" t="n">
        <v>155849</v>
      </c>
      <c r="E10" s="5" t="n">
        <v>139148</v>
      </c>
    </row>
    <row r="11">
      <c r="A11" s="4" t="inlineStr">
        <is>
          <t>Trucking [Member] | Freigh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976</v>
      </c>
      <c r="C13" s="5" t="n">
        <v>6224</v>
      </c>
      <c r="D13" s="5" t="n">
        <v>20098</v>
      </c>
      <c r="E13" s="5" t="n">
        <v>18784</v>
      </c>
    </row>
    <row r="14">
      <c r="A14" s="4" t="inlineStr">
        <is>
          <t>Trucking [Member] | Oth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247</v>
      </c>
      <c r="C16" s="6" t="n">
        <v>302</v>
      </c>
      <c r="D16" s="6" t="n">
        <v>3213</v>
      </c>
      <c r="E16" s="6" t="n">
        <v>13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isclosures - Schedule of Goodwill (Details) - USD ($) $ in Thousands</t>
        </is>
      </c>
      <c r="B1" s="2" t="inlineStr">
        <is>
          <t>9 Months Ended</t>
        </is>
      </c>
      <c r="C1" s="2" t="inlineStr">
        <is>
          <t>12 Months Ended</t>
        </is>
      </c>
    </row>
    <row r="2">
      <c r="B2" s="2" t="inlineStr">
        <is>
          <t>Sep. 30, 2021</t>
        </is>
      </c>
      <c r="C2" s="2" t="inlineStr">
        <is>
          <t>Dec. 31, 2020</t>
        </is>
      </c>
    </row>
    <row r="3">
      <c r="A3" s="3" t="inlineStr">
        <is>
          <t>Balance Sheet Disclosures [Abstract]</t>
        </is>
      </c>
      <c r="B3" s="4" t="inlineStr">
        <is>
          <t xml:space="preserve"> </t>
        </is>
      </c>
      <c r="C3" s="4" t="inlineStr">
        <is>
          <t xml:space="preserve"> </t>
        </is>
      </c>
    </row>
    <row r="4">
      <c r="A4" s="4" t="inlineStr">
        <is>
          <t>Beginning balance</t>
        </is>
      </c>
      <c r="B4" s="6" t="n">
        <v>23837</v>
      </c>
      <c r="C4" s="6" t="n">
        <v>23837</v>
      </c>
    </row>
    <row r="5">
      <c r="A5" s="4" t="inlineStr">
        <is>
          <t>Acquisitions</t>
        </is>
      </c>
      <c r="B5" s="4" t="inlineStr">
        <is>
          <t xml:space="preserve"> </t>
        </is>
      </c>
      <c r="C5" s="4" t="inlineStr">
        <is>
          <t xml:space="preserve"> </t>
        </is>
      </c>
    </row>
    <row r="6">
      <c r="A6" s="4" t="inlineStr">
        <is>
          <t>Impairment</t>
        </is>
      </c>
      <c r="B6" s="4" t="inlineStr">
        <is>
          <t xml:space="preserve"> </t>
        </is>
      </c>
      <c r="C6" s="4" t="inlineStr">
        <is>
          <t xml:space="preserve"> </t>
        </is>
      </c>
    </row>
    <row r="7">
      <c r="A7" s="4" t="inlineStr">
        <is>
          <t>Goodwill</t>
        </is>
      </c>
      <c r="B7" s="6" t="n">
        <v>23837</v>
      </c>
      <c r="C7" s="6" t="n">
        <v>238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Sep. 30, 2021</t>
        </is>
      </c>
      <c r="C1" s="2" t="inlineStr">
        <is>
          <t>Dec. 31, 2020</t>
        </is>
      </c>
    </row>
    <row r="2">
      <c r="A2" s="4" t="inlineStr">
        <is>
          <t>Gross</t>
        </is>
      </c>
      <c r="B2" s="6" t="n">
        <v>7345</v>
      </c>
      <c r="C2" s="6" t="n">
        <v>7345</v>
      </c>
    </row>
    <row r="3">
      <c r="A3" s="4" t="inlineStr">
        <is>
          <t>Accumulated Amortization</t>
        </is>
      </c>
      <c r="B3" s="5" t="n">
        <v>-2939</v>
      </c>
      <c r="C3" s="5" t="n">
        <v>-2258</v>
      </c>
    </row>
    <row r="4">
      <c r="A4" s="4" t="inlineStr">
        <is>
          <t>Net</t>
        </is>
      </c>
      <c r="B4" s="5" t="n">
        <v>4406</v>
      </c>
      <c r="C4" s="5" t="n">
        <v>5087</v>
      </c>
    </row>
    <row r="5">
      <c r="A5" s="4" t="inlineStr">
        <is>
          <t>Customer Relationships [Member]</t>
        </is>
      </c>
      <c r="B5" s="4" t="inlineStr">
        <is>
          <t xml:space="preserve"> </t>
        </is>
      </c>
      <c r="C5" s="4" t="inlineStr">
        <is>
          <t xml:space="preserve"> </t>
        </is>
      </c>
    </row>
    <row r="6">
      <c r="A6" s="4" t="inlineStr">
        <is>
          <t>Gross</t>
        </is>
      </c>
      <c r="B6" s="5" t="n">
        <v>4604</v>
      </c>
      <c r="C6" s="5" t="n">
        <v>4604</v>
      </c>
    </row>
    <row r="7">
      <c r="A7" s="4" t="inlineStr">
        <is>
          <t>Accumulated Amortization</t>
        </is>
      </c>
      <c r="B7" s="5" t="n">
        <v>-1923</v>
      </c>
      <c r="C7" s="5" t="n">
        <v>-1499</v>
      </c>
    </row>
    <row r="8">
      <c r="A8" s="4" t="inlineStr">
        <is>
          <t>Net</t>
        </is>
      </c>
      <c r="B8" s="5" t="n">
        <v>2681</v>
      </c>
      <c r="C8" s="5" t="n">
        <v>3105</v>
      </c>
    </row>
    <row r="9">
      <c r="A9" s="4" t="inlineStr">
        <is>
          <t>Trade Names [Member]</t>
        </is>
      </c>
      <c r="B9" s="4" t="inlineStr">
        <is>
          <t xml:space="preserve"> </t>
        </is>
      </c>
      <c r="C9" s="4" t="inlineStr">
        <is>
          <t xml:space="preserve"> </t>
        </is>
      </c>
    </row>
    <row r="10">
      <c r="A10" s="4" t="inlineStr">
        <is>
          <t>Gross</t>
        </is>
      </c>
      <c r="B10" s="5" t="n">
        <v>2416</v>
      </c>
      <c r="C10" s="5" t="n">
        <v>2416</v>
      </c>
    </row>
    <row r="11">
      <c r="A11" s="4" t="inlineStr">
        <is>
          <t>Accumulated Amortization</t>
        </is>
      </c>
      <c r="B11" s="5" t="n">
        <v>-848</v>
      </c>
      <c r="C11" s="5" t="n">
        <v>-640</v>
      </c>
    </row>
    <row r="12">
      <c r="A12" s="4" t="inlineStr">
        <is>
          <t>Net</t>
        </is>
      </c>
      <c r="B12" s="5" t="n">
        <v>1568</v>
      </c>
      <c r="C12" s="5" t="n">
        <v>1776</v>
      </c>
    </row>
    <row r="13">
      <c r="A13" s="4" t="inlineStr">
        <is>
          <t>Noncompete Agreements [Member]</t>
        </is>
      </c>
      <c r="B13" s="4" t="inlineStr">
        <is>
          <t xml:space="preserve"> </t>
        </is>
      </c>
      <c r="C13" s="4" t="inlineStr">
        <is>
          <t xml:space="preserve"> </t>
        </is>
      </c>
    </row>
    <row r="14">
      <c r="A14" s="4" t="inlineStr">
        <is>
          <t>Gross</t>
        </is>
      </c>
      <c r="B14" s="5" t="n">
        <v>325</v>
      </c>
      <c r="C14" s="5" t="n">
        <v>325</v>
      </c>
    </row>
    <row r="15">
      <c r="A15" s="4" t="inlineStr">
        <is>
          <t>Accumulated Amortization</t>
        </is>
      </c>
      <c r="B15" s="5" t="n">
        <v>-168</v>
      </c>
      <c r="C15" s="5" t="n">
        <v>-119</v>
      </c>
    </row>
    <row r="16">
      <c r="A16" s="4" t="inlineStr">
        <is>
          <t>Net</t>
        </is>
      </c>
      <c r="B16" s="6" t="n">
        <v>157</v>
      </c>
      <c r="C16" s="6" t="n">
        <v>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Balance Sheet Disclosur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expense</t>
        </is>
      </c>
      <c r="B3" s="9" t="n">
        <v>0.2</v>
      </c>
      <c r="C3" s="9" t="n">
        <v>0.2</v>
      </c>
      <c r="D3" s="9" t="n">
        <v>0.7</v>
      </c>
      <c r="E3" s="9" t="n">
        <v>0.7</v>
      </c>
    </row>
    <row r="4">
      <c r="A4" s="4" t="inlineStr">
        <is>
          <t>Weighted Average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 xml:space="preserve"> </t>
        </is>
      </c>
      <c r="C5" s="4" t="inlineStr">
        <is>
          <t xml:space="preserve"> </t>
        </is>
      </c>
      <c r="D5" s="4" t="inlineStr">
        <is>
          <t>8 years</t>
        </is>
      </c>
      <c r="E5" s="4" t="inlineStr">
        <is>
          <t xml:space="preserve"> </t>
        </is>
      </c>
    </row>
    <row r="6">
      <c r="A6" s="4" t="inlineStr">
        <is>
          <t>Weighted Average [Member] | Customer Relationships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8 years 1 month 6 days</t>
        </is>
      </c>
      <c r="E7" s="4" t="inlineStr">
        <is>
          <t xml:space="preserve"> </t>
        </is>
      </c>
    </row>
    <row r="8">
      <c r="A8" s="4" t="inlineStr">
        <is>
          <t>Weighted Average [Member] | Trade Names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 xml:space="preserve"> </t>
        </is>
      </c>
      <c r="C9" s="4" t="inlineStr">
        <is>
          <t xml:space="preserve"> </t>
        </is>
      </c>
      <c r="D9" s="4" t="inlineStr">
        <is>
          <t>8 years 6 months</t>
        </is>
      </c>
      <c r="E9" s="4" t="inlineStr">
        <is>
          <t xml:space="preserve"> </t>
        </is>
      </c>
    </row>
    <row r="10">
      <c r="A10" s="4" t="inlineStr">
        <is>
          <t>Weighted Average [Member] | Noncompete Agreement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 xml:space="preserve"> </t>
        </is>
      </c>
      <c r="C11" s="4" t="inlineStr">
        <is>
          <t xml:space="preserve"> </t>
        </is>
      </c>
      <c r="D11" s="4" t="inlineStr">
        <is>
          <t>2 years 6 months</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egment Reporting - Additional Information (Details)</t>
        </is>
      </c>
      <c r="B1" s="2" t="inlineStr">
        <is>
          <t>9 Months Ended</t>
        </is>
      </c>
    </row>
    <row r="2">
      <c r="B2" s="2" t="inlineStr">
        <is>
          <t>Sep. 30, 2021 Station Segment</t>
        </is>
      </c>
      <c r="C2" s="2" t="inlineStr">
        <is>
          <t>Sep. 30, 2020</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operating segments | Segment</t>
        </is>
      </c>
      <c r="B5" s="5" t="n">
        <v>2</v>
      </c>
      <c r="C5" s="4" t="inlineStr">
        <is>
          <t xml:space="preserve"> </t>
        </is>
      </c>
    </row>
    <row r="6">
      <c r="A6" s="4" t="inlineStr">
        <is>
          <t>Customer Concentration Risk [Member] | Revenues [Member] | One customer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89</v>
      </c>
      <c r="C8" s="10" t="n">
        <v>0.87</v>
      </c>
    </row>
    <row r="9">
      <c r="A9" s="4" t="inlineStr">
        <is>
          <t>Concentration risk, additional characteristic</t>
        </is>
      </c>
      <c r="B9" s="4" t="inlineStr">
        <is>
          <t>one customer</t>
        </is>
      </c>
      <c r="C9" s="4" t="inlineStr">
        <is>
          <t xml:space="preserve"> </t>
        </is>
      </c>
    </row>
    <row r="10">
      <c r="A10" s="4" t="inlineStr">
        <is>
          <t>CNG Fueling Station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stations located | Station</t>
        </is>
      </c>
      <c r="B12" s="5" t="n">
        <v>3</v>
      </c>
      <c r="C12" s="4" t="inlineStr">
        <is>
          <t xml:space="preserve"> </t>
        </is>
      </c>
    </row>
    <row r="13">
      <c r="A13" s="4" t="inlineStr">
        <is>
          <t>Additional number of stations located | Station</t>
        </is>
      </c>
      <c r="B13" s="5" t="n">
        <v>2</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860</v>
      </c>
      <c r="C4" s="6" t="n">
        <v>52389</v>
      </c>
      <c r="D4" s="6" t="n">
        <v>214199</v>
      </c>
      <c r="E4" s="6" t="n">
        <v>160066</v>
      </c>
    </row>
    <row r="5">
      <c r="A5" s="4" t="inlineStr">
        <is>
          <t>Operating expenses excluding depreciation and amortization</t>
        </is>
      </c>
      <c r="B5" s="5" t="n">
        <v>-68714</v>
      </c>
      <c r="C5" s="5" t="n">
        <v>-53057</v>
      </c>
      <c r="D5" s="5" t="n">
        <v>-178787</v>
      </c>
      <c r="E5" s="5" t="n">
        <v>-167709</v>
      </c>
    </row>
    <row r="6">
      <c r="A6" s="4" t="inlineStr">
        <is>
          <t>Depreciation and amortization</t>
        </is>
      </c>
      <c r="B6" s="5" t="n">
        <v>-4009</v>
      </c>
      <c r="C6" s="5" t="n">
        <v>-3816</v>
      </c>
      <c r="D6" s="5" t="n">
        <v>-11371</v>
      </c>
      <c r="E6" s="5" t="n">
        <v>-10931</v>
      </c>
    </row>
    <row r="7">
      <c r="A7" s="4" t="inlineStr">
        <is>
          <t>Operating income (loss)</t>
        </is>
      </c>
      <c r="B7" s="5" t="n">
        <v>-3863</v>
      </c>
      <c r="C7" s="5" t="n">
        <v>-4484</v>
      </c>
      <c r="D7" s="5" t="n">
        <v>24041</v>
      </c>
      <c r="E7" s="5" t="n">
        <v>-18574</v>
      </c>
    </row>
    <row r="8">
      <c r="A8" s="4" t="inlineStr">
        <is>
          <t>Truck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8769</v>
      </c>
      <c r="C10" s="5" t="n">
        <v>52133</v>
      </c>
      <c r="D10" s="5" t="n">
        <v>179160</v>
      </c>
      <c r="E10" s="5" t="n">
        <v>159258</v>
      </c>
    </row>
    <row r="11">
      <c r="A11" s="4" t="inlineStr">
        <is>
          <t>CNG Fueling Sta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1</v>
      </c>
      <c r="C13" s="5" t="n">
        <v>256</v>
      </c>
      <c r="D13" s="5" t="n">
        <v>281</v>
      </c>
      <c r="E13" s="5" t="n">
        <v>808</v>
      </c>
    </row>
    <row r="14">
      <c r="A14" s="4" t="inlineStr">
        <is>
          <t>Operating Segment [Member] | Truck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8769</v>
      </c>
      <c r="C16" s="5" t="n">
        <v>52133</v>
      </c>
      <c r="D16" s="5" t="n">
        <v>213918</v>
      </c>
      <c r="E16" s="5" t="n">
        <v>159258</v>
      </c>
    </row>
    <row r="17">
      <c r="A17" s="4" t="inlineStr">
        <is>
          <t>Operating expenses excluding depreciation and amortization</t>
        </is>
      </c>
      <c r="B17" s="5" t="n">
        <v>-63814</v>
      </c>
      <c r="C17" s="5" t="n">
        <v>-49828</v>
      </c>
      <c r="D17" s="5" t="n">
        <v>-165494</v>
      </c>
      <c r="E17" s="5" t="n">
        <v>-158414</v>
      </c>
    </row>
    <row r="18">
      <c r="A18" s="4" t="inlineStr">
        <is>
          <t>Depreciation and amortization</t>
        </is>
      </c>
      <c r="B18" s="5" t="n">
        <v>-4009</v>
      </c>
      <c r="C18" s="5" t="n">
        <v>-3758</v>
      </c>
      <c r="D18" s="5" t="n">
        <v>-11371</v>
      </c>
      <c r="E18" s="5" t="n">
        <v>-10752</v>
      </c>
    </row>
    <row r="19">
      <c r="A19" s="4" t="inlineStr">
        <is>
          <t>Operating income (loss)</t>
        </is>
      </c>
      <c r="B19" s="5" t="n">
        <v>946</v>
      </c>
      <c r="C19" s="5" t="n">
        <v>-1453</v>
      </c>
      <c r="D19" s="5" t="n">
        <v>37053</v>
      </c>
      <c r="E19" s="5" t="n">
        <v>-9908</v>
      </c>
    </row>
    <row r="20">
      <c r="A20" s="4" t="inlineStr">
        <is>
          <t>Operating Segment [Member] | CNG Fueling Sta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1</v>
      </c>
      <c r="C22" s="5" t="n">
        <v>256</v>
      </c>
      <c r="D22" s="5" t="n">
        <v>281</v>
      </c>
      <c r="E22" s="5" t="n">
        <v>808</v>
      </c>
    </row>
    <row r="23">
      <c r="A23" s="4" t="inlineStr">
        <is>
          <t>Operating expenses excluding depreciation and amortization</t>
        </is>
      </c>
      <c r="B23" s="5" t="n">
        <v>-196</v>
      </c>
      <c r="C23" s="5" t="n">
        <v>-252</v>
      </c>
      <c r="D23" s="5" t="n">
        <v>-800</v>
      </c>
      <c r="E23" s="5" t="n">
        <v>-744</v>
      </c>
    </row>
    <row r="24">
      <c r="A24" s="4" t="inlineStr">
        <is>
          <t>Depreciation and amortization</t>
        </is>
      </c>
      <c r="B24" s="4" t="inlineStr">
        <is>
          <t xml:space="preserve"> </t>
        </is>
      </c>
      <c r="C24" s="5" t="n">
        <v>-56</v>
      </c>
      <c r="D24" s="4" t="inlineStr">
        <is>
          <t xml:space="preserve"> </t>
        </is>
      </c>
      <c r="E24" s="5" t="n">
        <v>-175</v>
      </c>
    </row>
    <row r="25">
      <c r="A25" s="4" t="inlineStr">
        <is>
          <t>Operating income (loss)</t>
        </is>
      </c>
      <c r="B25" s="5" t="n">
        <v>-105</v>
      </c>
      <c r="C25" s="5" t="n">
        <v>-52</v>
      </c>
      <c r="D25" s="5" t="n">
        <v>-519</v>
      </c>
      <c r="E25" s="5" t="n">
        <v>-111</v>
      </c>
    </row>
    <row r="26">
      <c r="A26" s="4" t="inlineStr">
        <is>
          <t>Corporate and Unallocated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expenses excluding depreciation and amortization</t>
        </is>
      </c>
      <c r="B28" s="5" t="n">
        <v>-4704</v>
      </c>
      <c r="C28" s="5" t="n">
        <v>-2977</v>
      </c>
      <c r="D28" s="5" t="n">
        <v>-12493</v>
      </c>
      <c r="E28" s="5" t="n">
        <v>-8551</v>
      </c>
    </row>
    <row r="29">
      <c r="A29" s="4" t="inlineStr">
        <is>
          <t>Depreciation and amortization</t>
        </is>
      </c>
      <c r="B29" s="4" t="inlineStr">
        <is>
          <t xml:space="preserve"> </t>
        </is>
      </c>
      <c r="C29" s="5" t="n">
        <v>-2</v>
      </c>
      <c r="D29" s="4" t="inlineStr">
        <is>
          <t xml:space="preserve"> </t>
        </is>
      </c>
      <c r="E29" s="5" t="n">
        <v>-4</v>
      </c>
    </row>
    <row r="30">
      <c r="A30" s="4" t="inlineStr">
        <is>
          <t>Operating income (loss)</t>
        </is>
      </c>
      <c r="B30" s="6" t="n">
        <v>-4704</v>
      </c>
      <c r="C30" s="6" t="n">
        <v>-2979</v>
      </c>
      <c r="D30" s="6" t="n">
        <v>-12493</v>
      </c>
      <c r="E30" s="6" t="n">
        <v>-85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860</v>
      </c>
      <c r="C4" s="6" t="n">
        <v>52389</v>
      </c>
      <c r="D4" s="6" t="n">
        <v>214199</v>
      </c>
      <c r="E4" s="6" t="n">
        <v>16006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benefits and related</t>
        </is>
      </c>
      <c r="B6" s="5" t="n">
        <v>25689</v>
      </c>
      <c r="C6" s="5" t="n">
        <v>25404</v>
      </c>
      <c r="D6" s="5" t="n">
        <v>69394</v>
      </c>
      <c r="E6" s="5" t="n">
        <v>78135</v>
      </c>
    </row>
    <row r="7">
      <c r="A7" s="4" t="inlineStr">
        <is>
          <t>Purchased transportation</t>
        </is>
      </c>
      <c r="B7" s="5" t="n">
        <v>17303</v>
      </c>
      <c r="C7" s="5" t="n">
        <v>7546</v>
      </c>
      <c r="D7" s="5" t="n">
        <v>38024</v>
      </c>
      <c r="E7" s="5" t="n">
        <v>23023</v>
      </c>
    </row>
    <row r="8">
      <c r="A8" s="4" t="inlineStr">
        <is>
          <t>Fuel</t>
        </is>
      </c>
      <c r="B8" s="5" t="n">
        <v>7278</v>
      </c>
      <c r="C8" s="5" t="n">
        <v>5023</v>
      </c>
      <c r="D8" s="5" t="n">
        <v>19131</v>
      </c>
      <c r="E8" s="5" t="n">
        <v>16948</v>
      </c>
    </row>
    <row r="9">
      <c r="A9" s="4" t="inlineStr">
        <is>
          <t>Equipment rent</t>
        </is>
      </c>
      <c r="B9" s="5" t="n">
        <v>3736</v>
      </c>
      <c r="C9" s="5" t="n">
        <v>2086</v>
      </c>
      <c r="D9" s="5" t="n">
        <v>9275</v>
      </c>
      <c r="E9" s="5" t="n">
        <v>7743</v>
      </c>
    </row>
    <row r="10">
      <c r="A10" s="4" t="inlineStr">
        <is>
          <t>Maintenance and supplies</t>
        </is>
      </c>
      <c r="B10" s="5" t="n">
        <v>2642</v>
      </c>
      <c r="C10" s="5" t="n">
        <v>2263</v>
      </c>
      <c r="D10" s="5" t="n">
        <v>7357</v>
      </c>
      <c r="E10" s="5" t="n">
        <v>7753</v>
      </c>
    </row>
    <row r="11">
      <c r="A11" s="4" t="inlineStr">
        <is>
          <t>General and administrative</t>
        </is>
      </c>
      <c r="B11" s="5" t="n">
        <v>6335</v>
      </c>
      <c r="C11" s="5" t="n">
        <v>4858</v>
      </c>
      <c r="D11" s="5" t="n">
        <v>17121</v>
      </c>
      <c r="E11" s="5" t="n">
        <v>14086</v>
      </c>
    </row>
    <row r="12">
      <c r="A12" s="4" t="inlineStr">
        <is>
          <t>Operating supplies and expenses</t>
        </is>
      </c>
      <c r="B12" s="5" t="n">
        <v>3748</v>
      </c>
      <c r="C12" s="5" t="n">
        <v>3705</v>
      </c>
      <c r="D12" s="5" t="n">
        <v>11308</v>
      </c>
      <c r="E12" s="5" t="n">
        <v>11722</v>
      </c>
    </row>
    <row r="13">
      <c r="A13" s="4" t="inlineStr">
        <is>
          <t>Depreciation and amortization</t>
        </is>
      </c>
      <c r="B13" s="5" t="n">
        <v>4009</v>
      </c>
      <c r="C13" s="5" t="n">
        <v>3816</v>
      </c>
      <c r="D13" s="5" t="n">
        <v>11371</v>
      </c>
      <c r="E13" s="5" t="n">
        <v>10931</v>
      </c>
    </row>
    <row r="14">
      <c r="A14" s="4" t="inlineStr">
        <is>
          <t>Insurance and claims</t>
        </is>
      </c>
      <c r="B14" s="5" t="n">
        <v>1918</v>
      </c>
      <c r="C14" s="5" t="n">
        <v>2077</v>
      </c>
      <c r="D14" s="5" t="n">
        <v>6881</v>
      </c>
      <c r="E14" s="5" t="n">
        <v>7617</v>
      </c>
    </row>
    <row r="15">
      <c r="A15" s="4" t="inlineStr">
        <is>
          <t>Loss on sale of fixed assets</t>
        </is>
      </c>
      <c r="B15" s="5" t="n">
        <v>41</v>
      </c>
      <c r="C15" s="4" t="inlineStr">
        <is>
          <t xml:space="preserve"> </t>
        </is>
      </c>
      <c r="D15" s="5" t="n">
        <v>78</v>
      </c>
      <c r="E15" s="4" t="inlineStr">
        <is>
          <t xml:space="preserve"> </t>
        </is>
      </c>
    </row>
    <row r="16">
      <c r="A16" s="4" t="inlineStr">
        <is>
          <t>Change in fair value of contingent consideration</t>
        </is>
      </c>
      <c r="B16" s="4" t="inlineStr">
        <is>
          <t xml:space="preserve"> </t>
        </is>
      </c>
      <c r="C16" s="4" t="inlineStr">
        <is>
          <t xml:space="preserve"> </t>
        </is>
      </c>
      <c r="D16" s="4" t="inlineStr">
        <is>
          <t xml:space="preserve"> </t>
        </is>
      </c>
      <c r="E16" s="5" t="n">
        <v>296</v>
      </c>
    </row>
    <row r="17">
      <c r="A17" s="4" t="inlineStr">
        <is>
          <t>Total operating expenses</t>
        </is>
      </c>
      <c r="B17" s="5" t="n">
        <v>72723</v>
      </c>
      <c r="C17" s="5" t="n">
        <v>56873</v>
      </c>
      <c r="D17" s="5" t="n">
        <v>190158</v>
      </c>
      <c r="E17" s="5" t="n">
        <v>178640</v>
      </c>
    </row>
    <row r="18">
      <c r="A18" s="4" t="inlineStr">
        <is>
          <t>Operating income (loss)</t>
        </is>
      </c>
      <c r="B18" s="5" t="n">
        <v>-3863</v>
      </c>
      <c r="C18" s="5" t="n">
        <v>-4484</v>
      </c>
      <c r="D18" s="5" t="n">
        <v>24041</v>
      </c>
      <c r="E18" s="5" t="n">
        <v>-1857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784</v>
      </c>
      <c r="C20" s="5" t="n">
        <v>-3083</v>
      </c>
      <c r="D20" s="5" t="n">
        <v>-9686</v>
      </c>
      <c r="E20" s="5" t="n">
        <v>-10148</v>
      </c>
    </row>
    <row r="21">
      <c r="A21" s="4" t="inlineStr">
        <is>
          <t>Change in fair value of embedded derivative liability</t>
        </is>
      </c>
      <c r="B21" s="5" t="n">
        <v>1311</v>
      </c>
      <c r="C21" s="5" t="n">
        <v>815</v>
      </c>
      <c r="D21" s="5" t="n">
        <v>1407</v>
      </c>
      <c r="E21" s="5" t="n">
        <v>661</v>
      </c>
    </row>
    <row r="22">
      <c r="A22" s="4" t="inlineStr">
        <is>
          <t>Change in fair value of warrant liabilities</t>
        </is>
      </c>
      <c r="B22" s="5" t="n">
        <v>481</v>
      </c>
      <c r="C22" s="5" t="n">
        <v>-1726</v>
      </c>
      <c r="D22" s="5" t="n">
        <v>2243</v>
      </c>
      <c r="E22" s="5" t="n">
        <v>5534</v>
      </c>
    </row>
    <row r="23">
      <c r="A23" s="4" t="inlineStr">
        <is>
          <t>Gain (loss) on extinguishment of debt</t>
        </is>
      </c>
      <c r="B23" s="5" t="n">
        <v>10163</v>
      </c>
      <c r="C23" s="5" t="n">
        <v>46</v>
      </c>
      <c r="D23" s="5" t="n">
        <v>10953</v>
      </c>
      <c r="E23" s="5" t="n">
        <v>-10010</v>
      </c>
    </row>
    <row r="24">
      <c r="A24" s="4" t="inlineStr">
        <is>
          <t>Other miscellaneous income</t>
        </is>
      </c>
      <c r="B24" s="5" t="n">
        <v>10</v>
      </c>
      <c r="C24" s="5" t="n">
        <v>34</v>
      </c>
      <c r="D24" s="5" t="n">
        <v>14</v>
      </c>
      <c r="E24" s="5" t="n">
        <v>34</v>
      </c>
    </row>
    <row r="25">
      <c r="A25" s="4" t="inlineStr">
        <is>
          <t>Total other expense</t>
        </is>
      </c>
      <c r="B25" s="5" t="n">
        <v>9181</v>
      </c>
      <c r="C25" s="5" t="n">
        <v>-3914</v>
      </c>
      <c r="D25" s="5" t="n">
        <v>4931</v>
      </c>
      <c r="E25" s="5" t="n">
        <v>-13929</v>
      </c>
    </row>
    <row r="26">
      <c r="A26" s="4" t="inlineStr">
        <is>
          <t>Income (loss) before income taxes</t>
        </is>
      </c>
      <c r="B26" s="5" t="n">
        <v>5318</v>
      </c>
      <c r="C26" s="5" t="n">
        <v>-8398</v>
      </c>
      <c r="D26" s="5" t="n">
        <v>28972</v>
      </c>
      <c r="E26" s="5" t="n">
        <v>-32503</v>
      </c>
    </row>
    <row r="27">
      <c r="A27" s="4" t="inlineStr">
        <is>
          <t>(Provision) benefit for income taxes</t>
        </is>
      </c>
      <c r="B27" s="5" t="n">
        <v>11</v>
      </c>
      <c r="C27" s="5" t="n">
        <v>-37</v>
      </c>
      <c r="D27" s="5" t="n">
        <v>-1574</v>
      </c>
      <c r="E27" s="5" t="n">
        <v>-142</v>
      </c>
    </row>
    <row r="28">
      <c r="A28" s="4" t="inlineStr">
        <is>
          <t>Net income (loss)</t>
        </is>
      </c>
      <c r="B28" s="6" t="n">
        <v>5329</v>
      </c>
      <c r="C28" s="6" t="n">
        <v>-8435</v>
      </c>
      <c r="D28" s="6" t="n">
        <v>27398</v>
      </c>
      <c r="E28" s="6" t="n">
        <v>-32645</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t>
        </is>
      </c>
      <c r="B30" s="8" t="n">
        <v>0.17</v>
      </c>
      <c r="C30" s="8" t="n">
        <v>-0.42</v>
      </c>
      <c r="D30" s="8" t="n">
        <v>0.89</v>
      </c>
      <c r="E30" s="8" t="n">
        <v>-1.68</v>
      </c>
    </row>
    <row r="31">
      <c r="A31" s="4" t="inlineStr">
        <is>
          <t>Diluted</t>
        </is>
      </c>
      <c r="B31" s="8" t="n">
        <v>0.16</v>
      </c>
      <c r="C31" s="8" t="n">
        <v>-0.42</v>
      </c>
      <c r="D31" s="8" t="n">
        <v>0.83</v>
      </c>
      <c r="E31" s="8" t="n">
        <v>-1.68</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30891398</v>
      </c>
      <c r="C33" s="5" t="n">
        <v>20270915</v>
      </c>
      <c r="D33" s="5" t="n">
        <v>30377872</v>
      </c>
      <c r="E33" s="5" t="n">
        <v>19906638</v>
      </c>
    </row>
    <row r="34">
      <c r="A34" s="4" t="inlineStr">
        <is>
          <t>Diluted</t>
        </is>
      </c>
      <c r="B34" s="5" t="n">
        <v>33536838</v>
      </c>
      <c r="C34" s="5" t="n">
        <v>20270915</v>
      </c>
      <c r="D34" s="5" t="n">
        <v>33358162</v>
      </c>
      <c r="E34" s="5" t="n">
        <v>19906638</v>
      </c>
    </row>
    <row r="35">
      <c r="A35" s="4" t="inlineStr">
        <is>
          <t>Trucking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68769</v>
      </c>
      <c r="C37" s="6" t="n">
        <v>52133</v>
      </c>
      <c r="D37" s="6" t="n">
        <v>179160</v>
      </c>
      <c r="E37" s="6" t="n">
        <v>159258</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5" t="n">
        <v>34758</v>
      </c>
      <c r="E40" s="4" t="inlineStr">
        <is>
          <t xml:space="preserve"> </t>
        </is>
      </c>
    </row>
    <row r="41">
      <c r="A41" s="4" t="inlineStr">
        <is>
          <t>CNG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91</v>
      </c>
      <c r="C43" s="5" t="n">
        <v>256</v>
      </c>
      <c r="D43" s="5" t="n">
        <v>281</v>
      </c>
      <c r="E43" s="5" t="n">
        <v>808</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NG expenses</t>
        </is>
      </c>
      <c r="B45" s="6" t="n">
        <v>24</v>
      </c>
      <c r="C45" s="6" t="n">
        <v>95</v>
      </c>
      <c r="D45" s="6" t="n">
        <v>218</v>
      </c>
      <c r="E45" s="6" t="n">
        <v>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1 Months Ended</t>
        </is>
      </c>
      <c r="C1" s="2" t="inlineStr">
        <is>
          <t>3 Months Ended</t>
        </is>
      </c>
      <c r="F1" s="2" t="inlineStr">
        <is>
          <t>9 Months Ended</t>
        </is>
      </c>
    </row>
    <row r="2">
      <c r="B2" s="2" t="inlineStr">
        <is>
          <t>Jan. 31, 2019</t>
        </is>
      </c>
      <c r="C2" s="2" t="inlineStr">
        <is>
          <t>Sep. 30, 2021</t>
        </is>
      </c>
      <c r="D2" s="2" t="inlineStr">
        <is>
          <t>Sep. 30, 2020</t>
        </is>
      </c>
      <c r="E2" s="2" t="inlineStr">
        <is>
          <t>Dec. 31, 2019</t>
        </is>
      </c>
      <c r="F2" s="2" t="inlineStr">
        <is>
          <t>Sep. 30, 2021</t>
        </is>
      </c>
      <c r="G2" s="2" t="inlineStr">
        <is>
          <t>Sep. 30, 2020</t>
        </is>
      </c>
      <c r="H2" s="2" t="inlineStr">
        <is>
          <t>Dec. 31, 2020</t>
        </is>
      </c>
      <c r="I2" s="2" t="inlineStr">
        <is>
          <t>Oct. 20, 2020</t>
        </is>
      </c>
      <c r="J2" s="2" t="inlineStr">
        <is>
          <t>Oct. 19, 2020</t>
        </is>
      </c>
      <c r="K2" s="2" t="inlineStr">
        <is>
          <t>Oct. 1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interest - related party</t>
        </is>
      </c>
      <c r="B4" s="4" t="inlineStr">
        <is>
          <t xml:space="preserve"> </t>
        </is>
      </c>
      <c r="C4" s="6" t="n">
        <v>2606000</v>
      </c>
      <c r="D4" s="4" t="inlineStr">
        <is>
          <t xml:space="preserve"> </t>
        </is>
      </c>
      <c r="E4" s="4" t="inlineStr">
        <is>
          <t xml:space="preserve"> </t>
        </is>
      </c>
      <c r="F4" s="6" t="n">
        <v>2606000</v>
      </c>
      <c r="G4" s="4" t="inlineStr">
        <is>
          <t xml:space="preserve"> </t>
        </is>
      </c>
      <c r="H4" s="6" t="n">
        <v>2249000</v>
      </c>
      <c r="I4" s="4" t="inlineStr">
        <is>
          <t xml:space="preserve"> </t>
        </is>
      </c>
      <c r="J4" s="4" t="inlineStr">
        <is>
          <t xml:space="preserve"> </t>
        </is>
      </c>
      <c r="K4" s="4" t="inlineStr">
        <is>
          <t xml:space="preserve"> </t>
        </is>
      </c>
    </row>
    <row r="5">
      <c r="A5" s="4" t="inlineStr">
        <is>
          <t>Accrued interest - related party</t>
        </is>
      </c>
      <c r="B5" s="4" t="inlineStr">
        <is>
          <t xml:space="preserve"> </t>
        </is>
      </c>
      <c r="C5" s="6" t="n">
        <v>2606000</v>
      </c>
      <c r="D5" s="4" t="inlineStr">
        <is>
          <t xml:space="preserve"> </t>
        </is>
      </c>
      <c r="E5" s="4" t="inlineStr">
        <is>
          <t xml:space="preserve"> </t>
        </is>
      </c>
      <c r="F5" s="6" t="n">
        <v>2606000</v>
      </c>
      <c r="G5" s="4" t="inlineStr">
        <is>
          <t xml:space="preserve"> </t>
        </is>
      </c>
      <c r="H5" s="6" t="n">
        <v>2249000</v>
      </c>
      <c r="I5" s="4" t="inlineStr">
        <is>
          <t xml:space="preserve"> </t>
        </is>
      </c>
      <c r="J5" s="4" t="inlineStr">
        <is>
          <t xml:space="preserve"> </t>
        </is>
      </c>
      <c r="K5" s="4" t="inlineStr">
        <is>
          <t xml:space="preserve"> </t>
        </is>
      </c>
    </row>
    <row r="6">
      <c r="A6" s="4" t="inlineStr">
        <is>
          <t>Collateral deposit</t>
        </is>
      </c>
      <c r="B6" s="4" t="inlineStr">
        <is>
          <t xml:space="preserve"> </t>
        </is>
      </c>
      <c r="C6" s="4" t="inlineStr">
        <is>
          <t xml:space="preserve"> </t>
        </is>
      </c>
      <c r="D6" s="4" t="inlineStr">
        <is>
          <t xml:space="preserve"> </t>
        </is>
      </c>
      <c r="E6" s="6" t="n">
        <v>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t>
        </is>
      </c>
      <c r="B7" s="4" t="inlineStr">
        <is>
          <t xml:space="preserve"> </t>
        </is>
      </c>
      <c r="C7" s="5" t="n">
        <v>12972815</v>
      </c>
      <c r="D7" s="4" t="inlineStr">
        <is>
          <t xml:space="preserve"> </t>
        </is>
      </c>
      <c r="E7" s="4" t="inlineStr">
        <is>
          <t xml:space="preserve"> </t>
        </is>
      </c>
      <c r="F7" s="5" t="n">
        <v>12972815</v>
      </c>
      <c r="G7" s="4" t="inlineStr">
        <is>
          <t xml:space="preserve"> </t>
        </is>
      </c>
      <c r="H7" s="5" t="n">
        <v>12972815</v>
      </c>
      <c r="I7" s="4" t="inlineStr">
        <is>
          <t xml:space="preserve"> </t>
        </is>
      </c>
      <c r="J7" s="4" t="inlineStr">
        <is>
          <t xml:space="preserve"> </t>
        </is>
      </c>
      <c r="K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8" t="n">
        <v>0.01</v>
      </c>
      <c r="J8" s="8" t="n">
        <v>2.5</v>
      </c>
      <c r="K8" s="4" t="inlineStr">
        <is>
          <t xml:space="preserve"> </t>
        </is>
      </c>
    </row>
    <row r="9">
      <c r="A9" s="4" t="inlineStr">
        <is>
          <t>Property, equipment, and land, net</t>
        </is>
      </c>
      <c r="B9" s="4" t="inlineStr">
        <is>
          <t xml:space="preserve"> </t>
        </is>
      </c>
      <c r="C9" s="6" t="n">
        <v>28800000</v>
      </c>
      <c r="D9" s="4" t="inlineStr">
        <is>
          <t xml:space="preserve"> </t>
        </is>
      </c>
      <c r="E9" s="4" t="inlineStr">
        <is>
          <t xml:space="preserve"> </t>
        </is>
      </c>
      <c r="F9" s="6" t="n">
        <v>28800000</v>
      </c>
      <c r="G9" s="4" t="inlineStr">
        <is>
          <t xml:space="preserve"> </t>
        </is>
      </c>
      <c r="H9" s="6" t="n">
        <v>28240000</v>
      </c>
      <c r="I9" s="4" t="inlineStr">
        <is>
          <t xml:space="preserve"> </t>
        </is>
      </c>
      <c r="J9" s="4" t="inlineStr">
        <is>
          <t xml:space="preserve"> </t>
        </is>
      </c>
      <c r="K9" s="4" t="inlineStr">
        <is>
          <t xml:space="preserve"> </t>
        </is>
      </c>
    </row>
    <row r="10">
      <c r="A10" s="4" t="inlineStr">
        <is>
          <t>CNG Tra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74800</v>
      </c>
    </row>
    <row r="13">
      <c r="A13" s="4" t="inlineStr">
        <is>
          <t>Warran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74800</v>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5</v>
      </c>
    </row>
    <row r="15">
      <c r="A15" s="4" t="inlineStr">
        <is>
          <t>Property, equipment, and land,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00000</v>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00000</v>
      </c>
    </row>
    <row r="17">
      <c r="A17" s="4" t="inlineStr">
        <is>
          <t>Description of warrants</t>
        </is>
      </c>
      <c r="B17" s="4" t="inlineStr">
        <is>
          <t xml:space="preserve"> </t>
        </is>
      </c>
      <c r="C17" s="4" t="inlineStr">
        <is>
          <t xml:space="preserve"> </t>
        </is>
      </c>
      <c r="D17" s="4" t="inlineStr">
        <is>
          <t xml:space="preserve"> </t>
        </is>
      </c>
      <c r="E17" s="4" t="inlineStr">
        <is>
          <t xml:space="preserve"> </t>
        </is>
      </c>
      <c r="F17" s="4" t="inlineStr">
        <is>
          <t>Company entered into an agreement with an existing stockholder to purchase used CNG tractors in exchange for 1,174,800 shares of the Company’s common stock and a warrant to purchase 1,174,800 shares of the Company’s common stock at an exercise price of $2.50 per share.</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repayment in the form shares</t>
        </is>
      </c>
      <c r="B20" s="4" t="inlineStr">
        <is>
          <t xml:space="preserve"> </t>
        </is>
      </c>
      <c r="C20" s="4" t="inlineStr">
        <is>
          <t xml:space="preserve"> </t>
        </is>
      </c>
      <c r="D20" s="4" t="inlineStr">
        <is>
          <t xml:space="preserve"> </t>
        </is>
      </c>
      <c r="E20" s="5" t="n">
        <v>86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ognized operating lease expense</t>
        </is>
      </c>
      <c r="B23" s="4" t="inlineStr">
        <is>
          <t xml:space="preserve"> </t>
        </is>
      </c>
      <c r="C23" s="5" t="n">
        <v>100000</v>
      </c>
      <c r="D23" s="6" t="n">
        <v>300000</v>
      </c>
      <c r="E23" s="4" t="inlineStr">
        <is>
          <t xml:space="preserve"> </t>
        </is>
      </c>
      <c r="F23" s="6" t="n">
        <v>500000</v>
      </c>
      <c r="G23" s="6" t="n">
        <v>800000</v>
      </c>
      <c r="H23" s="4" t="inlineStr">
        <is>
          <t xml:space="preserve"> </t>
        </is>
      </c>
      <c r="I23" s="4" t="inlineStr">
        <is>
          <t xml:space="preserve"> </t>
        </is>
      </c>
      <c r="J23" s="4" t="inlineStr">
        <is>
          <t xml:space="preserve"> </t>
        </is>
      </c>
      <c r="K23" s="4" t="inlineStr">
        <is>
          <t xml:space="preserve"> </t>
        </is>
      </c>
    </row>
    <row r="24">
      <c r="A24" s="4" t="inlineStr">
        <is>
          <t>Operating lease liabilities</t>
        </is>
      </c>
      <c r="B24" s="4" t="inlineStr">
        <is>
          <t xml:space="preserve"> </t>
        </is>
      </c>
      <c r="C24" s="6" t="n">
        <v>0</v>
      </c>
      <c r="D24" s="4" t="inlineStr">
        <is>
          <t xml:space="preserve"> </t>
        </is>
      </c>
      <c r="E24" s="4" t="inlineStr">
        <is>
          <t xml:space="preserve"> </t>
        </is>
      </c>
      <c r="F24" s="6" t="n">
        <v>0</v>
      </c>
      <c r="G24" s="4" t="inlineStr">
        <is>
          <t xml:space="preserve"> </t>
        </is>
      </c>
      <c r="H24" s="6" t="n">
        <v>0</v>
      </c>
      <c r="I24" s="4" t="inlineStr">
        <is>
          <t xml:space="preserve"> </t>
        </is>
      </c>
      <c r="J24" s="4" t="inlineStr">
        <is>
          <t xml:space="preserve"> </t>
        </is>
      </c>
      <c r="K24" s="4" t="inlineStr">
        <is>
          <t xml:space="preserve"> </t>
        </is>
      </c>
    </row>
    <row r="25">
      <c r="A25" s="4" t="inlineStr">
        <is>
          <t>Sheehy Enterprises, Inc. [Member] | Collateral Security Pled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teral deposit</t>
        </is>
      </c>
      <c r="B27" s="6" t="n">
        <v>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expiration date</t>
        </is>
      </c>
      <c r="B28" s="4" t="inlineStr">
        <is>
          <t>Mar.  01,  202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80" customWidth="1" min="5" max="5"/>
    <col width="22" customWidth="1" min="6" max="6"/>
    <col width="14" customWidth="1" min="7" max="7"/>
  </cols>
  <sheetData>
    <row r="1">
      <c r="A1" s="1" t="inlineStr">
        <is>
          <t>Factoring Arrangements - Additional Information (Details) $ in Millions</t>
        </is>
      </c>
      <c r="C1" s="2" t="inlineStr">
        <is>
          <t>3 Months Ended</t>
        </is>
      </c>
      <c r="E1" s="2" t="inlineStr">
        <is>
          <t>9 Months Ended</t>
        </is>
      </c>
    </row>
    <row r="2">
      <c r="B2" s="2" t="inlineStr">
        <is>
          <t>Mar. 09, 2021 USD ($) Installment</t>
        </is>
      </c>
      <c r="C2" s="2" t="inlineStr">
        <is>
          <t>Sep. 30, 2021 USD ($)</t>
        </is>
      </c>
      <c r="D2" s="2" t="inlineStr">
        <is>
          <t>Sep. 30, 2020 USD ($)</t>
        </is>
      </c>
      <c r="E2" s="2" t="inlineStr">
        <is>
          <t>Sep. 30, 2021 USD ($)</t>
        </is>
      </c>
      <c r="F2" s="2" t="inlineStr">
        <is>
          <t>Sep. 30, 2020 USD ($)</t>
        </is>
      </c>
      <c r="G2" s="2" t="inlineStr">
        <is>
          <t>Dec. 31, 2020</t>
        </is>
      </c>
    </row>
    <row r="3">
      <c r="A3" s="4" t="inlineStr">
        <is>
          <t>Factored accounts receivable, description</t>
        </is>
      </c>
      <c r="B3" s="4" t="inlineStr">
        <is>
          <t xml:space="preserve"> </t>
        </is>
      </c>
      <c r="C3" s="4" t="inlineStr">
        <is>
          <t xml:space="preserve"> </t>
        </is>
      </c>
      <c r="D3" s="4" t="inlineStr">
        <is>
          <t xml:space="preserve"> </t>
        </is>
      </c>
      <c r="E3" s="4" t="inlineStr">
        <is>
          <t>Certain of the Company’s wholly-owned subsidiaries have entered into accounts receivable factoring arrangements with a financial institution (the “Factor”) with termination dates that started in September 2021 but automatically renew for successive one-year periods (absent either party's written election to terminate, which has not occurred).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is>
      </c>
      <c r="F3" s="4" t="inlineStr">
        <is>
          <t xml:space="preserve"> </t>
        </is>
      </c>
      <c r="G3" s="4" t="inlineStr">
        <is>
          <t xml:space="preserve"> </t>
        </is>
      </c>
    </row>
    <row r="4">
      <c r="A4" s="4" t="inlineStr">
        <is>
          <t>Factor remits percentage of contracted accounts receivable</t>
        </is>
      </c>
      <c r="B4" s="4" t="inlineStr">
        <is>
          <t xml:space="preserve"> </t>
        </is>
      </c>
      <c r="C4" s="4" t="inlineStr">
        <is>
          <t xml:space="preserve"> </t>
        </is>
      </c>
      <c r="D4" s="4" t="inlineStr">
        <is>
          <t xml:space="preserve"> </t>
        </is>
      </c>
      <c r="E4" s="10" t="n">
        <v>0.95</v>
      </c>
      <c r="F4" s="4" t="inlineStr">
        <is>
          <t xml:space="preserve"> </t>
        </is>
      </c>
      <c r="G4" s="4" t="inlineStr">
        <is>
          <t xml:space="preserve"> </t>
        </is>
      </c>
    </row>
    <row r="5">
      <c r="A5" s="4" t="inlineStr">
        <is>
          <t>Financing costs of interest rate</t>
        </is>
      </c>
      <c r="B5" s="4" t="inlineStr">
        <is>
          <t xml:space="preserve"> </t>
        </is>
      </c>
      <c r="C5" s="10" t="n">
        <v>0.02</v>
      </c>
      <c r="D5" s="4" t="inlineStr">
        <is>
          <t xml:space="preserve"> </t>
        </is>
      </c>
      <c r="E5" s="10" t="n">
        <v>0.02</v>
      </c>
      <c r="F5" s="4" t="inlineStr">
        <is>
          <t xml:space="preserve"> </t>
        </is>
      </c>
      <c r="G5" s="4" t="inlineStr">
        <is>
          <t xml:space="preserve"> </t>
        </is>
      </c>
    </row>
    <row r="6">
      <c r="A6" s="4" t="inlineStr">
        <is>
          <t>Financing costs of floor interest rate</t>
        </is>
      </c>
      <c r="B6" s="4" t="inlineStr">
        <is>
          <t xml:space="preserve"> </t>
        </is>
      </c>
      <c r="C6" s="4" t="inlineStr">
        <is>
          <t xml:space="preserve"> </t>
        </is>
      </c>
      <c r="D6" s="4" t="inlineStr">
        <is>
          <t xml:space="preserve"> </t>
        </is>
      </c>
      <c r="E6" s="10" t="n">
        <v>0.04</v>
      </c>
      <c r="F6" s="4" t="inlineStr">
        <is>
          <t xml:space="preserve"> </t>
        </is>
      </c>
      <c r="G6" s="4" t="inlineStr">
        <is>
          <t xml:space="preserve"> </t>
        </is>
      </c>
    </row>
    <row r="7">
      <c r="A7" s="4" t="inlineStr">
        <is>
          <t>Factor fee</t>
        </is>
      </c>
      <c r="B7" s="4" t="inlineStr">
        <is>
          <t xml:space="preserve"> </t>
        </is>
      </c>
      <c r="C7" s="11" t="n">
        <v>0.0025</v>
      </c>
      <c r="D7" s="4" t="inlineStr">
        <is>
          <t xml:space="preserve"> </t>
        </is>
      </c>
      <c r="E7" s="11" t="n">
        <v>0.0025</v>
      </c>
      <c r="F7" s="4" t="inlineStr">
        <is>
          <t xml:space="preserve"> </t>
        </is>
      </c>
      <c r="G7" s="4" t="inlineStr">
        <is>
          <t xml:space="preserve"> </t>
        </is>
      </c>
    </row>
    <row r="8">
      <c r="A8" s="4" t="inlineStr">
        <is>
          <t>Factored receivables, interest expense</t>
        </is>
      </c>
      <c r="B8" s="4" t="inlineStr">
        <is>
          <t xml:space="preserve"> </t>
        </is>
      </c>
      <c r="C8" s="9" t="n">
        <v>0.4</v>
      </c>
      <c r="D8" s="9" t="n">
        <v>0.4</v>
      </c>
      <c r="E8" s="9" t="n">
        <v>0.9</v>
      </c>
      <c r="F8" s="9" t="n">
        <v>1.5</v>
      </c>
      <c r="G8" s="4" t="inlineStr">
        <is>
          <t xml:space="preserve"> </t>
        </is>
      </c>
    </row>
    <row r="9">
      <c r="A9" s="4" t="inlineStr">
        <is>
          <t>Factored receivables, financing fees</t>
        </is>
      </c>
      <c r="B9" s="4" t="inlineStr">
        <is>
          <t xml:space="preserve"> </t>
        </is>
      </c>
      <c r="C9" s="9" t="n">
        <v>0.4</v>
      </c>
      <c r="D9" s="9" t="n">
        <v>0.4</v>
      </c>
      <c r="E9" s="9" t="n">
        <v>0.9</v>
      </c>
      <c r="F9" s="9" t="n">
        <v>1.5</v>
      </c>
      <c r="G9" s="4" t="inlineStr">
        <is>
          <t xml:space="preserve"> </t>
        </is>
      </c>
    </row>
    <row r="10">
      <c r="A10" s="4" t="inlineStr">
        <is>
          <t>Letter of Intent and Memo of Understanding [Member] | Factoring Arrang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factor advances</t>
        </is>
      </c>
      <c r="B11" s="6"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retained to reduce outstanding principal amount of factoring advances</t>
        </is>
      </c>
      <c r="B12" s="9" t="n">
        <v>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installments for repayment | Installment</t>
        </is>
      </c>
      <c r="B13" s="5" t="n">
        <v>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equency of payments</t>
        </is>
      </c>
      <c r="B14" s="4" t="inlineStr">
        <is>
          <t>monthly</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te of first required payment</t>
        </is>
      </c>
      <c r="B15" s="4" t="inlineStr">
        <is>
          <t>Jan.  01,  2022</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ds held in reserve against advances</t>
        </is>
      </c>
      <c r="B16" s="9"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costs of interest rate</t>
        </is>
      </c>
      <c r="B18" s="4" t="inlineStr">
        <is>
          <t xml:space="preserve"> </t>
        </is>
      </c>
      <c r="C18" s="10" t="n">
        <v>0.06</v>
      </c>
      <c r="D18" s="4" t="inlineStr">
        <is>
          <t xml:space="preserve"> </t>
        </is>
      </c>
      <c r="E18" s="10" t="n">
        <v>0.06</v>
      </c>
      <c r="F18" s="4" t="inlineStr">
        <is>
          <t xml:space="preserve"> </t>
        </is>
      </c>
      <c r="G18" s="10" t="n">
        <v>0.06</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Earned and Unearned Components Included in Advances from Factoring Arrangement (Details) - USD ($) $ in Thousands</t>
        </is>
      </c>
      <c r="B1" s="2" t="inlineStr">
        <is>
          <t>Sep. 30, 2021</t>
        </is>
      </c>
      <c r="C1" s="2" t="inlineStr">
        <is>
          <t>Dec. 31, 2020</t>
        </is>
      </c>
    </row>
    <row r="2">
      <c r="A2" s="3" t="inlineStr">
        <is>
          <t>Factoring With Recourse [Abstract]</t>
        </is>
      </c>
      <c r="B2" s="4" t="inlineStr">
        <is>
          <t xml:space="preserve"> </t>
        </is>
      </c>
      <c r="C2" s="4" t="inlineStr">
        <is>
          <t xml:space="preserve"> </t>
        </is>
      </c>
    </row>
    <row r="3">
      <c r="A3" s="4" t="inlineStr">
        <is>
          <t>Purchased accounts receivable</t>
        </is>
      </c>
      <c r="B3" s="6" t="n">
        <v>14771</v>
      </c>
      <c r="C3" s="6" t="n">
        <v>7924</v>
      </c>
    </row>
    <row r="4">
      <c r="A4" s="4" t="inlineStr">
        <is>
          <t>Unearned future contract advances</t>
        </is>
      </c>
      <c r="B4" s="5" t="n">
        <v>8286</v>
      </c>
      <c r="C4" s="5" t="n">
        <v>16473</v>
      </c>
    </row>
    <row r="5">
      <c r="A5" s="4" t="inlineStr">
        <is>
          <t>Total</t>
        </is>
      </c>
      <c r="B5" s="6" t="n">
        <v>23057</v>
      </c>
      <c r="C5" s="6" t="n">
        <v>243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75"/>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48" customWidth="1" min="5" max="5"/>
    <col width="48" customWidth="1" min="6" max="6"/>
    <col width="40" customWidth="1" min="7" max="7"/>
    <col width="80" customWidth="1" min="8" max="8"/>
    <col width="29" customWidth="1" min="9" max="9"/>
    <col width="29" customWidth="1" min="10" max="10"/>
    <col width="40" customWidth="1" min="11" max="11"/>
    <col width="80" customWidth="1" min="12" max="12"/>
    <col width="40" customWidth="1" min="13" max="13"/>
    <col width="32" customWidth="1" min="14" max="14"/>
    <col width="40" customWidth="1" min="15" max="15"/>
    <col width="25" customWidth="1" min="16" max="16"/>
    <col width="25" customWidth="1" min="17" max="17"/>
    <col width="22" customWidth="1" min="18" max="18"/>
    <col width="25" customWidth="1" min="19" max="19"/>
    <col width="14" customWidth="1" min="20" max="20"/>
  </cols>
  <sheetData>
    <row r="1">
      <c r="A1" s="1" t="inlineStr">
        <is>
          <t>Debt - Additional Information (Details)</t>
        </is>
      </c>
      <c r="F1" s="2" t="inlineStr">
        <is>
          <t>1 Months Ended</t>
        </is>
      </c>
      <c r="I1" s="2" t="inlineStr">
        <is>
          <t>3 Months Ended</t>
        </is>
      </c>
      <c r="L1" s="2" t="inlineStr">
        <is>
          <t>9 Months Ended</t>
        </is>
      </c>
    </row>
    <row r="2">
      <c r="B2" s="2" t="inlineStr">
        <is>
          <t>Dec. 14, 2020 USD ($) $ / shares shares</t>
        </is>
      </c>
      <c r="C2" s="2" t="inlineStr">
        <is>
          <t>Oct. 20, 2020 $ / shares</t>
        </is>
      </c>
      <c r="D2" s="2" t="inlineStr">
        <is>
          <t>Apr. 15, 2020 USD ($)</t>
        </is>
      </c>
      <c r="E2" s="2" t="inlineStr">
        <is>
          <t>Sep. 16, 2019 USD ($) Warrant $ / shares shares</t>
        </is>
      </c>
      <c r="F2" s="2" t="inlineStr">
        <is>
          <t>Oct. 31, 2020 USD ($) Warrant $ / shares shares</t>
        </is>
      </c>
      <c r="G2" s="2" t="inlineStr">
        <is>
          <t>Mar. 31, 2020 USD ($) $ / shares shares</t>
        </is>
      </c>
      <c r="H2" s="2" t="inlineStr">
        <is>
          <t>Feb. 29, 2020 USD ($) $ / shares shares</t>
        </is>
      </c>
      <c r="I2" s="2" t="inlineStr">
        <is>
          <t>Sep. 30, 2021 USD ($) shares</t>
        </is>
      </c>
      <c r="J2" s="2" t="inlineStr">
        <is>
          <t>Mar. 31, 2021 USD ($) shares</t>
        </is>
      </c>
      <c r="K2" s="2" t="inlineStr">
        <is>
          <t>Sep. 30, 2020 USD ($) $ / shares shares</t>
        </is>
      </c>
      <c r="L2" s="2" t="inlineStr">
        <is>
          <t>Sep. 30, 2021 USD ($) Tractor $ / shares shares</t>
        </is>
      </c>
      <c r="M2" s="2" t="inlineStr">
        <is>
          <t>Sep. 30, 2020 USD ($) $ / shares shares</t>
        </is>
      </c>
      <c r="N2" s="2" t="inlineStr">
        <is>
          <t>Jan. 01, 2021 $ / shares shares</t>
        </is>
      </c>
      <c r="O2" s="2" t="inlineStr">
        <is>
          <t>Dec. 31, 2020 USD ($) $ / shares shares</t>
        </is>
      </c>
      <c r="P2" s="2" t="inlineStr">
        <is>
          <t>Oct. 19, 2020 $ / shares</t>
        </is>
      </c>
      <c r="Q2" s="2" t="inlineStr">
        <is>
          <t>Mar. 27, 2020 $ / shares</t>
        </is>
      </c>
      <c r="R2" s="2" t="inlineStr">
        <is>
          <t>Oct. 31, 2019 USD ($)</t>
        </is>
      </c>
      <c r="S2" s="2" t="inlineStr">
        <is>
          <t>Oct. 15, 2019 $ / shares</t>
        </is>
      </c>
      <c r="T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dditional warrants to be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to purchase number of common stock shares exchange rate</t>
        </is>
      </c>
      <c r="B6" s="4" t="inlineStr">
        <is>
          <t xml:space="preserve"> </t>
        </is>
      </c>
      <c r="C6" s="11"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paid in kind</t>
        </is>
      </c>
      <c r="B7" s="11" t="n">
        <v>0.1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to purchase shares of common stock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 price | $ / shares</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1</v>
      </c>
      <c r="P9" s="8" t="n">
        <v>2.5</v>
      </c>
      <c r="Q9" s="4" t="inlineStr">
        <is>
          <t xml:space="preserve"> </t>
        </is>
      </c>
      <c r="R9" s="4" t="inlineStr">
        <is>
          <t xml:space="preserve"> </t>
        </is>
      </c>
      <c r="S9" s="4" t="inlineStr">
        <is>
          <t xml:space="preserve"> </t>
        </is>
      </c>
      <c r="T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163000</v>
      </c>
      <c r="J10" s="4" t="inlineStr">
        <is>
          <t xml:space="preserve"> </t>
        </is>
      </c>
      <c r="K10" s="6" t="n">
        <v>46000</v>
      </c>
      <c r="L10" s="6" t="n">
        <v>10953000</v>
      </c>
      <c r="M10" s="6" t="n">
        <v>-100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btained additional term loan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749000</v>
      </c>
      <c r="M11" s="6" t="n">
        <v>1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NG Tra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2.5</v>
      </c>
      <c r="T14" s="4" t="inlineStr">
        <is>
          <t xml:space="preserve"> </t>
        </is>
      </c>
    </row>
    <row r="15">
      <c r="A15" s="4" t="inlineStr">
        <is>
          <t>Antara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check Protection Program Loan, CARES Act [Member] | BOKF, 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ncipal amount</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rate</t>
        </is>
      </c>
      <c r="B22" s="4" t="inlineStr">
        <is>
          <t xml:space="preserve"> </t>
        </is>
      </c>
      <c r="C22" s="4" t="inlineStr">
        <is>
          <t xml:space="preserve"> </t>
        </is>
      </c>
      <c r="D22" s="10"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turity date</t>
        </is>
      </c>
      <c r="B23" s="4" t="inlineStr">
        <is>
          <t xml:space="preserve"> </t>
        </is>
      </c>
      <c r="C23" s="4" t="inlineStr">
        <is>
          <t xml:space="preserve"> </t>
        </is>
      </c>
      <c r="D23" s="4" t="inlineStr">
        <is>
          <t>Apr. 15,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turity date</t>
        </is>
      </c>
      <c r="B24" s="4" t="inlineStr">
        <is>
          <t xml:space="preserve"> </t>
        </is>
      </c>
      <c r="C24" s="4" t="inlineStr">
        <is>
          <t xml:space="preserve"> </t>
        </is>
      </c>
      <c r="D24" s="4" t="inlineStr">
        <is>
          <t>monthly</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prepayment penalti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iod for loan amount and accrued interest eligible for forgiveness</t>
        </is>
      </c>
      <c r="B26" s="4" t="inlineStr">
        <is>
          <t xml:space="preserve"> </t>
        </is>
      </c>
      <c r="C26" s="4" t="inlineStr">
        <is>
          <t xml:space="preserve"> </t>
        </is>
      </c>
      <c r="D26" s="4" t="inlineStr">
        <is>
          <t>56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100000</v>
      </c>
      <c r="J27" s="4" t="inlineStr">
        <is>
          <t xml:space="preserve"> </t>
        </is>
      </c>
      <c r="K27" s="4" t="inlineStr">
        <is>
          <t xml:space="preserve"> </t>
        </is>
      </c>
      <c r="L27" s="6" t="n">
        <v>101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in Street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inimum obligation to be re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50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in Street Loan [Member] | Commerce Bank of Arizona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03</v>
      </c>
    </row>
    <row r="34">
      <c r="A34" s="4" t="inlineStr">
        <is>
          <t>Maturity date</t>
        </is>
      </c>
      <c r="B34" s="4" t="inlineStr">
        <is>
          <t>Dec. 14,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turity date</t>
        </is>
      </c>
      <c r="B35" s="4" t="inlineStr">
        <is>
          <t>quarterl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 terms</t>
        </is>
      </c>
      <c r="B37" s="4" t="inlineStr">
        <is>
          <t>(i) 3%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ate of first interest payment</t>
        </is>
      </c>
      <c r="B38" s="4" t="inlineStr">
        <is>
          <t>Mar. 14,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paid interest as percentage on outstanding principal balance</t>
        </is>
      </c>
      <c r="B39" s="10"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anny Cuzi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2.5</v>
      </c>
      <c r="R42" s="4" t="inlineStr">
        <is>
          <t xml:space="preserve"> </t>
        </is>
      </c>
      <c r="S42" s="4" t="inlineStr">
        <is>
          <t xml:space="preserve"> </t>
        </is>
      </c>
      <c r="T42" s="4" t="inlineStr">
        <is>
          <t xml:space="preserve"> </t>
        </is>
      </c>
    </row>
    <row r="43">
      <c r="A43" s="4" t="inlineStr">
        <is>
          <t>Danny Cuzick [Member] | Main Street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ercentage of ownership interest contribution</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ount of indemnification for guaranty of certain obligations</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to purchase common stock | shares</t>
        </is>
      </c>
      <c r="B47" s="5"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to purchase shares of common stock price per share | $ / shares</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51</v>
      </c>
      <c r="J51" s="4" t="inlineStr">
        <is>
          <t xml:space="preserve"> </t>
        </is>
      </c>
      <c r="K51" s="4" t="inlineStr">
        <is>
          <t xml:space="preserve"> </t>
        </is>
      </c>
      <c r="L51" s="11" t="n">
        <v>0.05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ximum [Member] | Antara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ss of warrant to purchase number of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5" t="n">
        <v>32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ximum [Member] | Main Street Loan [Member] | Commerce Bank of Arizona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incipal amount</t>
        </is>
      </c>
      <c r="B57" s="6" t="n">
        <v>1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39</v>
      </c>
      <c r="J60" s="4" t="inlineStr">
        <is>
          <t xml:space="preserve"> </t>
        </is>
      </c>
      <c r="K60" s="4" t="inlineStr">
        <is>
          <t xml:space="preserve"> </t>
        </is>
      </c>
      <c r="L60" s="11" t="n">
        <v>0.03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ntara Capital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lass of warrant to purchase number of common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6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s, exercise price | $ / shares</t>
        </is>
      </c>
      <c r="B64" s="4" t="inlineStr">
        <is>
          <t xml:space="preserve"> </t>
        </is>
      </c>
      <c r="C64" s="4" t="inlineStr">
        <is>
          <t xml:space="preserve"> </t>
        </is>
      </c>
      <c r="D64" s="4" t="inlineStr">
        <is>
          <t xml:space="preserve"> </t>
        </is>
      </c>
      <c r="E64" s="4" t="inlineStr">
        <is>
          <t xml:space="preserve"> </t>
        </is>
      </c>
      <c r="F64" s="8" t="n">
        <v>0.01</v>
      </c>
      <c r="G64" s="8" t="n">
        <v>2.5</v>
      </c>
      <c r="H64" s="8" t="n">
        <v>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lass of warrant or rights, exercisabl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0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s issue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Company issued a warrant (the “Antara Warrant 2020”) to Antara Capital to purchase 3,650,000 shares (the “Antara Warrant Shares 2020”) of the Company’s common stock at an exercise price of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ntara Capital Warra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2.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ntara Financing Agreement [Member] | Main Street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7000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inancing Agreement [Member] | Antar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warrants issued | Warrant</t>
        </is>
      </c>
      <c r="B75" s="4" t="inlineStr">
        <is>
          <t xml:space="preserve"> </t>
        </is>
      </c>
      <c r="C75" s="4" t="inlineStr">
        <is>
          <t xml:space="preserve"> </t>
        </is>
      </c>
      <c r="D75" s="4" t="inlineStr">
        <is>
          <t xml:space="preserve"> </t>
        </is>
      </c>
      <c r="E75" s="5" t="n">
        <v>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lass of warrant to purchase number of common stock | shares</t>
        </is>
      </c>
      <c r="B76" s="4" t="inlineStr">
        <is>
          <t xml:space="preserve"> </t>
        </is>
      </c>
      <c r="C76" s="4" t="inlineStr">
        <is>
          <t xml:space="preserve"> </t>
        </is>
      </c>
      <c r="D76" s="4" t="inlineStr">
        <is>
          <t xml:space="preserve"> </t>
        </is>
      </c>
      <c r="E76" s="5" t="n">
        <v>437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sion of stock,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inancing Agreement [Member] | Antara Warrants [Member] | Loadtre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lass of warrant to purchase number of common stock | shares</t>
        </is>
      </c>
      <c r="B80" s="4" t="inlineStr">
        <is>
          <t xml:space="preserve"> </t>
        </is>
      </c>
      <c r="C80" s="4" t="inlineStr">
        <is>
          <t xml:space="preserve"> </t>
        </is>
      </c>
      <c r="D80" s="4" t="inlineStr">
        <is>
          <t xml:space="preserve"> </t>
        </is>
      </c>
      <c r="E80" s="5" t="n">
        <v>1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s, exercise price | $ / shares</t>
        </is>
      </c>
      <c r="B81" s="4" t="inlineStr">
        <is>
          <t xml:space="preserve"> </t>
        </is>
      </c>
      <c r="C81" s="4" t="inlineStr">
        <is>
          <t xml:space="preserve"> </t>
        </is>
      </c>
      <c r="D81" s="4" t="inlineStr">
        <is>
          <t xml:space="preserve"> </t>
        </is>
      </c>
      <c r="E81" s="8"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inancing Agreement [Member] | 0.01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of warrant or rights, exercisable term</t>
        </is>
      </c>
      <c r="B84" s="4" t="inlineStr">
        <is>
          <t xml:space="preserve"> </t>
        </is>
      </c>
      <c r="C84" s="4" t="inlineStr">
        <is>
          <t xml:space="preserve"> </t>
        </is>
      </c>
      <c r="D84" s="4" t="inlineStr">
        <is>
          <t xml:space="preserve"> </t>
        </is>
      </c>
      <c r="E84" s="4" t="inlineStr">
        <is>
          <t>5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inancing Agreement [Member] | 0.01 Warra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lass of warrant to purchase number of common stock | shares</t>
        </is>
      </c>
      <c r="B87" s="4" t="inlineStr">
        <is>
          <t xml:space="preserve"> </t>
        </is>
      </c>
      <c r="C87" s="4" t="inlineStr">
        <is>
          <t xml:space="preserve"> </t>
        </is>
      </c>
      <c r="D87" s="4" t="inlineStr">
        <is>
          <t xml:space="preserve"> </t>
        </is>
      </c>
      <c r="E87" s="5" t="n">
        <v>33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inancing Agreement [Member] | 2.50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8" t="n">
        <v>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lass of warrant or rights, exercisable term</t>
        </is>
      </c>
      <c r="B91" s="4" t="inlineStr">
        <is>
          <t xml:space="preserve"> </t>
        </is>
      </c>
      <c r="C91" s="4" t="inlineStr">
        <is>
          <t xml:space="preserve"> </t>
        </is>
      </c>
      <c r="D91" s="4" t="inlineStr">
        <is>
          <t xml:space="preserve"> </t>
        </is>
      </c>
      <c r="E91" s="4" t="inlineStr">
        <is>
          <t>10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inancing Agreement [Member] | 2.50 Warra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lass of warrant to purchase number of common stock | shares</t>
        </is>
      </c>
      <c r="B94" s="4" t="inlineStr">
        <is>
          <t xml:space="preserve"> </t>
        </is>
      </c>
      <c r="C94" s="4" t="inlineStr">
        <is>
          <t xml:space="preserve"> </t>
        </is>
      </c>
      <c r="D94" s="4" t="inlineStr">
        <is>
          <t xml:space="preserve"> </t>
        </is>
      </c>
      <c r="E94" s="5" t="n">
        <v>102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mnibus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mmon stock shares to be issued to lender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74800</v>
      </c>
      <c r="K97" s="4" t="inlineStr">
        <is>
          <t xml:space="preserve"> </t>
        </is>
      </c>
      <c r="L97" s="5" t="n">
        <v>11748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dditional warrants to be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000</v>
      </c>
      <c r="J98" s="4" t="inlineStr">
        <is>
          <t xml:space="preserve"> </t>
        </is>
      </c>
      <c r="K98" s="4" t="inlineStr">
        <is>
          <t xml:space="preserve"> </t>
        </is>
      </c>
      <c r="L98" s="5" t="n">
        <v>1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arrants to purchase number of common stock shares exchange rate</t>
        </is>
      </c>
      <c r="B99" s="4" t="inlineStr">
        <is>
          <t xml:space="preserve"> </t>
        </is>
      </c>
      <c r="C99" s="11" t="n">
        <v>0.0064</v>
      </c>
      <c r="D99" s="4" t="inlineStr">
        <is>
          <t xml:space="preserve"> </t>
        </is>
      </c>
      <c r="E99" s="4" t="inlineStr">
        <is>
          <t xml:space="preserve"> </t>
        </is>
      </c>
      <c r="F99" s="11" t="n">
        <v>0.006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ssuance of common stock for exchange of long-term debt, shares | shares</t>
        </is>
      </c>
      <c r="B100" s="4" t="inlineStr">
        <is>
          <t xml:space="preserve"> </t>
        </is>
      </c>
      <c r="C100" s="4" t="inlineStr">
        <is>
          <t xml:space="preserve"> </t>
        </is>
      </c>
      <c r="D100" s="4" t="inlineStr">
        <is>
          <t xml:space="preserve"> </t>
        </is>
      </c>
      <c r="E100" s="4" t="inlineStr">
        <is>
          <t xml:space="preserve"> </t>
        </is>
      </c>
      <c r="F100" s="5" t="n">
        <v>5072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warrants issued | Warrant</t>
        </is>
      </c>
      <c r="B101" s="4" t="inlineStr">
        <is>
          <t xml:space="preserve"> </t>
        </is>
      </c>
      <c r="C101" s="4" t="inlineStr">
        <is>
          <t xml:space="preserve"> </t>
        </is>
      </c>
      <c r="D101" s="4" t="inlineStr">
        <is>
          <t xml:space="preserve"> </t>
        </is>
      </c>
      <c r="E101" s="4" t="inlineStr">
        <is>
          <t xml:space="preserve"> </t>
        </is>
      </c>
      <c r="F101" s="5" t="n">
        <v>5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lass of warrant to purchase number of common stock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500000</v>
      </c>
      <c r="J102" s="4" t="inlineStr">
        <is>
          <t xml:space="preserve"> </t>
        </is>
      </c>
      <c r="K102" s="5" t="n">
        <v>7925000</v>
      </c>
      <c r="L102" s="5" t="n">
        <v>1500000</v>
      </c>
      <c r="M102" s="5" t="n">
        <v>7925000</v>
      </c>
      <c r="N102" s="5" t="n">
        <v>5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s, exercise price | $ / shares</t>
        </is>
      </c>
      <c r="B103" s="4" t="inlineStr">
        <is>
          <t xml:space="preserve"> </t>
        </is>
      </c>
      <c r="C103" s="4" t="inlineStr">
        <is>
          <t xml:space="preserve"> </t>
        </is>
      </c>
      <c r="D103" s="4" t="inlineStr">
        <is>
          <t xml:space="preserve"> </t>
        </is>
      </c>
      <c r="E103" s="4" t="inlineStr">
        <is>
          <t xml:space="preserve"> </t>
        </is>
      </c>
      <c r="F103" s="8" t="n">
        <v>0.01</v>
      </c>
      <c r="G103" s="4" t="inlineStr">
        <is>
          <t xml:space="preserve"> </t>
        </is>
      </c>
      <c r="H103" s="4" t="inlineStr">
        <is>
          <t xml:space="preserve"> </t>
        </is>
      </c>
      <c r="I103" s="4" t="inlineStr">
        <is>
          <t xml:space="preserve"> </t>
        </is>
      </c>
      <c r="J103" s="4" t="inlineStr">
        <is>
          <t xml:space="preserve"> </t>
        </is>
      </c>
      <c r="K103" s="8" t="n">
        <v>2.5</v>
      </c>
      <c r="L103" s="4" t="inlineStr">
        <is>
          <t xml:space="preserve"> </t>
        </is>
      </c>
      <c r="M103" s="8" t="n">
        <v>2.5</v>
      </c>
      <c r="N103" s="8" t="n">
        <v>0.0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lass of warrant or rights, exercisable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10 years</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mnibus Amendment [Member] | EVO Equipment Leasing, LLC [Member] | CNG Trac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umber of tractors to be acquired | Tract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89</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mnibus Amendment [Member] | Main Street Lo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inimum obligation to be re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5000000</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Omnibus Amendment [Member] | Maximum [Member] | Paycheck Protection Program Lo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6" t="n">
        <v>1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cond Omnibus Amend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nterest rate</t>
        </is>
      </c>
      <c r="B116" s="10" t="n">
        <v>0.1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description</t>
        </is>
      </c>
      <c r="B117" s="4" t="inlineStr">
        <is>
          <t>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econd Omnibus Amendment [Member] | Maximum [Member] | Main Street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incipal amount</t>
        </is>
      </c>
      <c r="B120" s="6" t="n">
        <v>17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Term Lo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Unamortized 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9000000</v>
      </c>
      <c r="L123" s="4" t="inlineStr">
        <is>
          <t xml:space="preserve"> </t>
        </is>
      </c>
      <c r="M123" s="6" t="n">
        <v>90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Term Loan [Member] | Antara Financing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incipal amount</t>
        </is>
      </c>
      <c r="B126" s="4" t="inlineStr">
        <is>
          <t xml:space="preserve"> </t>
        </is>
      </c>
      <c r="C126" s="4" t="inlineStr">
        <is>
          <t xml:space="preserve"> </t>
        </is>
      </c>
      <c r="D126" s="4" t="inlineStr">
        <is>
          <t xml:space="preserve"> </t>
        </is>
      </c>
      <c r="E126" s="6" t="n">
        <v>24500000</v>
      </c>
      <c r="F126" s="4" t="inlineStr">
        <is>
          <t xml:space="preserve"> </t>
        </is>
      </c>
      <c r="G126" s="4" t="inlineStr">
        <is>
          <t xml:space="preserve"> </t>
        </is>
      </c>
      <c r="H126" s="4" t="inlineStr">
        <is>
          <t xml:space="preserve"> </t>
        </is>
      </c>
      <c r="I126" s="6" t="n">
        <v>18000000</v>
      </c>
      <c r="J126" s="6" t="n">
        <v>16700000</v>
      </c>
      <c r="K126" s="4" t="inlineStr">
        <is>
          <t xml:space="preserve"> </t>
        </is>
      </c>
      <c r="L126" s="6" t="n">
        <v>18000000</v>
      </c>
      <c r="M126" s="4" t="inlineStr">
        <is>
          <t xml:space="preserve"> </t>
        </is>
      </c>
      <c r="N126" s="4" t="inlineStr">
        <is>
          <t xml:space="preserve"> </t>
        </is>
      </c>
      <c r="O126" s="5" t="n">
        <v>33600000</v>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borrowed</t>
        </is>
      </c>
      <c r="B127" s="4" t="inlineStr">
        <is>
          <t xml:space="preserve"> </t>
        </is>
      </c>
      <c r="C127" s="4" t="inlineStr">
        <is>
          <t xml:space="preserve"> </t>
        </is>
      </c>
      <c r="D127" s="4" t="inlineStr">
        <is>
          <t xml:space="preserve"> </t>
        </is>
      </c>
      <c r="E127" s="6" t="n">
        <v>224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100000</v>
      </c>
      <c r="S127" s="4" t="inlineStr">
        <is>
          <t xml:space="preserve"> </t>
        </is>
      </c>
      <c r="T127" s="4" t="inlineStr">
        <is>
          <t xml:space="preserve"> </t>
        </is>
      </c>
    </row>
    <row r="128">
      <c r="A128" s="4" t="inlineStr">
        <is>
          <t>Interest rate</t>
        </is>
      </c>
      <c r="B128" s="4" t="inlineStr">
        <is>
          <t xml:space="preserve"> </t>
        </is>
      </c>
      <c r="C128" s="4" t="inlineStr">
        <is>
          <t xml:space="preserve"> </t>
        </is>
      </c>
      <c r="D128" s="4" t="inlineStr">
        <is>
          <t xml:space="preserve"> </t>
        </is>
      </c>
      <c r="E128" s="10" t="n">
        <v>0.12</v>
      </c>
      <c r="F128" s="4" t="inlineStr">
        <is>
          <t xml:space="preserve"> </t>
        </is>
      </c>
      <c r="G128" s="4" t="inlineStr">
        <is>
          <t xml:space="preserve"> </t>
        </is>
      </c>
      <c r="H128" s="4" t="inlineStr">
        <is>
          <t xml:space="preserve"> </t>
        </is>
      </c>
      <c r="I128" s="11" t="n">
        <v>0.145</v>
      </c>
      <c r="J128" s="4" t="inlineStr">
        <is>
          <t xml:space="preserve"> </t>
        </is>
      </c>
      <c r="K128" s="4" t="inlineStr">
        <is>
          <t xml:space="preserve"> </t>
        </is>
      </c>
      <c r="L128" s="11" t="n">
        <v>0.14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Sep. 16,  2022</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bt instrumen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to be used to (i) effect the Ritter acquisition, (ii) to refinance and retire existing indebtedness, and (iii) general working capital needs.</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greement,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Gain (loss) on extinguishment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7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Unamortized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000000</v>
      </c>
      <c r="J133" s="4" t="inlineStr">
        <is>
          <t xml:space="preserve"> </t>
        </is>
      </c>
      <c r="K133" s="4" t="inlineStr">
        <is>
          <t xml:space="preserve"> </t>
        </is>
      </c>
      <c r="L133" s="6" t="n">
        <v>1000000</v>
      </c>
      <c r="M133" s="4" t="inlineStr">
        <is>
          <t xml:space="preserve"> </t>
        </is>
      </c>
      <c r="N133" s="4" t="inlineStr">
        <is>
          <t xml:space="preserve"> </t>
        </is>
      </c>
      <c r="O133" s="6" t="n">
        <v>200000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Term Loan [Member] | Antara Financing Agreement [Member] | If Prepayment Made on or Prior to September 16, 202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prepayment premium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0" t="n">
        <v>0.0700000000000000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Term Loan [Member] | Antara Financing Agreement [Member] | If Prepayment Made After September 16, 2020 But on or Prior to September 16, 202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prepayment premium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0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Term Loan [Member] | Antara Financing Agreement [Member] | If Prepayment Made After September 16, 202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instrument, prepayment premium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0" t="n">
        <v>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Incremental Term Loans [Member] | Incremental Amend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0" t="n">
        <v>0.12</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bt instrument,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ercentage of financing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0" t="n">
        <v>0.02</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eimbursement of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Financing fees,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ncremental Term Loans [Member] | Incremental Amendment [Member] | Antara Capital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bt borrow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2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Obtained additional term loan commi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32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Incremental Term Loans [Member] | Incremental Amendment [Member] | If Prepayment Made on or Prior to September 16, 2020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bt instrument, prepayment premium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0" t="n">
        <v>0.0700000000000000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ncremental Term Loans [Member] | Incremental Amendment [Member] | If Prepayment Made After September 16, 2020 But on or Prior to September 16, 2021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prepayment premium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0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Incremental Term Loans [Member] | Incremental Amendment [Member] | If Prepayment Made After September 16, 2021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instrument, prepayment premium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0" t="n">
        <v>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econd Incremental Term Loans [Member] | Second Incremental Amend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Debt borrowed</t>
        </is>
      </c>
      <c r="B165" s="4" t="inlineStr">
        <is>
          <t xml:space="preserve"> </t>
        </is>
      </c>
      <c r="C165" s="4" t="inlineStr">
        <is>
          <t xml:space="preserve"> </t>
        </is>
      </c>
      <c r="D165" s="4" t="inlineStr">
        <is>
          <t xml:space="preserve"> </t>
        </is>
      </c>
      <c r="E165" s="4" t="inlineStr">
        <is>
          <t xml:space="preserve"> </t>
        </is>
      </c>
      <c r="F165" s="4" t="inlineStr">
        <is>
          <t xml:space="preserve"> </t>
        </is>
      </c>
      <c r="G165" s="6" t="n">
        <v>31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10" t="n">
        <v>0.12</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Debt instrument, prepayment premium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10" t="n">
        <v>0.07000000000000001</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Obtained additional term loan commitments</t>
        </is>
      </c>
      <c r="B169" s="4" t="inlineStr">
        <is>
          <t xml:space="preserve"> </t>
        </is>
      </c>
      <c r="C169" s="4" t="inlineStr">
        <is>
          <t xml:space="preserve"> </t>
        </is>
      </c>
      <c r="D169" s="4" t="inlineStr">
        <is>
          <t xml:space="preserve"> </t>
        </is>
      </c>
      <c r="E169" s="4" t="inlineStr">
        <is>
          <t xml:space="preserve"> </t>
        </is>
      </c>
      <c r="F169" s="4" t="inlineStr">
        <is>
          <t xml:space="preserve"> </t>
        </is>
      </c>
      <c r="G169" s="6" t="n">
        <v>31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Second Incremental Term Loans [Member] | Second Incremental Amendment [Member] | If Prepayment Made After September 16, 2020 But on or Prior to September 16, 202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Debt instrument, prepayment premium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10" t="n">
        <v>0.0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Second Incremental Term Loans [Member] | Second Incremental Amendment [Member] | If Prepayment Made After September 16, 202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Debt instrument, prepayment premium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10" t="n">
        <v>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sheetData>
  <mergeCells count="4">
    <mergeCell ref="A1:A2"/>
    <mergeCell ref="F1:H1"/>
    <mergeCell ref="I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Sep. 30, 2021</t>
        </is>
      </c>
      <c r="C1" s="2" t="inlineStr">
        <is>
          <t>Dec. 31, 2020</t>
        </is>
      </c>
    </row>
    <row r="2">
      <c r="A2" s="3" t="inlineStr">
        <is>
          <t>Debt Instrument [Line Items]</t>
        </is>
      </c>
      <c r="B2" s="4" t="inlineStr">
        <is>
          <t xml:space="preserve"> </t>
        </is>
      </c>
      <c r="C2" s="4" t="inlineStr">
        <is>
          <t xml:space="preserve"> </t>
        </is>
      </c>
    </row>
    <row r="3">
      <c r="A3" s="4" t="inlineStr">
        <is>
          <t>Less current portion</t>
        </is>
      </c>
      <c r="B3" s="6" t="n">
        <v>-21640</v>
      </c>
      <c r="C3" s="6" t="n">
        <v>-12727</v>
      </c>
    </row>
    <row r="4">
      <c r="A4" s="4" t="inlineStr">
        <is>
          <t>Long-term debt, less current portion</t>
        </is>
      </c>
      <c r="B4" s="5" t="n">
        <v>7322</v>
      </c>
      <c r="C4" s="5" t="n">
        <v>24737</v>
      </c>
    </row>
    <row r="5">
      <c r="A5" s="4" t="inlineStr">
        <is>
          <t>Main Street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5" t="n">
        <v>-1000</v>
      </c>
      <c r="C7" s="5" t="n">
        <v>-1100</v>
      </c>
    </row>
    <row r="8">
      <c r="A8" s="4" t="inlineStr">
        <is>
          <t>Long Term Debt with Unrelated Par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0233</v>
      </c>
      <c r="C10" s="5" t="n">
        <v>38951</v>
      </c>
    </row>
    <row r="11">
      <c r="A11" s="4" t="inlineStr">
        <is>
          <t>Debt issuance costs</t>
        </is>
      </c>
      <c r="B11" s="5" t="n">
        <v>-980</v>
      </c>
      <c r="C11" s="5" t="n">
        <v>-1147</v>
      </c>
    </row>
    <row r="12">
      <c r="A12" s="4" t="inlineStr">
        <is>
          <t>Debt discount</t>
        </is>
      </c>
      <c r="B12" s="5" t="n">
        <v>-291</v>
      </c>
      <c r="C12" s="5" t="n">
        <v>-340</v>
      </c>
    </row>
    <row r="13">
      <c r="A13" s="4" t="inlineStr">
        <is>
          <t>Long-term debt, net</t>
        </is>
      </c>
      <c r="B13" s="5" t="n">
        <v>28962</v>
      </c>
      <c r="C13" s="5" t="n">
        <v>37464</v>
      </c>
    </row>
    <row r="14">
      <c r="A14" s="4" t="inlineStr">
        <is>
          <t>Less current portion</t>
        </is>
      </c>
      <c r="B14" s="5" t="n">
        <v>-21640</v>
      </c>
      <c r="C14" s="5" t="n">
        <v>-12727</v>
      </c>
    </row>
    <row r="15">
      <c r="A15" s="4" t="inlineStr">
        <is>
          <t>Long-term debt, less current portion</t>
        </is>
      </c>
      <c r="B15" s="5" t="n">
        <v>7322</v>
      </c>
      <c r="C15" s="5" t="n">
        <v>24737</v>
      </c>
    </row>
    <row r="16">
      <c r="A16" s="4" t="inlineStr">
        <is>
          <t>Long Term Debt with Unrelated Parties [Member] | Main Street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7428</v>
      </c>
      <c r="C18" s="5" t="n">
        <v>17033</v>
      </c>
    </row>
    <row r="19">
      <c r="A19" s="4" t="inlineStr">
        <is>
          <t>Long Term Debt with Unrelated Parties [Member] | PPP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4" t="inlineStr">
        <is>
          <t xml:space="preserve"> </t>
        </is>
      </c>
      <c r="C21" s="5" t="n">
        <v>10000</v>
      </c>
    </row>
    <row r="22">
      <c r="A22" s="4" t="inlineStr">
        <is>
          <t>Long Term Debt with Unrelated Parties [Member] | Note Payabl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580</v>
      </c>
      <c r="C24" s="5" t="n">
        <v>683</v>
      </c>
    </row>
    <row r="25">
      <c r="A25" s="4" t="inlineStr">
        <is>
          <t>Long Term Debt with Unrelated Parties [Member] | Secured Convertible Promissory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5" t="n">
        <v>526</v>
      </c>
      <c r="C27" s="5" t="n">
        <v>1099</v>
      </c>
    </row>
    <row r="28">
      <c r="A28" s="4" t="inlineStr">
        <is>
          <t>Long Term Debt with Unrelated Parties [Member] | Notes Payable Acquired From JB Leas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704</v>
      </c>
      <c r="C30" s="5" t="n">
        <v>1726</v>
      </c>
    </row>
    <row r="31">
      <c r="A31" s="4" t="inlineStr">
        <is>
          <t>Long Term Debt with Unrelated Parties [Member] | Note Payable To Financing Company Issued February Eleven Two Thousand And Nineteen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5" t="n">
        <v>331</v>
      </c>
      <c r="C33" s="5" t="n">
        <v>504</v>
      </c>
    </row>
    <row r="34">
      <c r="A34" s="4" t="inlineStr">
        <is>
          <t>Long Term Debt with Unrelated Parties [Member] | Note Payable To Financing Company Issued January Twenty Three Two Thousand And Nineteen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1898</v>
      </c>
      <c r="C36" s="5" t="n">
        <v>2403</v>
      </c>
    </row>
    <row r="37">
      <c r="A37" s="4" t="inlineStr">
        <is>
          <t>Long Term Debt with Unrelated Parties [Member] | Failed Sale-leaseback Obligation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5" t="n">
        <v>5104</v>
      </c>
      <c r="C39" s="5" t="n">
        <v>484</v>
      </c>
    </row>
    <row r="40">
      <c r="A40" s="4" t="inlineStr">
        <is>
          <t>Long Term Debt with Unrelated Parties [Member] | Note Payable To Financing Compan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5" t="n">
        <v>874</v>
      </c>
      <c r="C42" s="5" t="n">
        <v>1082</v>
      </c>
    </row>
    <row r="43">
      <c r="A43" s="4" t="inlineStr">
        <is>
          <t>Long Term Debt with Unrelated Parties [Member] | Frinkle Equipment Note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gross</t>
        </is>
      </c>
      <c r="B45" s="5" t="n">
        <v>1842</v>
      </c>
      <c r="C45" s="5" t="n">
        <v>2907</v>
      </c>
    </row>
    <row r="46">
      <c r="A46" s="4" t="inlineStr">
        <is>
          <t>Long Term Debt with Unrelated Parties [Member] | Convertible Note [Member] | Note Payable Issued During November Two Thousand And Eighteen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5" t="n">
        <v>93</v>
      </c>
      <c r="C48" s="5" t="n">
        <v>149</v>
      </c>
    </row>
    <row r="49">
      <c r="A49" s="4" t="inlineStr">
        <is>
          <t>Long Term Debt with Unrelated Parties [Member] | Convertible Note [Member] | Three Notes Payable To Banks Acquired From Thunder Ridge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853</v>
      </c>
      <c r="C51" s="6" t="n">
        <v>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40" customWidth="1" min="12" max="12"/>
    <col width="22" customWidth="1" min="13" max="13"/>
    <col width="80" customWidth="1" min="14" max="14"/>
    <col width="22" customWidth="1" min="15" max="15"/>
    <col width="22" customWidth="1" min="16" max="16"/>
    <col width="32" customWidth="1" min="17" max="17"/>
    <col width="40" customWidth="1" min="18" max="18"/>
    <col width="40" customWidth="1" min="19" max="19"/>
    <col width="33" customWidth="1" min="20" max="20"/>
    <col width="32" customWidth="1" min="21" max="21"/>
    <col width="32" customWidth="1" min="22" max="22"/>
    <col width="21" customWidth="1" min="23" max="23"/>
  </cols>
  <sheetData>
    <row r="1">
      <c r="A1" s="1" t="inlineStr">
        <is>
          <t>Debt - Schedule of Debt (With Unrelated Parties) (Parenthetical) (Details)</t>
        </is>
      </c>
      <c r="E1" s="2" t="inlineStr">
        <is>
          <t>1 Months Ended</t>
        </is>
      </c>
      <c r="L1" s="2" t="inlineStr">
        <is>
          <t>3 Months Ended</t>
        </is>
      </c>
      <c r="N1" s="2" t="inlineStr">
        <is>
          <t>9 Months Ended</t>
        </is>
      </c>
    </row>
    <row r="2">
      <c r="B2" s="2" t="inlineStr">
        <is>
          <t>Apr. 15, 2020 USD ($)</t>
        </is>
      </c>
      <c r="C2" s="2" t="inlineStr">
        <is>
          <t>Feb. 11, 2019 USD ($)</t>
        </is>
      </c>
      <c r="D2" s="2" t="inlineStr">
        <is>
          <t>Jan. 23, 2019 USD ($)</t>
        </is>
      </c>
      <c r="E2" s="2" t="inlineStr">
        <is>
          <t>Sep. 30, 2020 USD ($)</t>
        </is>
      </c>
      <c r="F2" s="2" t="inlineStr">
        <is>
          <t>Oct. 31, 2019</t>
        </is>
      </c>
      <c r="G2" s="2" t="inlineStr">
        <is>
          <t>Feb. 28, 2019</t>
        </is>
      </c>
      <c r="H2" s="2" t="inlineStr">
        <is>
          <t>Nov. 30, 2018 USD ($)</t>
        </is>
      </c>
      <c r="I2" s="2" t="inlineStr">
        <is>
          <t>Aug. 31, 2018 USD ($)</t>
        </is>
      </c>
      <c r="J2" s="2" t="inlineStr">
        <is>
          <t>Aug. 31, 2017 USD ($)</t>
        </is>
      </c>
      <c r="K2" s="2" t="inlineStr">
        <is>
          <t>Dec. 31, 2014 USD ($)</t>
        </is>
      </c>
      <c r="L2" s="2" t="inlineStr">
        <is>
          <t>Sep. 30, 2021 USD ($) $ / shares shares</t>
        </is>
      </c>
      <c r="M2" s="2" t="inlineStr">
        <is>
          <t>Sep. 30, 2020 USD ($)</t>
        </is>
      </c>
      <c r="N2" s="2" t="inlineStr">
        <is>
          <t>Sep. 30, 2021 USD ($) Arrangement $ / shares shares</t>
        </is>
      </c>
      <c r="O2" s="2" t="inlineStr">
        <is>
          <t>Sep. 30, 2020 USD ($)</t>
        </is>
      </c>
      <c r="P2" s="2" t="inlineStr">
        <is>
          <t>Mar. 31, 2022 USD ($)</t>
        </is>
      </c>
      <c r="Q2" s="2" t="inlineStr">
        <is>
          <t>Jun. 30, 2021 $ / shares shares</t>
        </is>
      </c>
      <c r="R2" s="2" t="inlineStr">
        <is>
          <t>Apr. 30, 2021 USD ($) $ / shares shares</t>
        </is>
      </c>
      <c r="S2" s="2" t="inlineStr">
        <is>
          <t>Mar. 31, 2021 USD ($) $ / shares shares</t>
        </is>
      </c>
      <c r="T2" s="2" t="inlineStr">
        <is>
          <t>Dec. 31, 2020 USD ($) $ / shares</t>
        </is>
      </c>
      <c r="U2" s="2" t="inlineStr">
        <is>
          <t>Oct. 20, 2020 $ / shares shares</t>
        </is>
      </c>
      <c r="V2" s="2" t="inlineStr">
        <is>
          <t>Oct. 19, 2020 $ / shares shares</t>
        </is>
      </c>
      <c r="W2" s="2" t="inlineStr">
        <is>
          <t>Sep. 30,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arrants to purchase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0000</v>
      </c>
      <c r="T4" s="4" t="inlineStr">
        <is>
          <t xml:space="preserve"> </t>
        </is>
      </c>
      <c r="U4" s="4" t="inlineStr">
        <is>
          <t xml:space="preserve"> </t>
        </is>
      </c>
      <c r="V4" s="4" t="inlineStr">
        <is>
          <t xml:space="preserve"> </t>
        </is>
      </c>
      <c r="W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01</v>
      </c>
      <c r="U5" s="8" t="n">
        <v>0.01</v>
      </c>
      <c r="V5" s="8" t="n">
        <v>2.5</v>
      </c>
      <c r="W5" s="4" t="inlineStr">
        <is>
          <t xml:space="preserve"> </t>
        </is>
      </c>
    </row>
    <row r="6">
      <c r="A6" s="4" t="inlineStr">
        <is>
          <t>Warran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072000</v>
      </c>
      <c r="V6" s="5" t="n">
        <v>7925000</v>
      </c>
      <c r="W6" s="4" t="inlineStr">
        <is>
          <t xml:space="preserve"> </t>
        </is>
      </c>
    </row>
    <row r="7">
      <c r="A7" s="4" t="inlineStr">
        <is>
          <t>Debt instrument, conversion featur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163000</v>
      </c>
      <c r="M8" s="6" t="n">
        <v>46000</v>
      </c>
      <c r="N8" s="6" t="n">
        <v>10953000</v>
      </c>
      <c r="O8" s="6" t="n">
        <v>-1001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aturity start date month an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2019-09</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ity end date month an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2024-08</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dvance From Supplier Acquired From Thunder Rid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850000000000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turity date, month a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22-07</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 payabl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Thunder Ridge signed an agreement with a supplier on August 31, 2017, in which $1.0 million was advanced to Thunder Ridge during 2017. The advance bears interest at 8.5%, is collateralized by substantially all of Thunder Ridge’s assets, is guaranteed by a member of management, and has a July 2022 maturity date.</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ote Payable Issued During November Two Thousand And Eighte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turity date, month an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22-10</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 payabl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The note calls for quarterly principal payments on January, April, July, and October 1st of $18,750 plus the related accrued interest.</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quarterly 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7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tes Payable, Other Pay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al amount</t>
        </is>
      </c>
      <c r="B27" s="4" t="inlineStr">
        <is>
          <t xml:space="preserve"> </t>
        </is>
      </c>
      <c r="C27" s="6" t="n">
        <v>800000</v>
      </c>
      <c r="D27" s="6" t="n">
        <v>3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t>
        </is>
      </c>
      <c r="B28" s="4" t="inlineStr">
        <is>
          <t xml:space="preserve"> </t>
        </is>
      </c>
      <c r="C28" s="11" t="n">
        <v>0.102</v>
      </c>
      <c r="D28" s="11" t="n">
        <v>0.1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turity date</t>
        </is>
      </c>
      <c r="B29" s="4" t="inlineStr">
        <is>
          <t xml:space="preserve"> </t>
        </is>
      </c>
      <c r="C29" s="4" t="inlineStr">
        <is>
          <t>Feb. 11,  2023</t>
        </is>
      </c>
      <c r="D29" s="4" t="inlineStr">
        <is>
          <t>Feb. 23,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arrant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4375000</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39</v>
      </c>
      <c r="M35" s="4" t="inlineStr">
        <is>
          <t xml:space="preserve"> </t>
        </is>
      </c>
      <c r="N35" s="11" t="n">
        <v>0.03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51</v>
      </c>
      <c r="M38" s="4" t="inlineStr">
        <is>
          <t xml:space="preserve"> </t>
        </is>
      </c>
      <c r="N38" s="11" t="n">
        <v>0.05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 Purchase Agreements and Relea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000000</v>
      </c>
      <c r="T41" s="4" t="inlineStr">
        <is>
          <t xml:space="preserve"> </t>
        </is>
      </c>
      <c r="U41" s="4" t="inlineStr">
        <is>
          <t xml:space="preserve"> </t>
        </is>
      </c>
      <c r="V41" s="4" t="inlineStr">
        <is>
          <t xml:space="preserve"> </t>
        </is>
      </c>
      <c r="W41" s="4" t="inlineStr">
        <is>
          <t xml:space="preserve"> </t>
        </is>
      </c>
    </row>
    <row r="42">
      <c r="A42" s="4" t="inlineStr">
        <is>
          <t>Notes payable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00000</v>
      </c>
      <c r="S42" s="6" t="n">
        <v>600000</v>
      </c>
      <c r="T42" s="4" t="inlineStr">
        <is>
          <t xml:space="preserve"> </t>
        </is>
      </c>
      <c r="U42" s="4" t="inlineStr">
        <is>
          <t xml:space="preserve"> </t>
        </is>
      </c>
      <c r="V42" s="4" t="inlineStr">
        <is>
          <t xml:space="preserve"> </t>
        </is>
      </c>
      <c r="W42" s="4" t="inlineStr">
        <is>
          <t xml:space="preserve"> </t>
        </is>
      </c>
    </row>
    <row r="43">
      <c r="A43" s="4" t="inlineStr">
        <is>
          <t>Warrants to purchase shares of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48145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stimated fair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v>
      </c>
      <c r="M45" s="4" t="inlineStr">
        <is>
          <t xml:space="preserve"> </t>
        </is>
      </c>
      <c r="N45" s="5" t="n">
        <v>2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0.01</v>
      </c>
      <c r="R46" s="4" t="inlineStr">
        <is>
          <t xml:space="preserve"> </t>
        </is>
      </c>
      <c r="S46" s="8" t="n">
        <v>0.01</v>
      </c>
      <c r="T46" s="4" t="inlineStr">
        <is>
          <t xml:space="preserve"> </t>
        </is>
      </c>
      <c r="U46" s="4" t="inlineStr">
        <is>
          <t xml:space="preserve"> </t>
        </is>
      </c>
      <c r="V46" s="4" t="inlineStr">
        <is>
          <t xml:space="preserve"> </t>
        </is>
      </c>
      <c r="W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te Purchase Agreements and Releas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s to purchase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200000</v>
      </c>
      <c r="T50" s="4" t="inlineStr">
        <is>
          <t xml:space="preserve"> </t>
        </is>
      </c>
      <c r="U50" s="4" t="inlineStr">
        <is>
          <t xml:space="preserve"> </t>
        </is>
      </c>
      <c r="V50" s="4" t="inlineStr">
        <is>
          <t xml:space="preserve"> </t>
        </is>
      </c>
      <c r="W50" s="4" t="inlineStr">
        <is>
          <t xml:space="preserve"> </t>
        </is>
      </c>
    </row>
    <row r="51">
      <c r="A51" s="4" t="inlineStr">
        <is>
          <t>Main Street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7400000</v>
      </c>
      <c r="M53" s="4" t="inlineStr">
        <is>
          <t xml:space="preserve"> </t>
        </is>
      </c>
      <c r="N53" s="6" t="n">
        <v>174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3</v>
      </c>
      <c r="M54" s="4" t="inlineStr">
        <is>
          <t xml:space="preserve"> </t>
        </is>
      </c>
      <c r="N54" s="10" t="n">
        <v>0.0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yment term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Beginning December 14, 2022, the Borrowers must make quarterly interest payments, and the Borrowers must make payments equal to 15% of the outstanding principal balance plus capitalized interest on each of December 14, 2023 and December 14, 2024. The entire outstanding principal balance, together with all accrued and unpaid interest, is due and payable in full on December 14, 2025.</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Quarterly interest payments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Dec. 14,  2022</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Unpaid interest as percentage on outstanding 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1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December 14, 2025</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apitaliz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Unamortized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00000</v>
      </c>
      <c r="M60" s="4" t="inlineStr">
        <is>
          <t xml:space="preserve"> </t>
        </is>
      </c>
      <c r="N60" s="5" t="n">
        <v>300000</v>
      </c>
      <c r="O60" s="4" t="inlineStr">
        <is>
          <t xml:space="preserve"> </t>
        </is>
      </c>
      <c r="P60" s="4" t="inlineStr">
        <is>
          <t xml:space="preserve"> </t>
        </is>
      </c>
      <c r="Q60" s="4" t="inlineStr">
        <is>
          <t xml:space="preserve"> </t>
        </is>
      </c>
      <c r="R60" s="4" t="inlineStr">
        <is>
          <t xml:space="preserve"> </t>
        </is>
      </c>
      <c r="S60" s="4" t="inlineStr">
        <is>
          <t xml:space="preserve"> </t>
        </is>
      </c>
      <c r="T60" s="6" t="n">
        <v>300000</v>
      </c>
      <c r="U60" s="4" t="inlineStr">
        <is>
          <t xml:space="preserve"> </t>
        </is>
      </c>
      <c r="V60" s="4" t="inlineStr">
        <is>
          <t xml:space="preserve"> </t>
        </is>
      </c>
      <c r="W60" s="4" t="inlineStr">
        <is>
          <t xml:space="preserve"> </t>
        </is>
      </c>
    </row>
    <row r="61">
      <c r="A61" s="4" t="inlineStr">
        <is>
          <t>Unamortized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0</v>
      </c>
      <c r="M61" s="4" t="inlineStr">
        <is>
          <t xml:space="preserve"> </t>
        </is>
      </c>
      <c r="N61" s="6" t="n">
        <v>1000000</v>
      </c>
      <c r="O61" s="4" t="inlineStr">
        <is>
          <t xml:space="preserve"> </t>
        </is>
      </c>
      <c r="P61" s="4" t="inlineStr">
        <is>
          <t xml:space="preserve"> </t>
        </is>
      </c>
      <c r="Q61" s="4" t="inlineStr">
        <is>
          <t xml:space="preserve"> </t>
        </is>
      </c>
      <c r="R61" s="4" t="inlineStr">
        <is>
          <t xml:space="preserve"> </t>
        </is>
      </c>
      <c r="S61" s="4" t="inlineStr">
        <is>
          <t xml:space="preserve"> </t>
        </is>
      </c>
      <c r="T61" s="6" t="n">
        <v>1100000</v>
      </c>
      <c r="U61" s="4" t="inlineStr">
        <is>
          <t xml:space="preserve"> </t>
        </is>
      </c>
      <c r="V61" s="4" t="inlineStr">
        <is>
          <t xml:space="preserve"> </t>
        </is>
      </c>
      <c r="W61" s="4" t="inlineStr">
        <is>
          <t xml:space="preserve"> </t>
        </is>
      </c>
    </row>
    <row r="62">
      <c r="A62" s="4" t="inlineStr">
        <is>
          <t>PPP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ncipal amount</t>
        </is>
      </c>
      <c r="B64" s="6"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turity date</t>
        </is>
      </c>
      <c r="B66" s="4" t="inlineStr">
        <is>
          <t>Apr. 15,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eriod for loan amount and accrued interest eligible for forgiveness</t>
        </is>
      </c>
      <c r="B67" s="4" t="inlineStr">
        <is>
          <t>56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ote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turity date, month an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2024-03</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ote payabl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The $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beneficial owners of more than 5% of our undiluted shares of common stock. The note is a co-borrower arrangement between Titan and El Toro with the proceeds received by El Toro.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ote Payable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common stock of guaranteed beneficial ow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ote Payable [Member] | London Interbank Offered Rate (LIB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asis points added to LIBOR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023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cured Convertible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60000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9</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2.5</v>
      </c>
      <c r="M83" s="4" t="inlineStr">
        <is>
          <t xml:space="preserve"> </t>
        </is>
      </c>
      <c r="N83" s="8" t="n">
        <v>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cured convertible promissory notes</t>
        </is>
      </c>
      <c r="B84" s="4" t="inlineStr">
        <is>
          <t xml:space="preserve"> </t>
        </is>
      </c>
      <c r="C84" s="4" t="inlineStr">
        <is>
          <t xml:space="preserve"> </t>
        </is>
      </c>
      <c r="D84" s="4" t="inlineStr">
        <is>
          <t xml:space="preserve"> </t>
        </is>
      </c>
      <c r="E84" s="6" t="n">
        <v>4000000</v>
      </c>
      <c r="F84" s="4" t="inlineStr">
        <is>
          <t xml:space="preserve"> </t>
        </is>
      </c>
      <c r="G84" s="4" t="inlineStr">
        <is>
          <t xml:space="preserve"> </t>
        </is>
      </c>
      <c r="H84" s="4" t="inlineStr">
        <is>
          <t xml:space="preserve"> </t>
        </is>
      </c>
      <c r="I84" s="6" t="n">
        <v>4000000</v>
      </c>
      <c r="J84" s="4" t="inlineStr">
        <is>
          <t xml:space="preserve"> </t>
        </is>
      </c>
      <c r="K84" s="4" t="inlineStr">
        <is>
          <t xml:space="preserve"> </t>
        </is>
      </c>
      <c r="L84" s="6" t="n">
        <v>4000000</v>
      </c>
      <c r="M84" s="6" t="n">
        <v>4000000</v>
      </c>
      <c r="N84" s="6" t="n">
        <v>4000000</v>
      </c>
      <c r="O84" s="5" t="n">
        <v>4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ai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repayment interval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2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sion rat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2.5</v>
      </c>
      <c r="M87" s="4" t="inlineStr">
        <is>
          <t xml:space="preserve"> </t>
        </is>
      </c>
      <c r="N87" s="8" t="n">
        <v>2.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iquidated dama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0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quidated damages incu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000</v>
      </c>
      <c r="O89" s="5" t="n">
        <v>4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ayments for liquidated dama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0</v>
      </c>
      <c r="O90" s="6" t="n">
        <v>1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 exercis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10 years</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ir valu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700000</v>
      </c>
      <c r="M92" s="4" t="inlineStr">
        <is>
          <t xml:space="preserve"> </t>
        </is>
      </c>
      <c r="N92" s="6" t="n">
        <v>7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cured Convertible Promissory Notes [Member] | Bridge Loan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5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cured Convertible Promissory Notes [Member] |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outstanding,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5</v>
      </c>
      <c r="M98" s="4" t="inlineStr">
        <is>
          <t xml:space="preserve"> </t>
        </is>
      </c>
      <c r="N98" s="5" t="n">
        <v>6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cured Convertible Promissory Notes [Member] | Discount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Warrants outstanding,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2" t="n">
        <v>2.89</v>
      </c>
      <c r="M101" s="4" t="inlineStr">
        <is>
          <t xml:space="preserve"> </t>
        </is>
      </c>
      <c r="N101" s="12" t="n">
        <v>2.89</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ecured Convertible Promissory Notes [Member] | Measurement Input Expected Dividend Pay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arrants outstanding,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0</v>
      </c>
      <c r="M104" s="4" t="inlineStr">
        <is>
          <t xml:space="preserve"> </t>
        </is>
      </c>
      <c r="N104" s="5" t="n">
        <v>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cured Convertible Promissory Notes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602000</v>
      </c>
      <c r="M107" s="4" t="inlineStr">
        <is>
          <t xml:space="preserve"> </t>
        </is>
      </c>
      <c r="N107" s="5" t="n">
        <v>1602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ecured Convertible Promissory Notes [Member] | Minimum [Member] | Discount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s outstanding,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2" t="n">
        <v>2.85</v>
      </c>
      <c r="M110" s="4" t="inlineStr">
        <is>
          <t xml:space="preserve"> </t>
        </is>
      </c>
      <c r="N110" s="12" t="n">
        <v>2.8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cured Convertible Promissory Notes [Member] | Maximum [Member] | Discount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s outstanding, 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v>
      </c>
      <c r="M113" s="4" t="inlineStr">
        <is>
          <t xml:space="preserve"> </t>
        </is>
      </c>
      <c r="N113" s="5" t="n">
        <v>3</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cured Convertible Promissory Notes [Member] | Note Purchase Agreements and Releas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Warrants to purchase shares of common stock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231453</v>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Warrants,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8" t="n">
        <v>0.01</v>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ote Payable To Financing Compan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Maturity date, month and year</t>
        </is>
      </c>
      <c r="B120" s="4" t="inlineStr">
        <is>
          <t xml:space="preserve"> </t>
        </is>
      </c>
      <c r="C120" s="4" t="inlineStr">
        <is>
          <t xml:space="preserve"> </t>
        </is>
      </c>
      <c r="D120" s="4" t="inlineStr">
        <is>
          <t xml:space="preserve"> </t>
        </is>
      </c>
      <c r="E120" s="4" t="inlineStr">
        <is>
          <t xml:space="preserve"> </t>
        </is>
      </c>
      <c r="F120" s="4" t="inlineStr">
        <is>
          <t>2024-10</t>
        </is>
      </c>
      <c r="G120" s="4" t="inlineStr">
        <is>
          <t>2023-03</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te Payable To Financing Company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1" t="n">
        <v>0.045</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te Payable To Financing Company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08939999999999999</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rinkle Equipment Notes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1" t="n">
        <v>0.052</v>
      </c>
      <c r="M129" s="4" t="inlineStr">
        <is>
          <t xml:space="preserve"> </t>
        </is>
      </c>
      <c r="N129" s="11" t="n">
        <v>0.052</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Maturity date, month an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2020-05</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rinkle Equipment Notes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1" t="n">
        <v>0.118</v>
      </c>
      <c r="M133" s="4" t="inlineStr">
        <is>
          <t xml:space="preserve"> </t>
        </is>
      </c>
      <c r="N133" s="11" t="n">
        <v>0.118</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Maturity date, month and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2025-09</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ailed Sale-leaseback Obligatio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oceeds from sale-leaseba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90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Maturity start date month and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2020-09</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Maturity end date month and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2021-12</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oceeds from sale of certain assets</t>
        </is>
      </c>
      <c r="B140" s="4" t="inlineStr">
        <is>
          <t xml:space="preserve"> </t>
        </is>
      </c>
      <c r="C140" s="4" t="inlineStr">
        <is>
          <t xml:space="preserve"> </t>
        </is>
      </c>
      <c r="D140" s="4" t="inlineStr">
        <is>
          <t xml:space="preserve"> </t>
        </is>
      </c>
      <c r="E140" s="6" t="n">
        <v>7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Gain or loss on sale of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umber of Sale Leaseback Arrangements | Arrang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4</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Failed Sale-leaseback Obligations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1" t="n">
        <v>0.043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ailed Sale-leaseback Obligations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3" t="n">
        <v>0.04375</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sheetData>
  <mergeCells count="4">
    <mergeCell ref="A1:A2"/>
    <mergeCell ref="E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With Related Parties) (Details) - USD ($)</t>
        </is>
      </c>
      <c r="B1" s="2" t="inlineStr">
        <is>
          <t>Sep. 30, 2021</t>
        </is>
      </c>
      <c r="C1" s="2" t="inlineStr">
        <is>
          <t>Dec. 31, 2020</t>
        </is>
      </c>
      <c r="D1" s="2" t="inlineStr">
        <is>
          <t>Sep. 30, 2020</t>
        </is>
      </c>
      <c r="E1" s="2" t="inlineStr">
        <is>
          <t>Oct. 31, 2019</t>
        </is>
      </c>
      <c r="F1" s="2" t="inlineStr">
        <is>
          <t>Sep. 1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t>
        </is>
      </c>
      <c r="B3" s="6" t="n">
        <v>-24861000</v>
      </c>
      <c r="C3" s="6" t="n">
        <v>-50252000</v>
      </c>
      <c r="D3" s="4" t="inlineStr">
        <is>
          <t xml:space="preserve"> </t>
        </is>
      </c>
      <c r="E3" s="4" t="inlineStr">
        <is>
          <t xml:space="preserve"> </t>
        </is>
      </c>
      <c r="F3" s="4" t="inlineStr">
        <is>
          <t xml:space="preserve"> </t>
        </is>
      </c>
    </row>
    <row r="4">
      <c r="A4" s="4" t="inlineStr">
        <is>
          <t>Long-term debt, less current portion - related party</t>
        </is>
      </c>
      <c r="B4" s="5" t="n">
        <v>11497000</v>
      </c>
      <c r="C4" s="5" t="n">
        <v>3379000</v>
      </c>
      <c r="D4" s="4" t="inlineStr">
        <is>
          <t xml:space="preserve"> </t>
        </is>
      </c>
      <c r="E4" s="4" t="inlineStr">
        <is>
          <t xml:space="preserve"> </t>
        </is>
      </c>
      <c r="F4" s="4" t="inlineStr">
        <is>
          <t xml:space="preserve"> </t>
        </is>
      </c>
    </row>
    <row r="5">
      <c r="A5" s="4" t="inlineStr">
        <is>
          <t>Antara Financing Agreement [Member] |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4" t="inlineStr">
        <is>
          <t xml:space="preserve"> </t>
        </is>
      </c>
      <c r="E7" s="6" t="n">
        <v>2100000</v>
      </c>
      <c r="F7" s="6" t="n">
        <v>22400000</v>
      </c>
    </row>
    <row r="8">
      <c r="A8" s="4" t="inlineStr">
        <is>
          <t>Less current portion</t>
        </is>
      </c>
      <c r="B8" s="5" t="n">
        <v>-18000000</v>
      </c>
      <c r="C8" s="5" t="n">
        <v>-33600000</v>
      </c>
      <c r="D8" s="4" t="inlineStr">
        <is>
          <t xml:space="preserve"> </t>
        </is>
      </c>
      <c r="E8" s="4" t="inlineStr">
        <is>
          <t xml:space="preserve"> </t>
        </is>
      </c>
      <c r="F8" s="4" t="inlineStr">
        <is>
          <t xml:space="preserve"> </t>
        </is>
      </c>
    </row>
    <row r="9">
      <c r="A9" s="4" t="inlineStr">
        <is>
          <t>Long Term Debt With Related Pa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43664000</v>
      </c>
      <c r="C11" s="5" t="n">
        <v>62478000</v>
      </c>
      <c r="D11" s="4" t="inlineStr">
        <is>
          <t xml:space="preserve"> </t>
        </is>
      </c>
      <c r="E11" s="4" t="inlineStr">
        <is>
          <t xml:space="preserve"> </t>
        </is>
      </c>
      <c r="F11" s="4" t="inlineStr">
        <is>
          <t xml:space="preserve"> </t>
        </is>
      </c>
    </row>
    <row r="12">
      <c r="A12" s="4" t="inlineStr">
        <is>
          <t>Debt issuance costs</t>
        </is>
      </c>
      <c r="B12" s="5" t="n">
        <v>-18000</v>
      </c>
      <c r="C12" s="5" t="n">
        <v>-36000</v>
      </c>
      <c r="D12" s="4" t="inlineStr">
        <is>
          <t xml:space="preserve"> </t>
        </is>
      </c>
      <c r="E12" s="4" t="inlineStr">
        <is>
          <t xml:space="preserve"> </t>
        </is>
      </c>
      <c r="F12" s="4" t="inlineStr">
        <is>
          <t xml:space="preserve"> </t>
        </is>
      </c>
    </row>
    <row r="13">
      <c r="A13" s="4" t="inlineStr">
        <is>
          <t>Debt discount</t>
        </is>
      </c>
      <c r="B13" s="5" t="n">
        <v>-7288000</v>
      </c>
      <c r="C13" s="5" t="n">
        <v>-8811000</v>
      </c>
      <c r="D13" s="4" t="inlineStr">
        <is>
          <t xml:space="preserve"> </t>
        </is>
      </c>
      <c r="E13" s="4" t="inlineStr">
        <is>
          <t xml:space="preserve"> </t>
        </is>
      </c>
      <c r="F13" s="4" t="inlineStr">
        <is>
          <t xml:space="preserve"> </t>
        </is>
      </c>
    </row>
    <row r="14">
      <c r="A14" s="4" t="inlineStr">
        <is>
          <t>Long-term debt, net</t>
        </is>
      </c>
      <c r="B14" s="5" t="n">
        <v>36358000</v>
      </c>
      <c r="C14" s="5" t="n">
        <v>53631000</v>
      </c>
      <c r="D14" s="4" t="inlineStr">
        <is>
          <t xml:space="preserve"> </t>
        </is>
      </c>
      <c r="E14" s="4" t="inlineStr">
        <is>
          <t xml:space="preserve"> </t>
        </is>
      </c>
      <c r="F14" s="4" t="inlineStr">
        <is>
          <t xml:space="preserve"> </t>
        </is>
      </c>
    </row>
    <row r="15">
      <c r="A15" s="4" t="inlineStr">
        <is>
          <t>Less current portion</t>
        </is>
      </c>
      <c r="B15" s="5" t="n">
        <v>-24861000</v>
      </c>
      <c r="C15" s="5" t="n">
        <v>-50252000</v>
      </c>
      <c r="D15" s="4" t="inlineStr">
        <is>
          <t xml:space="preserve"> </t>
        </is>
      </c>
      <c r="E15" s="4" t="inlineStr">
        <is>
          <t xml:space="preserve"> </t>
        </is>
      </c>
      <c r="F15" s="4" t="inlineStr">
        <is>
          <t xml:space="preserve"> </t>
        </is>
      </c>
    </row>
    <row r="16">
      <c r="A16" s="4" t="inlineStr">
        <is>
          <t>Long-term debt, less current portion - related party</t>
        </is>
      </c>
      <c r="B16" s="5" t="n">
        <v>11497000</v>
      </c>
      <c r="C16" s="5" t="n">
        <v>3379000</v>
      </c>
      <c r="D16" s="4" t="inlineStr">
        <is>
          <t xml:space="preserve"> </t>
        </is>
      </c>
      <c r="E16" s="4" t="inlineStr">
        <is>
          <t xml:space="preserve"> </t>
        </is>
      </c>
      <c r="F16" s="4" t="inlineStr">
        <is>
          <t xml:space="preserve"> </t>
        </is>
      </c>
    </row>
    <row r="17">
      <c r="A17" s="4" t="inlineStr">
        <is>
          <t>Long Term Debt With Related Parties [Member] | Four Promissory Notes Issued February 1, 2017 to Former EAF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5" t="n">
        <v>9500000</v>
      </c>
      <c r="C19" s="5" t="n">
        <v>9500000</v>
      </c>
      <c r="D19" s="6" t="n">
        <v>9500000</v>
      </c>
      <c r="E19" s="4" t="inlineStr">
        <is>
          <t xml:space="preserve"> </t>
        </is>
      </c>
      <c r="F19" s="4" t="inlineStr">
        <is>
          <t xml:space="preserve"> </t>
        </is>
      </c>
    </row>
    <row r="20">
      <c r="A20" s="4" t="inlineStr">
        <is>
          <t>Long Term Debt With Related Parties [Member] | Senior Promissory Note Issued February One Two Thousand And Seventeen To Former EAF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5" t="n">
        <v>3800000</v>
      </c>
      <c r="C22" s="5" t="n">
        <v>3800000</v>
      </c>
      <c r="D22" s="4" t="inlineStr">
        <is>
          <t xml:space="preserve"> </t>
        </is>
      </c>
      <c r="E22" s="4" t="inlineStr">
        <is>
          <t xml:space="preserve"> </t>
        </is>
      </c>
      <c r="F22" s="4" t="inlineStr">
        <is>
          <t xml:space="preserve"> </t>
        </is>
      </c>
    </row>
    <row r="23">
      <c r="A23" s="4" t="inlineStr">
        <is>
          <t>Long Term Debt With Related Parties [Member] | Promissory Note Issued February One Two Thousand And Seventeen To Former EAF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5" t="n">
        <v>4000000</v>
      </c>
      <c r="C25" s="5" t="n">
        <v>4000000</v>
      </c>
      <c r="D25" s="4" t="inlineStr">
        <is>
          <t xml:space="preserve"> </t>
        </is>
      </c>
      <c r="E25" s="4" t="inlineStr">
        <is>
          <t xml:space="preserve"> </t>
        </is>
      </c>
      <c r="F25" s="4" t="inlineStr">
        <is>
          <t xml:space="preserve"> </t>
        </is>
      </c>
    </row>
    <row r="26">
      <c r="A26" s="4" t="inlineStr">
        <is>
          <t>Long Term Debt With Related Parties [Member] | Secured Convertible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4" t="inlineStr">
        <is>
          <t xml:space="preserve"> </t>
        </is>
      </c>
      <c r="C28" s="5" t="n">
        <v>3280000</v>
      </c>
      <c r="D28" s="4" t="inlineStr">
        <is>
          <t xml:space="preserve"> </t>
        </is>
      </c>
      <c r="E28" s="4" t="inlineStr">
        <is>
          <t xml:space="preserve"> </t>
        </is>
      </c>
      <c r="F28" s="4" t="inlineStr">
        <is>
          <t xml:space="preserve"> </t>
        </is>
      </c>
    </row>
    <row r="29">
      <c r="A29" s="4" t="inlineStr">
        <is>
          <t>Long Term Debt With Related Parties [Member] | Promissory Note Stockholder Issued June One Two Thousand And Eightee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5" t="n">
        <v>1566000</v>
      </c>
      <c r="C31" s="5" t="n">
        <v>1732000</v>
      </c>
      <c r="D31" s="4" t="inlineStr">
        <is>
          <t xml:space="preserve"> </t>
        </is>
      </c>
      <c r="E31" s="4" t="inlineStr">
        <is>
          <t xml:space="preserve"> </t>
        </is>
      </c>
      <c r="F31" s="4" t="inlineStr">
        <is>
          <t xml:space="preserve"> </t>
        </is>
      </c>
    </row>
    <row r="32">
      <c r="A32" s="4" t="inlineStr">
        <is>
          <t>Long Term Debt With Related Parties [Member] | Promissory Note Stockholder Issued February Two Two Thousand And Ninetee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5" t="n">
        <v>6367000</v>
      </c>
      <c r="C34" s="5" t="n">
        <v>6111000</v>
      </c>
      <c r="D34" s="4" t="inlineStr">
        <is>
          <t xml:space="preserve"> </t>
        </is>
      </c>
      <c r="E34" s="4" t="inlineStr">
        <is>
          <t xml:space="preserve"> </t>
        </is>
      </c>
      <c r="F34" s="4" t="inlineStr">
        <is>
          <t xml:space="preserve"> </t>
        </is>
      </c>
    </row>
    <row r="35">
      <c r="A35" s="4" t="inlineStr">
        <is>
          <t>Long Term Debt With Related Parties [Member] | Notes Payable Acquired From Ritt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5" t="n">
        <v>410000</v>
      </c>
      <c r="C37" s="5" t="n">
        <v>439000</v>
      </c>
      <c r="D37" s="4" t="inlineStr">
        <is>
          <t xml:space="preserve"> </t>
        </is>
      </c>
      <c r="E37" s="4" t="inlineStr">
        <is>
          <t xml:space="preserve"> </t>
        </is>
      </c>
      <c r="F37" s="4" t="inlineStr">
        <is>
          <t xml:space="preserve"> </t>
        </is>
      </c>
    </row>
    <row r="38">
      <c r="A38" s="4" t="inlineStr">
        <is>
          <t>Long Term Debt With Related Parties [Member] | Antara Financing Agreement [Member] | Term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6" t="n">
        <v>18021000</v>
      </c>
      <c r="C40" s="6" t="n">
        <v>33616000</v>
      </c>
      <c r="D40" s="4" t="inlineStr">
        <is>
          <t xml:space="preserve"> </t>
        </is>
      </c>
      <c r="E40" s="4" t="inlineStr">
        <is>
          <t xml:space="preserve"> </t>
        </is>
      </c>
      <c r="F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9" customWidth="1" min="7" max="7"/>
    <col width="32" customWidth="1" min="8" max="8"/>
    <col width="14" customWidth="1" min="9" max="9"/>
    <col width="40" customWidth="1" min="10" max="10"/>
    <col width="40" customWidth="1" min="11" max="11"/>
    <col width="22" customWidth="1" min="12" max="12"/>
    <col width="80" customWidth="1" min="13" max="13"/>
    <col width="40" customWidth="1" min="14" max="14"/>
    <col width="31" customWidth="1" min="15" max="15"/>
    <col width="22" customWidth="1" min="16" max="16"/>
    <col width="29" customWidth="1" min="17" max="17"/>
    <col width="40" customWidth="1" min="18" max="18"/>
    <col width="32" customWidth="1" min="19" max="19"/>
    <col width="33" customWidth="1" min="20" max="20"/>
    <col width="32" customWidth="1" min="21" max="21"/>
    <col width="32" customWidth="1" min="22" max="22"/>
    <col width="21" customWidth="1" min="23" max="23"/>
    <col width="22" customWidth="1" min="24" max="24"/>
    <col width="22" customWidth="1" min="25" max="25"/>
  </cols>
  <sheetData>
    <row r="1">
      <c r="A1" s="1" t="inlineStr">
        <is>
          <t>Debt - Schedule of Debt (With Related Parties) (Parenthetical) (Details)</t>
        </is>
      </c>
      <c r="H1" s="2" t="inlineStr">
        <is>
          <t>1 Months Ended</t>
        </is>
      </c>
      <c r="J1" s="2" t="inlineStr">
        <is>
          <t>3 Months Ended</t>
        </is>
      </c>
      <c r="M1" s="2" t="inlineStr">
        <is>
          <t>9 Months Ended</t>
        </is>
      </c>
    </row>
    <row r="2">
      <c r="B2" s="2" t="inlineStr">
        <is>
          <t>Sep. 16, 2019 USD ($) $ / shares shares</t>
        </is>
      </c>
      <c r="C2" s="2" t="inlineStr">
        <is>
          <t>Sep. 16, 2019 USD ($) $ / shares shares</t>
        </is>
      </c>
      <c r="D2" s="2" t="inlineStr">
        <is>
          <t>Aug. 30, 2019 USD ($)</t>
        </is>
      </c>
      <c r="E2" s="2" t="inlineStr">
        <is>
          <t>Feb. 02, 2019 USD ($)</t>
        </is>
      </c>
      <c r="F2" s="2" t="inlineStr">
        <is>
          <t>Jun. 01, 2018 USD ($)</t>
        </is>
      </c>
      <c r="G2" s="2" t="inlineStr">
        <is>
          <t>Feb. 01, 2017 USD ($) shares</t>
        </is>
      </c>
      <c r="H2" s="2" t="inlineStr">
        <is>
          <t>Oct. 31, 2020 $ / shares shares</t>
        </is>
      </c>
      <c r="I2" s="2" t="inlineStr">
        <is>
          <t>Feb. 28, 2019</t>
        </is>
      </c>
      <c r="J2" s="2" t="inlineStr">
        <is>
          <t>Sep. 30, 2021 USD ($) $ / shares shares</t>
        </is>
      </c>
      <c r="K2" s="2" t="inlineStr">
        <is>
          <t>Sep. 30, 2020 USD ($) $ / shares shares</t>
        </is>
      </c>
      <c r="L2" s="2" t="inlineStr">
        <is>
          <t>Jun. 30, 2018 USD ($)</t>
        </is>
      </c>
      <c r="M2" s="2" t="inlineStr">
        <is>
          <t>Sep. 30, 2021 USD ($) Days $ / shares shares</t>
        </is>
      </c>
      <c r="N2" s="2" t="inlineStr">
        <is>
          <t>Sep. 30, 2020 USD ($) $ / shares shares</t>
        </is>
      </c>
      <c r="O2" s="2" t="inlineStr">
        <is>
          <t>May 18, 2022 $ / shares shares</t>
        </is>
      </c>
      <c r="P2" s="2" t="inlineStr">
        <is>
          <t>Apr. 30, 2021 USD ($)</t>
        </is>
      </c>
      <c r="Q2" s="2" t="inlineStr">
        <is>
          <t>Mar. 31, 2021 USD ($) shares</t>
        </is>
      </c>
      <c r="R2" s="2" t="inlineStr">
        <is>
          <t>Mar. 12, 2021 USD ($) $ / shares shares</t>
        </is>
      </c>
      <c r="S2" s="2" t="inlineStr">
        <is>
          <t>Jan. 01, 2021 $ / shares shares</t>
        </is>
      </c>
      <c r="T2" s="2" t="inlineStr">
        <is>
          <t>Dec. 31, 2020 USD ($) $ / shares</t>
        </is>
      </c>
      <c r="U2" s="2" t="inlineStr">
        <is>
          <t>Oct. 20, 2020 $ / shares shares</t>
        </is>
      </c>
      <c r="V2" s="2" t="inlineStr">
        <is>
          <t>Oct. 19, 2020 $ / shares shares</t>
        </is>
      </c>
      <c r="W2" s="2" t="inlineStr">
        <is>
          <t>Sep. 30, 2019 shares</t>
        </is>
      </c>
      <c r="X2" s="2" t="inlineStr">
        <is>
          <t>Aug. 31, 2018 USD ($)</t>
        </is>
      </c>
      <c r="Y2" s="2" t="inlineStr">
        <is>
          <t>Jul. 2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urrent portion of long-term debt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861000</v>
      </c>
      <c r="K4" s="4" t="inlineStr">
        <is>
          <t xml:space="preserve"> </t>
        </is>
      </c>
      <c r="L4" s="4" t="inlineStr">
        <is>
          <t xml:space="preserve"> </t>
        </is>
      </c>
      <c r="M4" s="6" t="n">
        <v>2486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0252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63000</v>
      </c>
      <c r="K5" s="6" t="n">
        <v>46000</v>
      </c>
      <c r="L5" s="4" t="inlineStr">
        <is>
          <t xml:space="preserve"> </t>
        </is>
      </c>
      <c r="M5" s="5" t="n">
        <v>10953000</v>
      </c>
      <c r="N5" s="6" t="n">
        <v>-1001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1</v>
      </c>
      <c r="U6" s="8" t="n">
        <v>0.01</v>
      </c>
      <c r="V6" s="8" t="n">
        <v>2.5</v>
      </c>
      <c r="W6" s="4" t="inlineStr">
        <is>
          <t xml:space="preserve"> </t>
        </is>
      </c>
      <c r="X6" s="4" t="inlineStr">
        <is>
          <t xml:space="preserve"> </t>
        </is>
      </c>
      <c r="Y6" s="4" t="inlineStr">
        <is>
          <t xml:space="preserve"> </t>
        </is>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1000</v>
      </c>
      <c r="K7" s="6" t="n">
        <v>1726000</v>
      </c>
      <c r="L7" s="4" t="inlineStr">
        <is>
          <t xml:space="preserve"> </t>
        </is>
      </c>
      <c r="M7" s="6" t="n">
        <v>-2243000</v>
      </c>
      <c r="N7" s="6" t="n">
        <v>-5534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Warrant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5072000</v>
      </c>
      <c r="V8" s="5" t="n">
        <v>7925000</v>
      </c>
      <c r="W8" s="4" t="inlineStr">
        <is>
          <t xml:space="preserve"> </t>
        </is>
      </c>
      <c r="X8" s="4" t="inlineStr">
        <is>
          <t xml:space="preserve"> </t>
        </is>
      </c>
      <c r="Y8" s="4" t="inlineStr">
        <is>
          <t xml:space="preserve"> </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800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arrants to purchase shares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mnibus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7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lass of warrant to purchase number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v>
      </c>
      <c r="K14" s="5" t="n">
        <v>7925000</v>
      </c>
      <c r="L14" s="4" t="inlineStr">
        <is>
          <t xml:space="preserve"> </t>
        </is>
      </c>
      <c r="M14" s="5" t="n">
        <v>1500000</v>
      </c>
      <c r="N14" s="5" t="n">
        <v>7925000</v>
      </c>
      <c r="O14" s="4" t="inlineStr">
        <is>
          <t xml:space="preserve"> </t>
        </is>
      </c>
      <c r="P14" s="4" t="inlineStr">
        <is>
          <t xml:space="preserve"> </t>
        </is>
      </c>
      <c r="Q14" s="4" t="inlineStr">
        <is>
          <t xml:space="preserve"> </t>
        </is>
      </c>
      <c r="R14" s="4" t="inlineStr">
        <is>
          <t xml:space="preserve"> </t>
        </is>
      </c>
      <c r="S14" s="5" t="n">
        <v>5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c r="J15" s="4" t="inlineStr">
        <is>
          <t xml:space="preserve"> </t>
        </is>
      </c>
      <c r="K15" s="8" t="n">
        <v>2.5</v>
      </c>
      <c r="L15" s="4" t="inlineStr">
        <is>
          <t xml:space="preserve"> </t>
        </is>
      </c>
      <c r="M15" s="4" t="inlineStr">
        <is>
          <t xml:space="preserve"> </t>
        </is>
      </c>
      <c r="N15" s="8" t="n">
        <v>2.5</v>
      </c>
      <c r="O15" s="4" t="inlineStr">
        <is>
          <t xml:space="preserve"> </t>
        </is>
      </c>
      <c r="P15" s="4" t="inlineStr">
        <is>
          <t xml:space="preserve"> </t>
        </is>
      </c>
      <c r="Q15" s="4" t="inlineStr">
        <is>
          <t xml:space="preserve"> </t>
        </is>
      </c>
      <c r="R15" s="4" t="inlineStr">
        <is>
          <t xml:space="preserve"> </t>
        </is>
      </c>
      <c r="S15" s="8" t="n">
        <v>0.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arrants,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10 years</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ttlement Agreement And Re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stimated 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00000</v>
      </c>
      <c r="K20" s="4" t="inlineStr">
        <is>
          <t xml:space="preserve"> </t>
        </is>
      </c>
      <c r="L20" s="4" t="inlineStr">
        <is>
          <t xml:space="preserve"> </t>
        </is>
      </c>
      <c r="M20" s="6" t="n">
        <v>11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ettlement Agreement And Release [Member] | DTII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2.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ttlement Agreement And Release [Member] | Warrant Exercise Price of 2.50 Per Share [Member] | DTII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s,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2" t="n">
        <v>2.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ettlement Agreement And Release [Member] | Warrant Exercise Price of 0.01 Per Share [Member] | DTII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2" t="n">
        <v>0.0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ettlement Agreement And Release [Member] | Midwest Bank [Member] | DTII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s,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0.0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otes payable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arrant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4375000</v>
      </c>
      <c r="X36" s="4" t="inlineStr">
        <is>
          <t xml:space="preserve"> </t>
        </is>
      </c>
      <c r="Y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51</v>
      </c>
      <c r="K39" s="4" t="inlineStr">
        <is>
          <t xml:space="preserve"> </t>
        </is>
      </c>
      <c r="L39" s="4" t="inlineStr">
        <is>
          <t xml:space="preserve"> </t>
        </is>
      </c>
      <c r="M39" s="11" t="n">
        <v>0.05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ximum [Member] | Settlement Agreement And Release [Member] | DTII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to purchase shares of common stock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2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ximum [Member] | Settlement Agreement And Release [Member] | Warrant Exercise Price of 2.50 Per Share [Member] | DTII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to purchase shares of common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95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aximum [Member] | Settlement Agreement And Release [Member] | Warrant Exercise Price of 0.01 Per Share [Member] | DTII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s to purchase shares of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25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aximum [Member] | Settlement Agreement And Release [Member] | Midwest Bank [Member] | DTII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s to purchase shares of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25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000000</v>
      </c>
      <c r="L54" s="4" t="inlineStr">
        <is>
          <t xml:space="preserve"> </t>
        </is>
      </c>
      <c r="M54" s="4" t="inlineStr">
        <is>
          <t xml:space="preserve"> </t>
        </is>
      </c>
      <c r="N54" s="6" t="n">
        <v>9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erm Loan [Member] | Antara Financ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incipal amount</t>
        </is>
      </c>
      <c r="B57" s="6" t="n">
        <v>24500000</v>
      </c>
      <c r="C57" s="6" t="n">
        <v>24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000000</v>
      </c>
      <c r="K57" s="4" t="inlineStr">
        <is>
          <t xml:space="preserve"> </t>
        </is>
      </c>
      <c r="L57" s="4" t="inlineStr">
        <is>
          <t xml:space="preserve"> </t>
        </is>
      </c>
      <c r="M57" s="6" t="n">
        <v>18000000</v>
      </c>
      <c r="N57" s="4" t="inlineStr">
        <is>
          <t xml:space="preserve"> </t>
        </is>
      </c>
      <c r="O57" s="4" t="inlineStr">
        <is>
          <t xml:space="preserve"> </t>
        </is>
      </c>
      <c r="P57" s="4" t="inlineStr">
        <is>
          <t xml:space="preserve"> </t>
        </is>
      </c>
      <c r="Q57" s="6" t="n">
        <v>16700000</v>
      </c>
      <c r="R57" s="4" t="inlineStr">
        <is>
          <t xml:space="preserve"> </t>
        </is>
      </c>
      <c r="S57" s="4" t="inlineStr">
        <is>
          <t xml:space="preserve"> </t>
        </is>
      </c>
      <c r="T57" s="5" t="n">
        <v>3360000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terest rate</t>
        </is>
      </c>
      <c r="B58" s="10" t="n">
        <v>0.12</v>
      </c>
      <c r="C58" s="10" t="n">
        <v>0.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145</v>
      </c>
      <c r="K58" s="4" t="inlineStr">
        <is>
          <t xml:space="preserve"> </t>
        </is>
      </c>
      <c r="L58" s="4" t="inlineStr">
        <is>
          <t xml:space="preserve"> </t>
        </is>
      </c>
      <c r="M58" s="11" t="n">
        <v>0.14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Maturity date</t>
        </is>
      </c>
      <c r="B59" s="4" t="inlineStr">
        <is>
          <t>Sep. 16,  202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ote payable maturity,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The maturity date is ninety-one days after the fifth anniversary of the closing date of the Main Street Loan (March 15, 2026) or the date that is ninety-one days after the date of payment in full in cash of all obligations in respect of the Main Street Loan, whichever occurs first.</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Unamortized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v>
      </c>
      <c r="K61" s="4" t="inlineStr">
        <is>
          <t xml:space="preserve"> </t>
        </is>
      </c>
      <c r="L61" s="4" t="inlineStr">
        <is>
          <t xml:space="preserve"> </t>
        </is>
      </c>
      <c r="M61" s="6" t="n">
        <v>1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2000000</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terest paid in ki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14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 payable in cash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1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urrent portion of long-term deb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000000</v>
      </c>
      <c r="K64" s="4" t="inlineStr">
        <is>
          <t xml:space="preserve"> </t>
        </is>
      </c>
      <c r="L64" s="4" t="inlineStr">
        <is>
          <t xml:space="preserve"> </t>
        </is>
      </c>
      <c r="M64" s="6" t="n">
        <v>18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33600000</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Gain (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7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epayment penalty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8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erm Loan [Member] | Omnibus Amend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 paid in kind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1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Four Promissory Notes Issued February 1, 2017 to Former EA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6" t="n">
        <v>9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11" t="n">
        <v>0.01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Feb.  01,  2026</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11" t="n">
        <v>0.05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ote payable maturity,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The four promissory notes were issued to the former EAF members with interest at 1.5%, issued February 1, 2017, and mature February 1, 2026.</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000000</v>
      </c>
      <c r="K77" s="4" t="inlineStr">
        <is>
          <t xml:space="preserve"> </t>
        </is>
      </c>
      <c r="L77" s="4" t="inlineStr">
        <is>
          <t xml:space="preserve"> </t>
        </is>
      </c>
      <c r="M77" s="6" t="n">
        <v>6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6500000</v>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Four Promissory Notes Issued February 1, 2017 to Former EAF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arrants, 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0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Warrants to purchase shares of common stock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753375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our Promissory Notes Issued February 1, 2017 to Former EAF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5000</v>
      </c>
      <c r="K84" s="4" t="inlineStr">
        <is>
          <t xml:space="preserve"> </t>
        </is>
      </c>
      <c r="L84" s="4" t="inlineStr">
        <is>
          <t xml:space="preserve"> </t>
        </is>
      </c>
      <c r="M84" s="5" t="n">
        <v>35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 shares</t>
        </is>
      </c>
      <c r="B85" s="4" t="inlineStr">
        <is>
          <t xml:space="preserve"> </t>
        </is>
      </c>
      <c r="C85" s="4" t="inlineStr">
        <is>
          <t xml:space="preserve"> </t>
        </is>
      </c>
      <c r="D85" s="4" t="inlineStr">
        <is>
          <t xml:space="preserve"> </t>
        </is>
      </c>
      <c r="E85" s="4" t="inlineStr">
        <is>
          <t xml:space="preserve"> </t>
        </is>
      </c>
      <c r="F85" s="4" t="inlineStr">
        <is>
          <t xml:space="preserve"> </t>
        </is>
      </c>
      <c r="G85" s="5" t="n">
        <v>7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apitaliz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3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nvertible threshol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nvertible threshold trading days |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enior Promissory Note Issued February One Two Thousand And Seventeen To Former EAF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6" t="n">
        <v>38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11" t="n">
        <v>0.07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aturity date, month an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2017-12</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ote payable maturity,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an original maturity of the earlier of (a) December 2017; (b) ten days after the initial closing of a private offering of capital stock of the Company in an amount not less than $10 million; or (c) an event of default.</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faul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11" t="n">
        <v>0.1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inciple and interest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nstrument extended maturity month an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2019-07</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enior Promissory Note Issued February One Two Thousand And Seventeen To Former EAF [Member] | Financing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bt instrument extended maturity month an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2022-11</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nior Promissory Note Issued February One Two Thousand And Seventeen To Former EAF [Member] | Financing Agreement [Member] | EAF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800000</v>
      </c>
      <c r="K103" s="4" t="inlineStr">
        <is>
          <t xml:space="preserve"> </t>
        </is>
      </c>
      <c r="L103" s="4" t="inlineStr">
        <is>
          <t xml:space="preserve"> </t>
        </is>
      </c>
      <c r="M103" s="6" t="n">
        <v>38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3800000</v>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nior Promissory Note Issued February One Two Thousand And Seventeen To Former EAF [Member] | Maximum [Member] | Initial Public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rivate offering of capital stock</t>
        </is>
      </c>
      <c r="B106" s="4" t="inlineStr">
        <is>
          <t xml:space="preserve"> </t>
        </is>
      </c>
      <c r="C106" s="4" t="inlineStr">
        <is>
          <t xml:space="preserve"> </t>
        </is>
      </c>
      <c r="D106" s="4" t="inlineStr">
        <is>
          <t xml:space="preserve"> </t>
        </is>
      </c>
      <c r="E106" s="4" t="inlineStr">
        <is>
          <t xml:space="preserve"> </t>
        </is>
      </c>
      <c r="F106" s="4" t="inlineStr">
        <is>
          <t xml:space="preserve"> </t>
        </is>
      </c>
      <c r="G106" s="6" t="n">
        <v>1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omissory Notes | Financing Agreement [Member] | EAF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Unamortized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0000</v>
      </c>
      <c r="K109" s="4" t="inlineStr">
        <is>
          <t xml:space="preserve"> </t>
        </is>
      </c>
      <c r="L109" s="4" t="inlineStr">
        <is>
          <t xml:space="preserve"> </t>
        </is>
      </c>
      <c r="M109" s="6" t="n">
        <v>1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200000</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Warrants, ter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5 years</t>
        </is>
      </c>
      <c r="K110" s="4" t="inlineStr">
        <is>
          <t xml:space="preserve"> </t>
        </is>
      </c>
      <c r="L110" s="4" t="inlineStr">
        <is>
          <t xml:space="preserve"> </t>
        </is>
      </c>
      <c r="M110" s="4" t="inlineStr">
        <is>
          <t>5 years</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air Value Adjustment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omissory Notes | Common Stock [Member] | Financing Agreement [Member] | EAF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lass of warrant to purchase number of common stock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50000</v>
      </c>
      <c r="K114" s="4" t="inlineStr">
        <is>
          <t xml:space="preserve"> </t>
        </is>
      </c>
      <c r="L114" s="4" t="inlineStr">
        <is>
          <t xml:space="preserve"> </t>
        </is>
      </c>
      <c r="M114" s="5" t="n">
        <v>35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s,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0.01</v>
      </c>
      <c r="K115" s="4" t="inlineStr">
        <is>
          <t xml:space="preserve"> </t>
        </is>
      </c>
      <c r="L115" s="4" t="inlineStr">
        <is>
          <t xml:space="preserve"> </t>
        </is>
      </c>
      <c r="M115" s="8" t="n">
        <v>0.0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omissory Note Issued February One Two Thousand And Seventeen To Former EAF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000000</v>
      </c>
      <c r="K118" s="4" t="inlineStr">
        <is>
          <t xml:space="preserve"> </t>
        </is>
      </c>
      <c r="L118" s="4" t="inlineStr">
        <is>
          <t xml:space="preserve"> </t>
        </is>
      </c>
      <c r="M118" s="6" t="n">
        <v>4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4000000</v>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07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inciple and interest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00000</v>
      </c>
      <c r="K121" s="4" t="inlineStr">
        <is>
          <t xml:space="preserve"> </t>
        </is>
      </c>
      <c r="L121" s="4" t="inlineStr">
        <is>
          <t xml:space="preserve"> </t>
        </is>
      </c>
      <c r="M121" s="6" t="n">
        <v>1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200000</v>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omissory note</t>
        </is>
      </c>
      <c r="B122" s="4" t="inlineStr">
        <is>
          <t xml:space="preserve"> </t>
        </is>
      </c>
      <c r="C122" s="4" t="inlineStr">
        <is>
          <t xml:space="preserve"> </t>
        </is>
      </c>
      <c r="D122" s="4" t="inlineStr">
        <is>
          <t xml:space="preserve"> </t>
        </is>
      </c>
      <c r="E122" s="4" t="inlineStr">
        <is>
          <t xml:space="preserve"> </t>
        </is>
      </c>
      <c r="F122" s="4" t="inlineStr">
        <is>
          <t xml:space="preserve"> </t>
        </is>
      </c>
      <c r="G122" s="6" t="n">
        <v>4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Debt instrument extended maturity month and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2022-11</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lass of warrant or rights, exercisable term</t>
        </is>
      </c>
      <c r="B124" s="4" t="inlineStr">
        <is>
          <t xml:space="preserve"> </t>
        </is>
      </c>
      <c r="C124" s="4" t="inlineStr">
        <is>
          <t>5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Fair value of the warrants</t>
        </is>
      </c>
      <c r="B125" s="6" t="n">
        <v>300000</v>
      </c>
      <c r="C125" s="6" t="n">
        <v>3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omissory Note Issued February One Two Thousand And Seventeen To Former EAF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s, exercise price | $ / shares</t>
        </is>
      </c>
      <c r="B128" s="8" t="n">
        <v>0.01</v>
      </c>
      <c r="C128" s="8" t="n">
        <v>0.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Warrants issued | shares</t>
        </is>
      </c>
      <c r="B129" s="5" t="n">
        <v>350000</v>
      </c>
      <c r="C129" s="5" t="n">
        <v>35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ecured Convertible Promissory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6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10" t="n">
        <v>0.09</v>
      </c>
      <c r="Y133" s="4" t="inlineStr">
        <is>
          <t xml:space="preserve"> </t>
        </is>
      </c>
    </row>
    <row r="134">
      <c r="A134" s="4" t="inlineStr">
        <is>
          <t>Warrants,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2.5</v>
      </c>
      <c r="K134" s="4" t="inlineStr">
        <is>
          <t xml:space="preserve"> </t>
        </is>
      </c>
      <c r="L134" s="4" t="inlineStr">
        <is>
          <t xml:space="preserve"> </t>
        </is>
      </c>
      <c r="M134" s="8" t="n">
        <v>2.5</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ecured convertible promissory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000000</v>
      </c>
      <c r="K135" s="6" t="n">
        <v>4000000</v>
      </c>
      <c r="L135" s="4" t="inlineStr">
        <is>
          <t xml:space="preserve"> </t>
        </is>
      </c>
      <c r="M135" s="6" t="n">
        <v>4000000</v>
      </c>
      <c r="N135" s="6" t="n">
        <v>4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4000000</v>
      </c>
      <c r="Y135" s="4" t="inlineStr">
        <is>
          <t xml:space="preserve"> </t>
        </is>
      </c>
    </row>
    <row r="136">
      <c r="A136" s="4" t="inlineStr">
        <is>
          <t>Secured Convertible Promissory Notes [Member] | Settlement Agreement And Release [Member] | DTII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3000000</v>
      </c>
    </row>
    <row r="139">
      <c r="A139" s="4" t="inlineStr">
        <is>
          <t>Secured Convertible Promissory Notes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Warrant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602000</v>
      </c>
      <c r="K141" s="4" t="inlineStr">
        <is>
          <t xml:space="preserve"> </t>
        </is>
      </c>
      <c r="L141" s="4" t="inlineStr">
        <is>
          <t xml:space="preserve"> </t>
        </is>
      </c>
      <c r="M141" s="5" t="n">
        <v>1602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omissory Note Stockholder Issued June One Two Thousand And Eighte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6" t="n">
        <v>25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700000</v>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10" t="n">
        <v>0.0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Nov. 30,  2022</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ote payable maturity,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a maturity date of the earlier of (a) the date the Company raises $40.0 million in public or private offerings of debt or equity; (b) December 31, 2018, or (c) termination of Trey Peck’s employment with the Company by the Company without cause or by Trey Peck for good reason.</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Default interest rate</t>
        </is>
      </c>
      <c r="B148" s="4" t="inlineStr">
        <is>
          <t xml:space="preserve"> </t>
        </is>
      </c>
      <c r="C148" s="4" t="inlineStr">
        <is>
          <t xml:space="preserve"> </t>
        </is>
      </c>
      <c r="D148" s="4" t="inlineStr">
        <is>
          <t xml:space="preserve"> </t>
        </is>
      </c>
      <c r="E148" s="4" t="inlineStr">
        <is>
          <t xml:space="preserve"> </t>
        </is>
      </c>
      <c r="F148" s="10" t="n">
        <v>0.09</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Debt instrument extended maturity month and year</t>
        </is>
      </c>
      <c r="B149" s="4" t="inlineStr">
        <is>
          <t xml:space="preserve"> </t>
        </is>
      </c>
      <c r="C149" s="4" t="inlineStr">
        <is>
          <t xml:space="preserve"> </t>
        </is>
      </c>
      <c r="D149" s="4" t="inlineStr">
        <is>
          <t>2019-08</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roceeds from public or private offering</t>
        </is>
      </c>
      <c r="B150" s="4" t="inlineStr">
        <is>
          <t xml:space="preserve"> </t>
        </is>
      </c>
      <c r="C150" s="4" t="inlineStr">
        <is>
          <t xml:space="preserve"> </t>
        </is>
      </c>
      <c r="D150" s="4" t="inlineStr">
        <is>
          <t xml:space="preserve"> </t>
        </is>
      </c>
      <c r="E150" s="4" t="inlineStr">
        <is>
          <t xml:space="preserve"> </t>
        </is>
      </c>
      <c r="F150" s="6" t="n">
        <v>400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Maturity start date</t>
        </is>
      </c>
      <c r="B151" s="4" t="inlineStr">
        <is>
          <t xml:space="preserve"> </t>
        </is>
      </c>
      <c r="C151" s="4" t="inlineStr">
        <is>
          <t xml:space="preserve"> </t>
        </is>
      </c>
      <c r="D151" s="4" t="inlineStr">
        <is>
          <t xml:space="preserve"> </t>
        </is>
      </c>
      <c r="E151" s="4" t="inlineStr">
        <is>
          <t xml:space="preserve"> </t>
        </is>
      </c>
      <c r="F151" s="4" t="inlineStr">
        <is>
          <t>Dec. 31,  2018</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ayment of principal amount to Peck</t>
        </is>
      </c>
      <c r="B152" s="4" t="inlineStr">
        <is>
          <t xml:space="preserve"> </t>
        </is>
      </c>
      <c r="C152" s="4" t="inlineStr">
        <is>
          <t xml:space="preserve"> </t>
        </is>
      </c>
      <c r="D152" s="4" t="inlineStr">
        <is>
          <t xml:space="preserve"> </t>
        </is>
      </c>
      <c r="E152" s="4" t="inlineStr">
        <is>
          <t xml:space="preserve"> </t>
        </is>
      </c>
      <c r="F152" s="6" t="n">
        <v>15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ayment of increased monthly principal amount to Peck</t>
        </is>
      </c>
      <c r="B153" s="4" t="inlineStr">
        <is>
          <t xml:space="preserve"> </t>
        </is>
      </c>
      <c r="C153" s="4" t="inlineStr">
        <is>
          <t xml:space="preserve"> </t>
        </is>
      </c>
      <c r="D153" s="6" t="n">
        <v>2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monthly</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omissory Note Stockholder Issued February Two Two Thousand And Nineteen [Member] | Ursa and JB Leas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6100000</v>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terest rate</t>
        </is>
      </c>
      <c r="B158" s="4" t="inlineStr">
        <is>
          <t xml:space="preserve"> </t>
        </is>
      </c>
      <c r="C158" s="4" t="inlineStr">
        <is>
          <t xml:space="preserve"> </t>
        </is>
      </c>
      <c r="D158" s="4" t="inlineStr">
        <is>
          <t xml:space="preserve"> </t>
        </is>
      </c>
      <c r="E158" s="10" t="n">
        <v>0.09</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Aug. 31,  2020</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Maturity date, month and year</t>
        </is>
      </c>
      <c r="B160" s="4" t="inlineStr">
        <is>
          <t xml:space="preserve"> </t>
        </is>
      </c>
      <c r="C160" s="4" t="inlineStr">
        <is>
          <t xml:space="preserve"> </t>
        </is>
      </c>
      <c r="D160" s="4" t="inlineStr">
        <is>
          <t>2022-11</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Extended maturity date</t>
        </is>
      </c>
      <c r="B161" s="4" t="inlineStr">
        <is>
          <t xml:space="preserve"> </t>
        </is>
      </c>
      <c r="C161" s="4" t="inlineStr">
        <is>
          <t xml:space="preserve"> </t>
        </is>
      </c>
      <c r="D161" s="4" t="inlineStr">
        <is>
          <t>Aug. 30,  2019</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Principle and interest payments</t>
        </is>
      </c>
      <c r="B162" s="4" t="inlineStr">
        <is>
          <t xml:space="preserve"> </t>
        </is>
      </c>
      <c r="C162" s="4" t="inlineStr">
        <is>
          <t xml:space="preserve"> </t>
        </is>
      </c>
      <c r="D162" s="4" t="inlineStr">
        <is>
          <t xml:space="preserve"> </t>
        </is>
      </c>
      <c r="E162" s="6" t="n">
        <v>6400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Increased principal amount if not repaid on maturity date</t>
        </is>
      </c>
      <c r="B163" s="4" t="inlineStr">
        <is>
          <t xml:space="preserve"> </t>
        </is>
      </c>
      <c r="C163" s="4" t="inlineStr">
        <is>
          <t xml:space="preserve"> </t>
        </is>
      </c>
      <c r="D163" s="4" t="inlineStr">
        <is>
          <t xml:space="preserve"> </t>
        </is>
      </c>
      <c r="E163" s="6" t="n">
        <v>64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Debt instrument, date of first required payment</t>
        </is>
      </c>
      <c r="B164" s="4" t="inlineStr">
        <is>
          <t xml:space="preserve"> </t>
        </is>
      </c>
      <c r="C164" s="4" t="inlineStr">
        <is>
          <t xml:space="preserve"> </t>
        </is>
      </c>
      <c r="D164" s="4" t="inlineStr">
        <is>
          <t xml:space="preserve"> </t>
        </is>
      </c>
      <c r="E164" s="4" t="inlineStr">
        <is>
          <t>Jun.  01,  2019</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Notes Payable Acquired From Ritt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0" t="n">
        <v>0.07000000000000001</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Maturity date, month and ye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2028-12</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sheetData>
  <mergeCells count="5">
    <mergeCell ref="A1:A2"/>
    <mergeCell ref="B1:C1"/>
    <mergeCell ref="H1:I1"/>
    <mergeCell ref="J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80"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Stockholders' Deficit and Warrants - Additional Information (Details) - USD ($)</t>
        </is>
      </c>
      <c r="H1" s="2" t="inlineStr">
        <is>
          <t>1 Months Ended</t>
        </is>
      </c>
      <c r="I1" s="2" t="inlineStr">
        <is>
          <t>3 Months Ended</t>
        </is>
      </c>
      <c r="J1" s="2" t="inlineStr">
        <is>
          <t>9 Months Ended</t>
        </is>
      </c>
    </row>
    <row r="2">
      <c r="B2" s="2" t="inlineStr">
        <is>
          <t>Dec. 14, 2020</t>
        </is>
      </c>
      <c r="C2" s="2" t="inlineStr">
        <is>
          <t>Oct. 20, 2020</t>
        </is>
      </c>
      <c r="D2" s="2" t="inlineStr">
        <is>
          <t>Mar. 27, 2020</t>
        </is>
      </c>
      <c r="E2" s="2" t="inlineStr">
        <is>
          <t>Mar. 24, 2020</t>
        </is>
      </c>
      <c r="F2" s="2" t="inlineStr">
        <is>
          <t>Mar. 24, 2020</t>
        </is>
      </c>
      <c r="G2" s="2" t="inlineStr">
        <is>
          <t>Feb. 27, 2020</t>
        </is>
      </c>
      <c r="H2" s="2" t="inlineStr">
        <is>
          <t>Oct. 31, 2020</t>
        </is>
      </c>
      <c r="I2" s="2" t="inlineStr">
        <is>
          <t>Dec. 31, 2019</t>
        </is>
      </c>
      <c r="J2" s="2" t="inlineStr">
        <is>
          <t>Sep. 30, 2021</t>
        </is>
      </c>
      <c r="K2" s="2" t="inlineStr">
        <is>
          <t>Sep. 30, 2019</t>
        </is>
      </c>
      <c r="L2" s="2" t="inlineStr">
        <is>
          <t>Mar. 31, 2021</t>
        </is>
      </c>
      <c r="M2" s="2" t="inlineStr">
        <is>
          <t>Jan. 01, 2021</t>
        </is>
      </c>
      <c r="N2" s="2" t="inlineStr">
        <is>
          <t>Dec. 31, 2020</t>
        </is>
      </c>
      <c r="O2" s="2" t="inlineStr">
        <is>
          <t>Oct. 19, 2020</t>
        </is>
      </c>
      <c r="P2" s="2" t="inlineStr">
        <is>
          <t>Sep. 30, 2020</t>
        </is>
      </c>
      <c r="Q2" s="2" t="inlineStr">
        <is>
          <t>Mar. 31, 2020</t>
        </is>
      </c>
      <c r="R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of underwriter discounts or commission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 sold a total of 1,260,000 shares of its common stock to Danny Cuzick (“Cuzick”) and R. Scott Wheeler (“Wheeler”)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exercise price</t>
        </is>
      </c>
      <c r="B6" s="4" t="inlineStr">
        <is>
          <t xml:space="preserve"> </t>
        </is>
      </c>
      <c r="C6" s="8"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1</v>
      </c>
      <c r="O6" s="8" t="n">
        <v>2.5</v>
      </c>
      <c r="P6" s="4" t="inlineStr">
        <is>
          <t xml:space="preserve"> </t>
        </is>
      </c>
      <c r="Q6" s="4" t="inlineStr">
        <is>
          <t xml:space="preserve"> </t>
        </is>
      </c>
      <c r="R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26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gross proceeds pursuant to terms of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6" t="n">
        <v>3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issued</t>
        </is>
      </c>
      <c r="B9" s="4" t="inlineStr">
        <is>
          <t xml:space="preserve"> </t>
        </is>
      </c>
      <c r="C9" s="5" t="n">
        <v>507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925000</v>
      </c>
      <c r="P9" s="4" t="inlineStr">
        <is>
          <t xml:space="preserve"> </t>
        </is>
      </c>
      <c r="Q9" s="4" t="inlineStr">
        <is>
          <t xml:space="preserve"> </t>
        </is>
      </c>
      <c r="R9" s="4" t="inlineStr">
        <is>
          <t xml:space="preserve"> </t>
        </is>
      </c>
    </row>
    <row r="10">
      <c r="A10" s="4" t="inlineStr">
        <is>
          <t>Issu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4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crease in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v>
      </c>
      <c r="K12" s="4" t="inlineStr">
        <is>
          <t xml:space="preserve"> </t>
        </is>
      </c>
      <c r="L12" s="4" t="inlineStr">
        <is>
          <t xml:space="preserve"> </t>
        </is>
      </c>
      <c r="M12" s="4" t="inlineStr">
        <is>
          <t xml:space="preserve"> </t>
        </is>
      </c>
      <c r="N12" s="6" t="n">
        <v>2000</v>
      </c>
      <c r="O12" s="4" t="inlineStr">
        <is>
          <t xml:space="preserve"> </t>
        </is>
      </c>
      <c r="P12" s="4" t="inlineStr">
        <is>
          <t xml:space="preserve"> </t>
        </is>
      </c>
      <c r="Q12" s="4" t="inlineStr">
        <is>
          <t xml:space="preserve"> </t>
        </is>
      </c>
      <c r="R12" s="4" t="inlineStr">
        <is>
          <t xml:space="preserve"> </t>
        </is>
      </c>
    </row>
    <row r="13">
      <c r="A13" s="4" t="inlineStr">
        <is>
          <t>Warrants to purchas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to purchase number of common stock shares exchange rate</t>
        </is>
      </c>
      <c r="B14" s="4" t="inlineStr">
        <is>
          <t xml:space="preserve"> </t>
        </is>
      </c>
      <c r="C14" s="11"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warrants to b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0</v>
      </c>
      <c r="O15" s="4" t="inlineStr">
        <is>
          <t xml:space="preserve"> </t>
        </is>
      </c>
      <c r="P15" s="4" t="inlineStr">
        <is>
          <t xml:space="preserve"> </t>
        </is>
      </c>
      <c r="Q15" s="4" t="inlineStr">
        <is>
          <t xml:space="preserve"> </t>
        </is>
      </c>
      <c r="R15" s="4" t="inlineStr">
        <is>
          <t xml:space="preserve"> </t>
        </is>
      </c>
    </row>
    <row r="16">
      <c r="A16" s="4" t="inlineStr">
        <is>
          <t>Fair value of th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00000</v>
      </c>
      <c r="O16" s="4" t="inlineStr">
        <is>
          <t xml:space="preserve"> </t>
        </is>
      </c>
      <c r="P16" s="4" t="inlineStr">
        <is>
          <t xml:space="preserve"> </t>
        </is>
      </c>
      <c r="Q16" s="4" t="inlineStr">
        <is>
          <t xml:space="preserve"> </t>
        </is>
      </c>
      <c r="R16" s="4" t="inlineStr">
        <is>
          <t xml:space="preserve"> </t>
        </is>
      </c>
    </row>
    <row r="17">
      <c r="A17" s="4" t="inlineStr">
        <is>
          <t>Warrants to purchase shares of common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mnibus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4" t="inlineStr">
        <is>
          <t xml:space="preserve"> </t>
        </is>
      </c>
      <c r="J20" s="4" t="inlineStr">
        <is>
          <t xml:space="preserve"> </t>
        </is>
      </c>
      <c r="K20" s="4" t="inlineStr">
        <is>
          <t xml:space="preserve"> </t>
        </is>
      </c>
      <c r="L20" s="4" t="inlineStr">
        <is>
          <t xml:space="preserve"> </t>
        </is>
      </c>
      <c r="M20" s="8" t="n">
        <v>0.01</v>
      </c>
      <c r="N20" s="4" t="inlineStr">
        <is>
          <t xml:space="preserve"> </t>
        </is>
      </c>
      <c r="O20" s="4" t="inlineStr">
        <is>
          <t xml:space="preserve"> </t>
        </is>
      </c>
      <c r="P20" s="8" t="n">
        <v>2.5</v>
      </c>
      <c r="Q20" s="4" t="inlineStr">
        <is>
          <t xml:space="preserve"> </t>
        </is>
      </c>
      <c r="R20" s="4" t="inlineStr">
        <is>
          <t xml:space="preserve"> </t>
        </is>
      </c>
    </row>
    <row r="21">
      <c r="A21" s="4" t="inlineStr">
        <is>
          <t>Warrants to purchase number of common stock shares exchange rate</t>
        </is>
      </c>
      <c r="B21" s="4" t="inlineStr">
        <is>
          <t xml:space="preserve"> </t>
        </is>
      </c>
      <c r="C21" s="11" t="n">
        <v>0.0064</v>
      </c>
      <c r="D21" s="4" t="inlineStr">
        <is>
          <t xml:space="preserve"> </t>
        </is>
      </c>
      <c r="E21" s="4" t="inlineStr">
        <is>
          <t xml:space="preserve"> </t>
        </is>
      </c>
      <c r="F21" s="4" t="inlineStr">
        <is>
          <t xml:space="preserve"> </t>
        </is>
      </c>
      <c r="G21" s="4" t="inlineStr">
        <is>
          <t xml:space="preserve"> </t>
        </is>
      </c>
      <c r="H21" s="11" t="n">
        <v>0.006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ditional warrants to b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in Street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inimum obligation to be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5000000</v>
      </c>
      <c r="O25" s="4" t="inlineStr">
        <is>
          <t xml:space="preserve"> </t>
        </is>
      </c>
      <c r="P25" s="4" t="inlineStr">
        <is>
          <t xml:space="preserve"> </t>
        </is>
      </c>
      <c r="Q25" s="4" t="inlineStr">
        <is>
          <t xml:space="preserve"> </t>
        </is>
      </c>
      <c r="R25" s="4" t="inlineStr">
        <is>
          <t xml:space="preserve"> </t>
        </is>
      </c>
    </row>
    <row r="26">
      <c r="A26" s="4" t="inlineStr">
        <is>
          <t>Main Street Loan [Member] | Omnibus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obligation to be re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00000</v>
      </c>
      <c r="O28" s="4" t="inlineStr">
        <is>
          <t xml:space="preserve"> </t>
        </is>
      </c>
      <c r="P28" s="4" t="inlineStr">
        <is>
          <t xml:space="preserve"> </t>
        </is>
      </c>
      <c r="Q28" s="4" t="inlineStr">
        <is>
          <t xml:space="preserve"> </t>
        </is>
      </c>
      <c r="R28" s="4" t="inlineStr">
        <is>
          <t xml:space="preserve"> </t>
        </is>
      </c>
    </row>
    <row r="29">
      <c r="A29" s="4" t="inlineStr">
        <is>
          <t>Series B Redeema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crease in preferred stock</t>
        </is>
      </c>
      <c r="B31" s="4" t="inlineStr">
        <is>
          <t xml:space="preserve"> </t>
        </is>
      </c>
      <c r="C31" s="4" t="inlineStr">
        <is>
          <t xml:space="preserve"> </t>
        </is>
      </c>
      <c r="D31" s="4" t="inlineStr">
        <is>
          <t xml:space="preserve"> </t>
        </is>
      </c>
      <c r="E31" s="6" t="n">
        <v>3200000</v>
      </c>
      <c r="F31" s="6" t="n">
        <v>3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repayment in the form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66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37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ntara Capital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2.5</v>
      </c>
      <c r="R38" s="8" t="n">
        <v>2.5</v>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250000</v>
      </c>
      <c r="R39" s="5" t="n">
        <v>3650000</v>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crease in common stock value</t>
        </is>
      </c>
      <c r="B42" s="4" t="inlineStr">
        <is>
          <t xml:space="preserve"> </t>
        </is>
      </c>
      <c r="C42" s="4" t="inlineStr">
        <is>
          <t xml:space="preserve"> </t>
        </is>
      </c>
      <c r="D42" s="4" t="inlineStr">
        <is>
          <t xml:space="preserve"> </t>
        </is>
      </c>
      <c r="E42" s="6" t="n">
        <v>3200000</v>
      </c>
      <c r="F42" s="6" t="n">
        <v>3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AF [Member] | Common Stock [Member] | Promissory Not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anny Cuzi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exercise price</t>
        </is>
      </c>
      <c r="B50" s="4" t="inlineStr">
        <is>
          <t xml:space="preserve"> </t>
        </is>
      </c>
      <c r="C50" s="4" t="inlineStr">
        <is>
          <t xml:space="preserve"> </t>
        </is>
      </c>
      <c r="D50" s="8" t="n">
        <v>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anny Cuzick [Member] | Main Street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ownership interest contribu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to purchase common stock</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to purchase shares of common stock price per share</t>
        </is>
      </c>
      <c r="B55" s="8"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anny Cuzick [Member] | Series B Redeema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agreed to issue</t>
        </is>
      </c>
      <c r="B58" s="4" t="inlineStr">
        <is>
          <t xml:space="preserve"> </t>
        </is>
      </c>
      <c r="C58" s="4" t="inlineStr">
        <is>
          <t xml:space="preserve"> </t>
        </is>
      </c>
      <c r="D58" s="4" t="inlineStr">
        <is>
          <t xml:space="preserve"> </t>
        </is>
      </c>
      <c r="E58" s="5" t="n">
        <v>1000000</v>
      </c>
      <c r="F58" s="5"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sold</t>
        </is>
      </c>
      <c r="B59" s="4" t="inlineStr">
        <is>
          <t xml:space="preserve"> </t>
        </is>
      </c>
      <c r="C59" s="4" t="inlineStr">
        <is>
          <t xml:space="preserve"> </t>
        </is>
      </c>
      <c r="D59" s="4" t="inlineStr">
        <is>
          <t xml:space="preserve"> </t>
        </is>
      </c>
      <c r="E59" s="4" t="inlineStr">
        <is>
          <t xml:space="preserve"> </t>
        </is>
      </c>
      <c r="F59" s="5"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gross proceeds from shares sold</t>
        </is>
      </c>
      <c r="B60" s="4" t="inlineStr">
        <is>
          <t xml:space="preserve"> </t>
        </is>
      </c>
      <c r="C60" s="4" t="inlineStr">
        <is>
          <t xml:space="preserve"> </t>
        </is>
      </c>
      <c r="D60" s="4" t="inlineStr">
        <is>
          <t xml:space="preserve"> </t>
        </is>
      </c>
      <c r="E60" s="4" t="inlineStr">
        <is>
          <t xml:space="preserve"> </t>
        </is>
      </c>
      <c r="F60" s="6" t="n">
        <v>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anny Cuzi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to purchase shares of common stock</t>
        </is>
      </c>
      <c r="B63" s="4" t="inlineStr">
        <is>
          <t xml:space="preserve"> </t>
        </is>
      </c>
      <c r="C63" s="4" t="inlineStr">
        <is>
          <t xml:space="preserve"> </t>
        </is>
      </c>
      <c r="D63" s="5" t="n">
        <v>32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anny Cuzick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redeemed</t>
        </is>
      </c>
      <c r="B66" s="4" t="inlineStr">
        <is>
          <t xml:space="preserve"> </t>
        </is>
      </c>
      <c r="C66" s="4" t="inlineStr">
        <is>
          <t xml:space="preserve"> </t>
        </is>
      </c>
      <c r="D66" s="4" t="inlineStr">
        <is>
          <t xml:space="preserve"> </t>
        </is>
      </c>
      <c r="E66" s="5" t="n">
        <v>1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anny Cuzick [Member] | Additional Paid-in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warrants estimated fair value dividend reduction</t>
        </is>
      </c>
      <c r="B69" s="4" t="inlineStr">
        <is>
          <t xml:space="preserve"> </t>
        </is>
      </c>
      <c r="C69" s="4" t="inlineStr">
        <is>
          <t xml:space="preserve"> </t>
        </is>
      </c>
      <c r="D69" s="6" t="n">
        <v>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 Scott Wheeler [Member] | Series B Redeema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stock, agreed to issue</t>
        </is>
      </c>
      <c r="B72" s="4" t="inlineStr">
        <is>
          <t xml:space="preserve"> </t>
        </is>
      </c>
      <c r="C72" s="4" t="inlineStr">
        <is>
          <t xml:space="preserve"> </t>
        </is>
      </c>
      <c r="D72" s="4" t="inlineStr">
        <is>
          <t xml:space="preserve"> </t>
        </is>
      </c>
      <c r="E72" s="5" t="n">
        <v>50000</v>
      </c>
      <c r="F72" s="5" t="n">
        <v>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 Scott Wheeler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redeemed</t>
        </is>
      </c>
      <c r="B75" s="4" t="inlineStr">
        <is>
          <t xml:space="preserve"> </t>
        </is>
      </c>
      <c r="C75" s="4" t="inlineStr">
        <is>
          <t xml:space="preserve"> </t>
        </is>
      </c>
      <c r="D75" s="4" t="inlineStr">
        <is>
          <t xml:space="preserve"> </t>
        </is>
      </c>
      <c r="E75" s="5" t="n">
        <v>6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sheetData>
  <mergeCells count="3">
    <mergeCell ref="A1:A2"/>
    <mergeCell ref="E1:F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Deficit and Warrants - Summary of Activity for Warrants Outstanding (Details) - $ / shares</t>
        </is>
      </c>
      <c r="B1" s="2" t="inlineStr">
        <is>
          <t>9 Months Ended</t>
        </is>
      </c>
      <c r="C1" s="2" t="inlineStr">
        <is>
          <t>12 Months Ended</t>
        </is>
      </c>
    </row>
    <row r="2">
      <c r="B2" s="2" t="inlineStr">
        <is>
          <t>Sep. 30, 2021</t>
        </is>
      </c>
      <c r="C2" s="2" t="inlineStr">
        <is>
          <t>Dec. 31, 2020</t>
        </is>
      </c>
    </row>
    <row r="3">
      <c r="A3" s="3" t="inlineStr">
        <is>
          <t>Class Of Warrant Or Right [Line Items]</t>
        </is>
      </c>
      <c r="B3" s="4" t="inlineStr">
        <is>
          <t xml:space="preserve"> </t>
        </is>
      </c>
      <c r="C3" s="4" t="inlineStr">
        <is>
          <t xml:space="preserve"> </t>
        </is>
      </c>
    </row>
    <row r="4">
      <c r="A4" s="4" t="inlineStr">
        <is>
          <t>Number of Warrants, Outstanding</t>
        </is>
      </c>
      <c r="B4" s="5" t="n">
        <v>11087708</v>
      </c>
      <c r="C4" s="5" t="n">
        <v>8856255</v>
      </c>
    </row>
    <row r="5">
      <c r="A5" s="4" t="inlineStr">
        <is>
          <t>Number of Warrants, Exercisable</t>
        </is>
      </c>
      <c r="B5" s="5" t="n">
        <v>11087708</v>
      </c>
      <c r="C5" s="5" t="n">
        <v>8522922</v>
      </c>
    </row>
    <row r="6">
      <c r="A6" s="4" t="inlineStr">
        <is>
          <t>Weighted Average Exercise Price, Outstanding</t>
        </is>
      </c>
      <c r="B6" s="8" t="n">
        <v>2.37</v>
      </c>
      <c r="C6" s="8" t="n">
        <v>2.91</v>
      </c>
    </row>
    <row r="7">
      <c r="A7" s="4" t="inlineStr">
        <is>
          <t>Weighted Average Exercise Price, Exercisable</t>
        </is>
      </c>
      <c r="B7" s="8" t="n">
        <v>2.37</v>
      </c>
      <c r="C7" s="8" t="n">
        <v>2.91</v>
      </c>
    </row>
    <row r="8">
      <c r="A8" s="4" t="inlineStr">
        <is>
          <t>Weighted Average Remaining Contractual Term, Outstanding</t>
        </is>
      </c>
      <c r="B8" s="4" t="inlineStr">
        <is>
          <t>7 years 1 month 6 days</t>
        </is>
      </c>
      <c r="C8" s="4" t="inlineStr">
        <is>
          <t>7 years 4 months 24 days</t>
        </is>
      </c>
    </row>
    <row r="9">
      <c r="A9" s="4" t="inlineStr">
        <is>
          <t>Restatement Adjustme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5" t="n">
        <v>16022000</v>
      </c>
      <c r="C11" s="5" t="n">
        <v>16022000</v>
      </c>
    </row>
    <row r="12">
      <c r="A12" s="4" t="inlineStr">
        <is>
          <t>Number of Warrants, Exercisable</t>
        </is>
      </c>
      <c r="B12" s="5" t="n">
        <v>16022000</v>
      </c>
      <c r="C12" s="5" t="n">
        <v>16022000</v>
      </c>
    </row>
    <row r="13">
      <c r="A13" s="4" t="inlineStr">
        <is>
          <t>Weighted Average Exercise Price, Outstanding</t>
        </is>
      </c>
      <c r="B13" s="8" t="n">
        <v>0.52</v>
      </c>
      <c r="C13" s="8" t="n">
        <v>0.52</v>
      </c>
    </row>
    <row r="14">
      <c r="A14" s="4" t="inlineStr">
        <is>
          <t>Weighted Average Exercise Price, Exercisable</t>
        </is>
      </c>
      <c r="B14" s="8" t="n">
        <v>0.52</v>
      </c>
      <c r="C14" s="8" t="n">
        <v>0.52</v>
      </c>
    </row>
    <row r="15">
      <c r="A15" s="4" t="inlineStr">
        <is>
          <t>Weighted Average Remaining Contractual Term, Outstanding</t>
        </is>
      </c>
      <c r="B15" s="4" t="inlineStr">
        <is>
          <t>5 years 1 month 6 days</t>
        </is>
      </c>
      <c r="C15" s="4" t="inlineStr">
        <is>
          <t>5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6" customWidth="1" min="3" max="3"/>
    <col width="57" customWidth="1" min="4" max="4"/>
    <col width="57" customWidth="1" min="5" max="5"/>
    <col width="22" customWidth="1" min="6" max="6"/>
    <col width="38" customWidth="1" min="7" max="7"/>
    <col width="33" customWidth="1" min="8" max="8"/>
    <col width="31" customWidth="1" min="9" max="9"/>
    <col width="36" customWidth="1" min="10" max="10"/>
    <col width="52" customWidth="1" min="11" max="11"/>
    <col width="80" customWidth="1" min="12" max="12"/>
    <col width="80" customWidth="1" min="13" max="13"/>
    <col width="29" customWidth="1" min="14" max="14"/>
  </cols>
  <sheetData>
    <row r="1">
      <c r="A1" s="1" t="inlineStr">
        <is>
          <t>Condensed Consolidated Statements of Changes in Stockholders' Deficit (Unaudited) - USD ($) $ in Thousands</t>
        </is>
      </c>
      <c r="B1" s="2" t="inlineStr">
        <is>
          <t>Total</t>
        </is>
      </c>
      <c r="C1" s="2" t="inlineStr">
        <is>
          <t>Finkle [Member]</t>
        </is>
      </c>
      <c r="D1" s="2" t="inlineStr">
        <is>
          <t>Series A Redeemable Convertible Preferred Stock [Member]</t>
        </is>
      </c>
      <c r="E1" s="2" t="inlineStr">
        <is>
          <t>Series B Redeemable Convertible Preferred Stock [Member]</t>
        </is>
      </c>
      <c r="F1" s="2" t="inlineStr">
        <is>
          <t>Common Stock [Member]</t>
        </is>
      </c>
      <c r="G1" s="2" t="inlineStr">
        <is>
          <t>Common Stock [Member] Finkle [Member]</t>
        </is>
      </c>
      <c r="H1" s="2" t="inlineStr">
        <is>
          <t>Common Stock Subscribed [Member]</t>
        </is>
      </c>
      <c r="I1" s="2" t="inlineStr">
        <is>
          <t>Common Stock Issuable [Member]</t>
        </is>
      </c>
      <c r="J1" s="2" t="inlineStr">
        <is>
          <t>Additional Paid-in Capital [Member]</t>
        </is>
      </c>
      <c r="K1" s="2" t="inlineStr">
        <is>
          <t>Additional Paid-in Capital [Member] Finkle [Member]</t>
        </is>
      </c>
      <c r="L1" s="2" t="inlineStr">
        <is>
          <t>Additional Paid-in Capital [Member] Series A Redeemable Convertible Preferred Stock [Member]</t>
        </is>
      </c>
      <c r="M1" s="2" t="inlineStr">
        <is>
          <t>Additional Paid-in Capital [Member] Series B Redeemable Convertible Preferred Stock [Member]</t>
        </is>
      </c>
      <c r="N1" s="2" t="inlineStr">
        <is>
          <t>Accumulated Deficit [Member]</t>
        </is>
      </c>
    </row>
    <row r="2">
      <c r="A2" s="4" t="inlineStr">
        <is>
          <t>Beginning balance at Dec. 31, 2019</t>
        </is>
      </c>
      <c r="B2" s="6" t="n">
        <v>-12673</v>
      </c>
      <c r="C2" s="4" t="inlineStr">
        <is>
          <t xml:space="preserve"> </t>
        </is>
      </c>
      <c r="D2" s="4" t="inlineStr">
        <is>
          <t xml:space="preserve"> </t>
        </is>
      </c>
      <c r="E2" s="4" t="inlineStr">
        <is>
          <t xml:space="preserve"> </t>
        </is>
      </c>
      <c r="F2" s="6" t="n">
        <v>1</v>
      </c>
      <c r="G2" s="4" t="inlineStr">
        <is>
          <t xml:space="preserve"> </t>
        </is>
      </c>
      <c r="H2" s="6" t="n">
        <v>12</v>
      </c>
      <c r="I2" s="6" t="n">
        <v>3474</v>
      </c>
      <c r="J2" s="6" t="n">
        <v>38611</v>
      </c>
      <c r="K2" s="4" t="inlineStr">
        <is>
          <t xml:space="preserve"> </t>
        </is>
      </c>
      <c r="L2" s="4" t="inlineStr">
        <is>
          <t xml:space="preserve"> </t>
        </is>
      </c>
      <c r="M2" s="4" t="inlineStr">
        <is>
          <t xml:space="preserve"> </t>
        </is>
      </c>
      <c r="N2" s="6" t="n">
        <v>-54771</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5" t="n">
        <v>14333834</v>
      </c>
      <c r="G3" s="4" t="inlineStr">
        <is>
          <t xml:space="preserve"> </t>
        </is>
      </c>
      <c r="H3" s="5" t="n">
        <v>866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lassification of warrants from equity classified to liability classified</t>
        </is>
      </c>
      <c r="B4" s="5" t="n">
        <v>-76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48</v>
      </c>
      <c r="K4" s="4" t="inlineStr">
        <is>
          <t xml:space="preserve"> </t>
        </is>
      </c>
      <c r="L4" s="4" t="inlineStr">
        <is>
          <t xml:space="preserve"> </t>
        </is>
      </c>
      <c r="M4" s="4" t="inlineStr">
        <is>
          <t xml:space="preserve"> </t>
        </is>
      </c>
      <c r="N4" s="4" t="inlineStr">
        <is>
          <t xml:space="preserve"> </t>
        </is>
      </c>
    </row>
    <row r="5">
      <c r="A5" s="4" t="inlineStr">
        <is>
          <t>Common stock issued for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v>
      </c>
      <c r="I5" s="4" t="inlineStr">
        <is>
          <t xml:space="preserve"> </t>
        </is>
      </c>
      <c r="J5" s="5" t="n">
        <v>12</v>
      </c>
      <c r="K5" s="4" t="inlineStr">
        <is>
          <t xml:space="preserve"> </t>
        </is>
      </c>
      <c r="L5" s="4" t="inlineStr">
        <is>
          <t xml:space="preserve"> </t>
        </is>
      </c>
      <c r="M5" s="4" t="inlineStr">
        <is>
          <t xml:space="preserve"> </t>
        </is>
      </c>
      <c r="N5" s="4" t="inlineStr">
        <is>
          <t xml:space="preserve"> </t>
        </is>
      </c>
    </row>
    <row r="6">
      <c r="A6" s="4" t="inlineStr">
        <is>
          <t>Common stock issued for accrued interest, shares</t>
        </is>
      </c>
      <c r="B6" s="4" t="inlineStr">
        <is>
          <t xml:space="preserve"> </t>
        </is>
      </c>
      <c r="C6" s="4" t="inlineStr">
        <is>
          <t xml:space="preserve"> </t>
        </is>
      </c>
      <c r="D6" s="4" t="inlineStr">
        <is>
          <t xml:space="preserve"> </t>
        </is>
      </c>
      <c r="E6" s="4" t="inlineStr">
        <is>
          <t xml:space="preserve"> </t>
        </is>
      </c>
      <c r="F6" s="5" t="n">
        <v>8664</v>
      </c>
      <c r="G6" s="4" t="inlineStr">
        <is>
          <t xml:space="preserve"> </t>
        </is>
      </c>
      <c r="H6" s="5" t="n">
        <v>-86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for cash - related party</t>
        </is>
      </c>
      <c r="B7" s="5" t="n">
        <v>3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50</v>
      </c>
      <c r="K7" s="4" t="inlineStr">
        <is>
          <t xml:space="preserve"> </t>
        </is>
      </c>
      <c r="L7" s="4" t="inlineStr">
        <is>
          <t xml:space="preserve"> </t>
        </is>
      </c>
      <c r="M7" s="4" t="inlineStr">
        <is>
          <t xml:space="preserve"> </t>
        </is>
      </c>
      <c r="N7" s="4" t="inlineStr">
        <is>
          <t xml:space="preserve"> </t>
        </is>
      </c>
    </row>
    <row r="8">
      <c r="A8" s="4" t="inlineStr">
        <is>
          <t>Issuance of common stock for cash - related party, shares</t>
        </is>
      </c>
      <c r="B8" s="4" t="inlineStr">
        <is>
          <t xml:space="preserve"> </t>
        </is>
      </c>
      <c r="C8" s="4" t="inlineStr">
        <is>
          <t xml:space="preserve"> </t>
        </is>
      </c>
      <c r="D8" s="4" t="inlineStr">
        <is>
          <t xml:space="preserve"> </t>
        </is>
      </c>
      <c r="E8" s="4" t="inlineStr">
        <is>
          <t xml:space="preserve"> </t>
        </is>
      </c>
      <c r="F8" s="5" t="n">
        <v>12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mption of common stock for Series B redeemable preferred stock - related party</t>
        </is>
      </c>
      <c r="B9" s="5" t="n">
        <v>-3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50</v>
      </c>
      <c r="K9" s="4" t="inlineStr">
        <is>
          <t xml:space="preserve"> </t>
        </is>
      </c>
      <c r="L9" s="4" t="inlineStr">
        <is>
          <t xml:space="preserve"> </t>
        </is>
      </c>
      <c r="M9" s="4" t="inlineStr">
        <is>
          <t xml:space="preserve"> </t>
        </is>
      </c>
      <c r="N9" s="4" t="inlineStr">
        <is>
          <t xml:space="preserve"> </t>
        </is>
      </c>
    </row>
    <row r="10">
      <c r="A10" s="4" t="inlineStr">
        <is>
          <t>Redemption of common stock for Series B redeemable preferred stock - related party, shares</t>
        </is>
      </c>
      <c r="B10" s="4" t="inlineStr">
        <is>
          <t xml:space="preserve"> </t>
        </is>
      </c>
      <c r="C10" s="4" t="inlineStr">
        <is>
          <t xml:space="preserve"> </t>
        </is>
      </c>
      <c r="D10" s="4" t="inlineStr">
        <is>
          <t xml:space="preserve"> </t>
        </is>
      </c>
      <c r="E10" s="4" t="inlineStr">
        <is>
          <t xml:space="preserve"> </t>
        </is>
      </c>
      <c r="F10" s="5" t="n">
        <v>-126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warrants as deemed dividend - related party</t>
        </is>
      </c>
      <c r="B11" s="5" t="n">
        <v>-4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5</v>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5" t="n">
        <v>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8</v>
      </c>
      <c r="K12" s="4" t="inlineStr">
        <is>
          <t xml:space="preserve"> </t>
        </is>
      </c>
      <c r="L12" s="4" t="inlineStr">
        <is>
          <t xml:space="preserve"> </t>
        </is>
      </c>
      <c r="M12" s="4" t="inlineStr">
        <is>
          <t xml:space="preserve"> </t>
        </is>
      </c>
      <c r="N12" s="4" t="inlineStr">
        <is>
          <t xml:space="preserve"> </t>
        </is>
      </c>
    </row>
    <row r="13">
      <c r="A13" s="4" t="inlineStr">
        <is>
          <t>Redeemable Preferred stock dividend</t>
        </is>
      </c>
      <c r="B13" s="4" t="inlineStr">
        <is>
          <t xml:space="preserve"> </t>
        </is>
      </c>
      <c r="C13" s="4" t="inlineStr">
        <is>
          <t xml:space="preserve"> </t>
        </is>
      </c>
      <c r="D13" s="6" t="n">
        <v>-30</v>
      </c>
      <c r="E13" s="6" t="n">
        <v>-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v>
      </c>
      <c r="M13" s="6" t="n">
        <v>-12</v>
      </c>
      <c r="N13" s="4" t="inlineStr">
        <is>
          <t xml:space="preserve"> </t>
        </is>
      </c>
    </row>
    <row r="14">
      <c r="A14" s="4" t="inlineStr">
        <is>
          <t>Net income (loss)</t>
        </is>
      </c>
      <c r="B14" s="5" t="n">
        <v>-137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702</v>
      </c>
    </row>
    <row r="15">
      <c r="A15" s="4" t="inlineStr">
        <is>
          <t>Ending balance at Mar. 31, 2020</t>
        </is>
      </c>
      <c r="B15" s="5" t="n">
        <v>-34152</v>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5" t="n">
        <v>3474</v>
      </c>
      <c r="J15" s="5" t="n">
        <v>30846</v>
      </c>
      <c r="K15" s="4" t="inlineStr">
        <is>
          <t xml:space="preserve"> </t>
        </is>
      </c>
      <c r="L15" s="4" t="inlineStr">
        <is>
          <t xml:space="preserve"> </t>
        </is>
      </c>
      <c r="M15" s="4" t="inlineStr">
        <is>
          <t xml:space="preserve"> </t>
        </is>
      </c>
      <c r="N15" s="5" t="n">
        <v>-68473</v>
      </c>
    </row>
    <row r="16">
      <c r="A16" s="4" t="inlineStr">
        <is>
          <t>Ending balance, shares at Mar. 31, 2020</t>
        </is>
      </c>
      <c r="B16" s="4" t="inlineStr">
        <is>
          <t xml:space="preserve"> </t>
        </is>
      </c>
      <c r="C16" s="4" t="inlineStr">
        <is>
          <t xml:space="preserve"> </t>
        </is>
      </c>
      <c r="D16" s="4" t="inlineStr">
        <is>
          <t xml:space="preserve"> </t>
        </is>
      </c>
      <c r="E16" s="4" t="inlineStr">
        <is>
          <t xml:space="preserve"> </t>
        </is>
      </c>
      <c r="F16" s="5" t="n">
        <v>143424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19</t>
        </is>
      </c>
      <c r="B17" s="5" t="n">
        <v>-12673</v>
      </c>
      <c r="C17" s="4" t="inlineStr">
        <is>
          <t xml:space="preserve"> </t>
        </is>
      </c>
      <c r="D17" s="4" t="inlineStr">
        <is>
          <t xml:space="preserve"> </t>
        </is>
      </c>
      <c r="E17" s="4" t="inlineStr">
        <is>
          <t xml:space="preserve"> </t>
        </is>
      </c>
      <c r="F17" s="6" t="n">
        <v>1</v>
      </c>
      <c r="G17" s="4" t="inlineStr">
        <is>
          <t xml:space="preserve"> </t>
        </is>
      </c>
      <c r="H17" s="6" t="n">
        <v>12</v>
      </c>
      <c r="I17" s="5" t="n">
        <v>3474</v>
      </c>
      <c r="J17" s="5" t="n">
        <v>38611</v>
      </c>
      <c r="K17" s="4" t="inlineStr">
        <is>
          <t xml:space="preserve"> </t>
        </is>
      </c>
      <c r="L17" s="4" t="inlineStr">
        <is>
          <t xml:space="preserve"> </t>
        </is>
      </c>
      <c r="M17" s="4" t="inlineStr">
        <is>
          <t xml:space="preserve"> </t>
        </is>
      </c>
      <c r="N17" s="5" t="n">
        <v>-54771</v>
      </c>
    </row>
    <row r="18">
      <c r="A18" s="4" t="inlineStr">
        <is>
          <t>Beginning balance, shares at Dec. 31, 2019</t>
        </is>
      </c>
      <c r="B18" s="4" t="inlineStr">
        <is>
          <t xml:space="preserve"> </t>
        </is>
      </c>
      <c r="C18" s="4" t="inlineStr">
        <is>
          <t xml:space="preserve"> </t>
        </is>
      </c>
      <c r="D18" s="4" t="inlineStr">
        <is>
          <t xml:space="preserve"> </t>
        </is>
      </c>
      <c r="E18" s="4" t="inlineStr">
        <is>
          <t xml:space="preserve"> </t>
        </is>
      </c>
      <c r="F18" s="5" t="n">
        <v>14333834</v>
      </c>
      <c r="G18" s="4" t="inlineStr">
        <is>
          <t xml:space="preserve"> </t>
        </is>
      </c>
      <c r="H18" s="5" t="n">
        <v>866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5" t="n">
        <v>-326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Sep. 30, 2020</t>
        </is>
      </c>
      <c r="B20" s="5" t="n">
        <v>-53064</v>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5" t="n">
        <v>3474</v>
      </c>
      <c r="J20" s="5" t="n">
        <v>30876</v>
      </c>
      <c r="K20" s="4" t="inlineStr">
        <is>
          <t xml:space="preserve"> </t>
        </is>
      </c>
      <c r="L20" s="4" t="inlineStr">
        <is>
          <t xml:space="preserve"> </t>
        </is>
      </c>
      <c r="M20" s="4" t="inlineStr">
        <is>
          <t xml:space="preserve"> </t>
        </is>
      </c>
      <c r="N20" s="5" t="n">
        <v>-87416</v>
      </c>
    </row>
    <row r="21">
      <c r="A21" s="4" t="inlineStr">
        <is>
          <t>Ending balance, shares at Sep. 30, 2020</t>
        </is>
      </c>
      <c r="B21" s="4" t="inlineStr">
        <is>
          <t xml:space="preserve"> </t>
        </is>
      </c>
      <c r="C21" s="4" t="inlineStr">
        <is>
          <t xml:space="preserve"> </t>
        </is>
      </c>
      <c r="D21" s="4" t="inlineStr">
        <is>
          <t xml:space="preserve"> </t>
        </is>
      </c>
      <c r="E21" s="4" t="inlineStr">
        <is>
          <t xml:space="preserve"> </t>
        </is>
      </c>
      <c r="F21" s="5" t="n">
        <v>152128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Mar. 31, 2020</t>
        </is>
      </c>
      <c r="B22" s="5" t="n">
        <v>-34152</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5" t="n">
        <v>3474</v>
      </c>
      <c r="J22" s="5" t="n">
        <v>30846</v>
      </c>
      <c r="K22" s="4" t="inlineStr">
        <is>
          <t xml:space="preserve"> </t>
        </is>
      </c>
      <c r="L22" s="4" t="inlineStr">
        <is>
          <t xml:space="preserve"> </t>
        </is>
      </c>
      <c r="M22" s="4" t="inlineStr">
        <is>
          <t xml:space="preserve"> </t>
        </is>
      </c>
      <c r="N22" s="5" t="n">
        <v>-68473</v>
      </c>
    </row>
    <row r="23">
      <c r="A23" s="4" t="inlineStr">
        <is>
          <t>Beginning balance, shares at Mar. 31, 2020</t>
        </is>
      </c>
      <c r="B23" s="4" t="inlineStr">
        <is>
          <t xml:space="preserve"> </t>
        </is>
      </c>
      <c r="C23" s="4" t="inlineStr">
        <is>
          <t xml:space="preserve"> </t>
        </is>
      </c>
      <c r="D23" s="4" t="inlineStr">
        <is>
          <t xml:space="preserve"> </t>
        </is>
      </c>
      <c r="E23" s="4" t="inlineStr">
        <is>
          <t xml:space="preserve"> </t>
        </is>
      </c>
      <c r="F23" s="5" t="n">
        <v>1434249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 expense</t>
        </is>
      </c>
      <c r="B24" s="5" t="n">
        <v>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1</v>
      </c>
      <c r="K24" s="4" t="inlineStr">
        <is>
          <t xml:space="preserve"> </t>
        </is>
      </c>
      <c r="L24" s="4" t="inlineStr">
        <is>
          <t xml:space="preserve"> </t>
        </is>
      </c>
      <c r="M24" s="4" t="inlineStr">
        <is>
          <t xml:space="preserve"> </t>
        </is>
      </c>
      <c r="N24" s="4" t="inlineStr">
        <is>
          <t xml:space="preserve"> </t>
        </is>
      </c>
    </row>
    <row r="25">
      <c r="A25" s="4" t="inlineStr">
        <is>
          <t>Redeemable Preferred stock dividend</t>
        </is>
      </c>
      <c r="B25" s="4" t="inlineStr">
        <is>
          <t xml:space="preserve"> </t>
        </is>
      </c>
      <c r="C25" s="4" t="inlineStr">
        <is>
          <t xml:space="preserve"> </t>
        </is>
      </c>
      <c r="D25" s="5" t="n">
        <v>-9</v>
      </c>
      <c r="E25" s="5" t="n">
        <v>-1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v>
      </c>
      <c r="M25" s="5" t="n">
        <v>-153</v>
      </c>
      <c r="N25" s="4" t="inlineStr">
        <is>
          <t xml:space="preserve"> </t>
        </is>
      </c>
    </row>
    <row r="26">
      <c r="A26" s="4" t="inlineStr">
        <is>
          <t>Net income (loss)</t>
        </is>
      </c>
      <c r="B26" s="5" t="n">
        <v>-105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508</v>
      </c>
    </row>
    <row r="27">
      <c r="A27" s="4" t="inlineStr">
        <is>
          <t>Ending balance at Jun. 30, 2020</t>
        </is>
      </c>
      <c r="B27" s="5" t="n">
        <v>-44791</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5" t="n">
        <v>3474</v>
      </c>
      <c r="J27" s="5" t="n">
        <v>30715</v>
      </c>
      <c r="K27" s="4" t="inlineStr">
        <is>
          <t xml:space="preserve"> </t>
        </is>
      </c>
      <c r="L27" s="4" t="inlineStr">
        <is>
          <t xml:space="preserve"> </t>
        </is>
      </c>
      <c r="M27" s="4" t="inlineStr">
        <is>
          <t xml:space="preserve"> </t>
        </is>
      </c>
      <c r="N27" s="5" t="n">
        <v>-78981</v>
      </c>
    </row>
    <row r="28">
      <c r="A28" s="4" t="inlineStr">
        <is>
          <t>Ending balance, shares at Jun. 30, 2020</t>
        </is>
      </c>
      <c r="B28" s="4" t="inlineStr">
        <is>
          <t xml:space="preserve"> </t>
        </is>
      </c>
      <c r="C28" s="4" t="inlineStr">
        <is>
          <t xml:space="preserve"> </t>
        </is>
      </c>
      <c r="D28" s="4" t="inlineStr">
        <is>
          <t xml:space="preserve"> </t>
        </is>
      </c>
      <c r="E28" s="4" t="inlineStr">
        <is>
          <t xml:space="preserve"> </t>
        </is>
      </c>
      <c r="F28" s="5" t="n">
        <v>1434249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for contingent consideration liability</t>
        </is>
      </c>
      <c r="B29" s="4" t="inlineStr">
        <is>
          <t xml:space="preserve"> </t>
        </is>
      </c>
      <c r="C29" s="6" t="n">
        <v>297</v>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6" t="n">
        <v>296</v>
      </c>
      <c r="L29" s="4" t="inlineStr">
        <is>
          <t xml:space="preserve"> </t>
        </is>
      </c>
      <c r="M29" s="4" t="inlineStr">
        <is>
          <t xml:space="preserve"> </t>
        </is>
      </c>
      <c r="N29" s="4" t="inlineStr">
        <is>
          <t xml:space="preserve"> </t>
        </is>
      </c>
    </row>
    <row r="30">
      <c r="A30" s="4" t="inlineStr">
        <is>
          <t>Common stock issued for contingent consideration liability, shares</t>
        </is>
      </c>
      <c r="B30" s="4" t="inlineStr">
        <is>
          <t xml:space="preserve"> </t>
        </is>
      </c>
      <c r="C30" s="4" t="inlineStr">
        <is>
          <t xml:space="preserve"> </t>
        </is>
      </c>
      <c r="D30" s="4" t="inlineStr">
        <is>
          <t xml:space="preserve"> </t>
        </is>
      </c>
      <c r="E30" s="4" t="inlineStr">
        <is>
          <t xml:space="preserve"> </t>
        </is>
      </c>
      <c r="F30" s="4" t="inlineStr">
        <is>
          <t xml:space="preserve"> </t>
        </is>
      </c>
      <c r="G30" s="5" t="n">
        <v>87031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 expense</t>
        </is>
      </c>
      <c r="B31" s="5" t="n">
        <v>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v>
      </c>
      <c r="K31" s="4" t="inlineStr">
        <is>
          <t xml:space="preserve"> </t>
        </is>
      </c>
      <c r="L31" s="4" t="inlineStr">
        <is>
          <t xml:space="preserve"> </t>
        </is>
      </c>
      <c r="M31" s="4" t="inlineStr">
        <is>
          <t xml:space="preserve"> </t>
        </is>
      </c>
      <c r="N31" s="4" t="inlineStr">
        <is>
          <t xml:space="preserve"> </t>
        </is>
      </c>
    </row>
    <row r="32">
      <c r="A32" s="4" t="inlineStr">
        <is>
          <t>Redeemable Preferred stock dividend</t>
        </is>
      </c>
      <c r="B32" s="4" t="inlineStr">
        <is>
          <t xml:space="preserve"> </t>
        </is>
      </c>
      <c r="C32" s="4" t="inlineStr">
        <is>
          <t xml:space="preserve"> </t>
        </is>
      </c>
      <c r="D32" s="5" t="n">
        <v>-9</v>
      </c>
      <c r="E32" s="5" t="n">
        <v>-1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v>
      </c>
      <c r="M32" s="5" t="n">
        <v>-154</v>
      </c>
      <c r="N32" s="4" t="inlineStr">
        <is>
          <t xml:space="preserve"> </t>
        </is>
      </c>
    </row>
    <row r="33">
      <c r="A33" s="4" t="inlineStr">
        <is>
          <t>Net income (loss)</t>
        </is>
      </c>
      <c r="B33" s="5" t="n">
        <v>-84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435</v>
      </c>
    </row>
    <row r="34">
      <c r="A34" s="4" t="inlineStr">
        <is>
          <t>Ending balance at Sep. 30, 2020</t>
        </is>
      </c>
      <c r="B34" s="5" t="n">
        <v>-53064</v>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5" t="n">
        <v>3474</v>
      </c>
      <c r="J34" s="5" t="n">
        <v>30876</v>
      </c>
      <c r="K34" s="4" t="inlineStr">
        <is>
          <t xml:space="preserve"> </t>
        </is>
      </c>
      <c r="L34" s="4" t="inlineStr">
        <is>
          <t xml:space="preserve"> </t>
        </is>
      </c>
      <c r="M34" s="4" t="inlineStr">
        <is>
          <t xml:space="preserve"> </t>
        </is>
      </c>
      <c r="N34" s="5" t="n">
        <v>-87416</v>
      </c>
    </row>
    <row r="35">
      <c r="A35" s="4" t="inlineStr">
        <is>
          <t>Ending balance, shares at Sep. 30, 2020</t>
        </is>
      </c>
      <c r="B35" s="4" t="inlineStr">
        <is>
          <t xml:space="preserve"> </t>
        </is>
      </c>
      <c r="C35" s="4" t="inlineStr">
        <is>
          <t xml:space="preserve"> </t>
        </is>
      </c>
      <c r="D35" s="4" t="inlineStr">
        <is>
          <t xml:space="preserve"> </t>
        </is>
      </c>
      <c r="E35" s="4" t="inlineStr">
        <is>
          <t xml:space="preserve"> </t>
        </is>
      </c>
      <c r="F35" s="5" t="n">
        <v>152128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at Dec. 31, 2020</t>
        </is>
      </c>
      <c r="B36" s="5" t="n">
        <v>-67322</v>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5" t="n">
        <v>3474</v>
      </c>
      <c r="J36" s="5" t="n">
        <v>30821</v>
      </c>
      <c r="K36" s="4" t="inlineStr">
        <is>
          <t xml:space="preserve"> </t>
        </is>
      </c>
      <c r="L36" s="4" t="inlineStr">
        <is>
          <t xml:space="preserve"> </t>
        </is>
      </c>
      <c r="M36" s="4" t="inlineStr">
        <is>
          <t xml:space="preserve"> </t>
        </is>
      </c>
      <c r="N36" s="5" t="n">
        <v>-101619</v>
      </c>
    </row>
    <row r="37">
      <c r="A37" s="4" t="inlineStr">
        <is>
          <t>Beginning balance, shares at Dec. 31, 2020</t>
        </is>
      </c>
      <c r="B37" s="4" t="inlineStr">
        <is>
          <t xml:space="preserve"> </t>
        </is>
      </c>
      <c r="C37" s="4" t="inlineStr">
        <is>
          <t xml:space="preserve"> </t>
        </is>
      </c>
      <c r="D37" s="4" t="inlineStr">
        <is>
          <t xml:space="preserve"> </t>
        </is>
      </c>
      <c r="E37" s="4" t="inlineStr">
        <is>
          <t xml:space="preserve"> </t>
        </is>
      </c>
      <c r="F37" s="5" t="n">
        <v>15212815</v>
      </c>
      <c r="G37" s="4" t="inlineStr">
        <is>
          <t xml:space="preserve"> </t>
        </is>
      </c>
      <c r="H37" s="5" t="n">
        <v>8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bligation to issue common stock - related party</t>
        </is>
      </c>
      <c r="B38" s="5" t="n">
        <v>9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16</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warrants to extinguish debt</t>
        </is>
      </c>
      <c r="B39" s="5" t="n">
        <v>12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24</v>
      </c>
      <c r="K39" s="4" t="inlineStr">
        <is>
          <t xml:space="preserve"> </t>
        </is>
      </c>
      <c r="L39" s="4" t="inlineStr">
        <is>
          <t xml:space="preserve"> </t>
        </is>
      </c>
      <c r="M39" s="4" t="inlineStr">
        <is>
          <t xml:space="preserve"> </t>
        </is>
      </c>
      <c r="N39" s="4" t="inlineStr">
        <is>
          <t xml:space="preserve"> </t>
        </is>
      </c>
    </row>
    <row r="40">
      <c r="A40" s="4" t="inlineStr">
        <is>
          <t>Common stock issued for services - related part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 expense</t>
        </is>
      </c>
      <c r="B41" s="5" t="n">
        <v>2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32</v>
      </c>
      <c r="K41" s="4" t="inlineStr">
        <is>
          <t xml:space="preserve"> </t>
        </is>
      </c>
      <c r="L41" s="4" t="inlineStr">
        <is>
          <t xml:space="preserve"> </t>
        </is>
      </c>
      <c r="M41" s="4" t="inlineStr">
        <is>
          <t xml:space="preserve"> </t>
        </is>
      </c>
      <c r="N41" s="4" t="inlineStr">
        <is>
          <t xml:space="preserve"> </t>
        </is>
      </c>
    </row>
    <row r="42">
      <c r="A42" s="4" t="inlineStr">
        <is>
          <t>Redeemable Preferred stock dividend</t>
        </is>
      </c>
      <c r="B42" s="4" t="inlineStr">
        <is>
          <t xml:space="preserve"> </t>
        </is>
      </c>
      <c r="C42" s="4" t="inlineStr">
        <is>
          <t xml:space="preserve"> </t>
        </is>
      </c>
      <c r="D42" s="5" t="n">
        <v>-9</v>
      </c>
      <c r="E42" s="5" t="n">
        <v>-1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v>
      </c>
      <c r="M42" s="5" t="n">
        <v>152</v>
      </c>
      <c r="N42" s="4" t="inlineStr">
        <is>
          <t xml:space="preserve"> </t>
        </is>
      </c>
    </row>
    <row r="43">
      <c r="A43" s="4" t="inlineStr">
        <is>
          <t>Net income (loss)</t>
        </is>
      </c>
      <c r="B43" s="5" t="n">
        <v>312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1223</v>
      </c>
    </row>
    <row r="44">
      <c r="A44" s="4" t="inlineStr">
        <is>
          <t>Ending balance at Mar. 31, 2021</t>
        </is>
      </c>
      <c r="B44" s="5" t="n">
        <v>-33888</v>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5" t="n">
        <v>4390</v>
      </c>
      <c r="J44" s="5" t="n">
        <v>32116</v>
      </c>
      <c r="K44" s="4" t="inlineStr">
        <is>
          <t xml:space="preserve"> </t>
        </is>
      </c>
      <c r="L44" s="4" t="inlineStr">
        <is>
          <t xml:space="preserve"> </t>
        </is>
      </c>
      <c r="M44" s="4" t="inlineStr">
        <is>
          <t xml:space="preserve"> </t>
        </is>
      </c>
      <c r="N44" s="5" t="n">
        <v>-70396</v>
      </c>
    </row>
    <row r="45">
      <c r="A45" s="4" t="inlineStr">
        <is>
          <t>Ending balance, shares at Mar. 31, 2021</t>
        </is>
      </c>
      <c r="B45" s="4" t="inlineStr">
        <is>
          <t xml:space="preserve"> </t>
        </is>
      </c>
      <c r="C45" s="4" t="inlineStr">
        <is>
          <t xml:space="preserve"> </t>
        </is>
      </c>
      <c r="D45" s="4" t="inlineStr">
        <is>
          <t xml:space="preserve"> </t>
        </is>
      </c>
      <c r="E45" s="4" t="inlineStr">
        <is>
          <t xml:space="preserve"> </t>
        </is>
      </c>
      <c r="F45" s="5" t="n">
        <v>15212815</v>
      </c>
      <c r="G45" s="4" t="inlineStr">
        <is>
          <t xml:space="preserve"> </t>
        </is>
      </c>
      <c r="H45" s="5" t="n">
        <v>33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0</t>
        </is>
      </c>
      <c r="B46" s="5" t="n">
        <v>-67322</v>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5" t="n">
        <v>3474</v>
      </c>
      <c r="J46" s="5" t="n">
        <v>30821</v>
      </c>
      <c r="K46" s="4" t="inlineStr">
        <is>
          <t xml:space="preserve"> </t>
        </is>
      </c>
      <c r="L46" s="4" t="inlineStr">
        <is>
          <t xml:space="preserve"> </t>
        </is>
      </c>
      <c r="M46" s="4" t="inlineStr">
        <is>
          <t xml:space="preserve"> </t>
        </is>
      </c>
      <c r="N46" s="5" t="n">
        <v>-101619</v>
      </c>
    </row>
    <row r="47">
      <c r="A47" s="4" t="inlineStr">
        <is>
          <t>Beginning balance, shares at Dec. 31, 2020</t>
        </is>
      </c>
      <c r="B47" s="4" t="inlineStr">
        <is>
          <t xml:space="preserve"> </t>
        </is>
      </c>
      <c r="C47" s="4" t="inlineStr">
        <is>
          <t xml:space="preserve"> </t>
        </is>
      </c>
      <c r="D47" s="4" t="inlineStr">
        <is>
          <t xml:space="preserve"> </t>
        </is>
      </c>
      <c r="E47" s="4" t="inlineStr">
        <is>
          <t xml:space="preserve"> </t>
        </is>
      </c>
      <c r="F47" s="5" t="n">
        <v>15212815</v>
      </c>
      <c r="G47" s="4" t="inlineStr">
        <is>
          <t xml:space="preserve"> </t>
        </is>
      </c>
      <c r="H47" s="5" t="n">
        <v>8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income (loss)</t>
        </is>
      </c>
      <c r="B48" s="5" t="n">
        <v>273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at Sep. 30, 2021</t>
        </is>
      </c>
      <c r="B49" s="5" t="n">
        <v>-37676</v>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5" t="n">
        <v>4390</v>
      </c>
      <c r="J49" s="5" t="n">
        <v>32153</v>
      </c>
      <c r="K49" s="4" t="inlineStr">
        <is>
          <t xml:space="preserve"> </t>
        </is>
      </c>
      <c r="L49" s="4" t="inlineStr">
        <is>
          <t xml:space="preserve"> </t>
        </is>
      </c>
      <c r="M49" s="4" t="inlineStr">
        <is>
          <t xml:space="preserve"> </t>
        </is>
      </c>
      <c r="N49" s="5" t="n">
        <v>-74221</v>
      </c>
    </row>
    <row r="50">
      <c r="A50" s="4" t="inlineStr">
        <is>
          <t>Ending balance, shares at Sep. 30, 2021</t>
        </is>
      </c>
      <c r="B50" s="4" t="inlineStr">
        <is>
          <t xml:space="preserve"> </t>
        </is>
      </c>
      <c r="C50" s="4" t="inlineStr">
        <is>
          <t xml:space="preserve"> </t>
        </is>
      </c>
      <c r="D50" s="4" t="inlineStr">
        <is>
          <t xml:space="preserve"> </t>
        </is>
      </c>
      <c r="E50" s="4" t="inlineStr">
        <is>
          <t xml:space="preserve"> </t>
        </is>
      </c>
      <c r="F50" s="5" t="n">
        <v>15212815</v>
      </c>
      <c r="G50" s="4" t="inlineStr">
        <is>
          <t xml:space="preserve"> </t>
        </is>
      </c>
      <c r="H50" s="5" t="n">
        <v>33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eginning balance at Mar. 31, 2021</t>
        </is>
      </c>
      <c r="B51" s="5" t="n">
        <v>-33888</v>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5" t="n">
        <v>4390</v>
      </c>
      <c r="J51" s="5" t="n">
        <v>32116</v>
      </c>
      <c r="K51" s="4" t="inlineStr">
        <is>
          <t xml:space="preserve"> </t>
        </is>
      </c>
      <c r="L51" s="4" t="inlineStr">
        <is>
          <t xml:space="preserve"> </t>
        </is>
      </c>
      <c r="M51" s="4" t="inlineStr">
        <is>
          <t xml:space="preserve"> </t>
        </is>
      </c>
      <c r="N51" s="5" t="n">
        <v>-70396</v>
      </c>
    </row>
    <row r="52">
      <c r="A52" s="4" t="inlineStr">
        <is>
          <t>Beginning balance, shares at Mar. 31, 2021</t>
        </is>
      </c>
      <c r="B52" s="4" t="inlineStr">
        <is>
          <t xml:space="preserve"> </t>
        </is>
      </c>
      <c r="C52" s="4" t="inlineStr">
        <is>
          <t xml:space="preserve"> </t>
        </is>
      </c>
      <c r="D52" s="4" t="inlineStr">
        <is>
          <t xml:space="preserve"> </t>
        </is>
      </c>
      <c r="E52" s="4" t="inlineStr">
        <is>
          <t xml:space="preserve"> </t>
        </is>
      </c>
      <c r="F52" s="5" t="n">
        <v>15212815</v>
      </c>
      <c r="G52" s="4" t="inlineStr">
        <is>
          <t xml:space="preserve"> </t>
        </is>
      </c>
      <c r="H52" s="5" t="n">
        <v>3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warrants to extinguish debt</t>
        </is>
      </c>
      <c r="B53" s="5" t="n">
        <v>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8</v>
      </c>
      <c r="K53" s="4" t="inlineStr">
        <is>
          <t xml:space="preserve"> </t>
        </is>
      </c>
      <c r="L53" s="4" t="inlineStr">
        <is>
          <t xml:space="preserve"> </t>
        </is>
      </c>
      <c r="M53" s="4" t="inlineStr">
        <is>
          <t xml:space="preserve"> </t>
        </is>
      </c>
      <c r="N53" s="4" t="inlineStr">
        <is>
          <t xml:space="preserve"> </t>
        </is>
      </c>
    </row>
    <row r="54">
      <c r="A54" s="4" t="inlineStr">
        <is>
          <t>Stock-based compensation expense</t>
        </is>
      </c>
      <c r="B54" s="5" t="n">
        <v>1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7</v>
      </c>
      <c r="K54" s="4" t="inlineStr">
        <is>
          <t xml:space="preserve"> </t>
        </is>
      </c>
      <c r="L54" s="4" t="inlineStr">
        <is>
          <t xml:space="preserve"> </t>
        </is>
      </c>
      <c r="M54" s="4" t="inlineStr">
        <is>
          <t xml:space="preserve"> </t>
        </is>
      </c>
      <c r="N54" s="4" t="inlineStr">
        <is>
          <t xml:space="preserve"> </t>
        </is>
      </c>
    </row>
    <row r="55">
      <c r="A55" s="4" t="inlineStr">
        <is>
          <t>Redeemable Preferred stock dividend</t>
        </is>
      </c>
      <c r="B55" s="4" t="inlineStr">
        <is>
          <t xml:space="preserve"> </t>
        </is>
      </c>
      <c r="C55" s="4" t="inlineStr">
        <is>
          <t xml:space="preserve"> </t>
        </is>
      </c>
      <c r="D55" s="5" t="n">
        <v>-9</v>
      </c>
      <c r="E55" s="5" t="n">
        <v>-15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v>
      </c>
      <c r="M55" s="5" t="n">
        <v>153</v>
      </c>
      <c r="N55" s="4" t="inlineStr">
        <is>
          <t xml:space="preserve"> </t>
        </is>
      </c>
    </row>
    <row r="56">
      <c r="A56" s="4" t="inlineStr">
        <is>
          <t>Net income (loss)</t>
        </is>
      </c>
      <c r="B56" s="5" t="n">
        <v>-91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9154</v>
      </c>
    </row>
    <row r="57">
      <c r="A57" s="4" t="inlineStr">
        <is>
          <t>Ending balance at Jun. 30, 2021</t>
        </is>
      </c>
      <c r="B57" s="5" t="n">
        <v>-43019</v>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5" t="n">
        <v>4390</v>
      </c>
      <c r="J57" s="5" t="n">
        <v>32139</v>
      </c>
      <c r="K57" s="4" t="inlineStr">
        <is>
          <t xml:space="preserve"> </t>
        </is>
      </c>
      <c r="L57" s="4" t="inlineStr">
        <is>
          <t xml:space="preserve"> </t>
        </is>
      </c>
      <c r="M57" s="4" t="inlineStr">
        <is>
          <t xml:space="preserve"> </t>
        </is>
      </c>
      <c r="N57" s="5" t="n">
        <v>-79550</v>
      </c>
    </row>
    <row r="58">
      <c r="A58" s="4" t="inlineStr">
        <is>
          <t>Ending balance, shares at Jun. 30, 2021</t>
        </is>
      </c>
      <c r="B58" s="4" t="inlineStr">
        <is>
          <t xml:space="preserve"> </t>
        </is>
      </c>
      <c r="C58" s="4" t="inlineStr">
        <is>
          <t xml:space="preserve"> </t>
        </is>
      </c>
      <c r="D58" s="4" t="inlineStr">
        <is>
          <t xml:space="preserve"> </t>
        </is>
      </c>
      <c r="E58" s="4" t="inlineStr">
        <is>
          <t xml:space="preserve"> </t>
        </is>
      </c>
      <c r="F58" s="5" t="n">
        <v>15212815</v>
      </c>
      <c r="G58" s="4" t="inlineStr">
        <is>
          <t xml:space="preserve"> </t>
        </is>
      </c>
      <c r="H58" s="5" t="n">
        <v>33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based compensation expense</t>
        </is>
      </c>
      <c r="B59" s="5" t="n">
        <v>1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8</v>
      </c>
      <c r="K59" s="4" t="inlineStr">
        <is>
          <t xml:space="preserve"> </t>
        </is>
      </c>
      <c r="L59" s="4" t="inlineStr">
        <is>
          <t xml:space="preserve"> </t>
        </is>
      </c>
      <c r="M59" s="4" t="inlineStr">
        <is>
          <t xml:space="preserve"> </t>
        </is>
      </c>
      <c r="N59" s="4" t="inlineStr">
        <is>
          <t xml:space="preserve"> </t>
        </is>
      </c>
    </row>
    <row r="60">
      <c r="A60" s="4" t="inlineStr">
        <is>
          <t>Redeemable Preferred stock dividend</t>
        </is>
      </c>
      <c r="B60" s="4" t="inlineStr">
        <is>
          <t xml:space="preserve"> </t>
        </is>
      </c>
      <c r="C60" s="4" t="inlineStr">
        <is>
          <t xml:space="preserve"> </t>
        </is>
      </c>
      <c r="D60" s="6" t="n">
        <v>-9</v>
      </c>
      <c r="E60" s="6" t="n">
        <v>-1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9</v>
      </c>
      <c r="M60" s="6" t="n">
        <v>155</v>
      </c>
      <c r="N60" s="4" t="inlineStr">
        <is>
          <t xml:space="preserve"> </t>
        </is>
      </c>
    </row>
    <row r="61">
      <c r="A61" s="4" t="inlineStr">
        <is>
          <t>Net income (loss)</t>
        </is>
      </c>
      <c r="B61" s="5" t="n">
        <v>53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329</v>
      </c>
    </row>
    <row r="62">
      <c r="A62" s="4" t="inlineStr">
        <is>
          <t>Ending balance at Sep. 30, 2021</t>
        </is>
      </c>
      <c r="B62" s="6" t="n">
        <v>-37676</v>
      </c>
      <c r="C62" s="4" t="inlineStr">
        <is>
          <t xml:space="preserve"> </t>
        </is>
      </c>
      <c r="D62" s="4" t="inlineStr">
        <is>
          <t xml:space="preserve"> </t>
        </is>
      </c>
      <c r="E62" s="4" t="inlineStr">
        <is>
          <t xml:space="preserve"> </t>
        </is>
      </c>
      <c r="F62" s="6" t="n">
        <v>2</v>
      </c>
      <c r="G62" s="4" t="inlineStr">
        <is>
          <t xml:space="preserve"> </t>
        </is>
      </c>
      <c r="H62" s="4" t="inlineStr">
        <is>
          <t xml:space="preserve"> </t>
        </is>
      </c>
      <c r="I62" s="6" t="n">
        <v>4390</v>
      </c>
      <c r="J62" s="6" t="n">
        <v>32153</v>
      </c>
      <c r="K62" s="4" t="inlineStr">
        <is>
          <t xml:space="preserve"> </t>
        </is>
      </c>
      <c r="L62" s="4" t="inlineStr">
        <is>
          <t xml:space="preserve"> </t>
        </is>
      </c>
      <c r="M62" s="4" t="inlineStr">
        <is>
          <t xml:space="preserve"> </t>
        </is>
      </c>
      <c r="N62" s="6" t="n">
        <v>-74221</v>
      </c>
    </row>
    <row r="63">
      <c r="A63" s="4" t="inlineStr">
        <is>
          <t>Ending balance, shares at Sep. 30, 2021</t>
        </is>
      </c>
      <c r="B63" s="4" t="inlineStr">
        <is>
          <t xml:space="preserve"> </t>
        </is>
      </c>
      <c r="C63" s="4" t="inlineStr">
        <is>
          <t xml:space="preserve"> </t>
        </is>
      </c>
      <c r="D63" s="4" t="inlineStr">
        <is>
          <t xml:space="preserve"> </t>
        </is>
      </c>
      <c r="E63" s="4" t="inlineStr">
        <is>
          <t xml:space="preserve"> </t>
        </is>
      </c>
      <c r="F63" s="5" t="n">
        <v>15212815</v>
      </c>
      <c r="G63" s="4" t="inlineStr">
        <is>
          <t xml:space="preserve"> </t>
        </is>
      </c>
      <c r="H63" s="5" t="n">
        <v>33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1</t>
        </is>
      </c>
      <c r="C2" s="2" t="inlineStr">
        <is>
          <t>Mar. 31, 2021</t>
        </is>
      </c>
      <c r="D2" s="2" t="inlineStr">
        <is>
          <t>Sep. 30, 2021</t>
        </is>
      </c>
      <c r="E2" s="2" t="inlineStr">
        <is>
          <t>Dec. 31, 2020</t>
        </is>
      </c>
      <c r="F2" s="2" t="inlineStr">
        <is>
          <t>Oct. 20, 2020</t>
        </is>
      </c>
      <c r="G2" s="2" t="inlineStr">
        <is>
          <t>Oct. 1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t>
        </is>
      </c>
      <c r="B4" s="4" t="inlineStr">
        <is>
          <t xml:space="preserve"> </t>
        </is>
      </c>
      <c r="C4" s="4" t="inlineStr">
        <is>
          <t xml:space="preserve"> </t>
        </is>
      </c>
      <c r="D4" s="4" t="inlineStr">
        <is>
          <t xml:space="preserve"> </t>
        </is>
      </c>
      <c r="E4" s="8" t="n">
        <v>0.01</v>
      </c>
      <c r="F4" s="8" t="n">
        <v>0.01</v>
      </c>
      <c r="G4" s="8" t="n">
        <v>2.5</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term of awar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Employee warrants to purchase common stock</t>
        </is>
      </c>
      <c r="B8" s="4" t="inlineStr">
        <is>
          <t xml:space="preserve"> </t>
        </is>
      </c>
      <c r="C8" s="5" t="n">
        <v>750000</v>
      </c>
      <c r="D8" s="4" t="inlineStr">
        <is>
          <t xml:space="preserve"> </t>
        </is>
      </c>
      <c r="E8" s="4" t="inlineStr">
        <is>
          <t xml:space="preserve"> </t>
        </is>
      </c>
      <c r="F8" s="4" t="inlineStr">
        <is>
          <t xml:space="preserve"> </t>
        </is>
      </c>
      <c r="G8" s="4" t="inlineStr">
        <is>
          <t xml:space="preserve"> </t>
        </is>
      </c>
    </row>
    <row r="9">
      <c r="A9" s="4" t="inlineStr">
        <is>
          <t>Warrants, exercise price</t>
        </is>
      </c>
      <c r="B9" s="8" t="n">
        <v>1.5</v>
      </c>
      <c r="C9" s="8" t="n">
        <v>2.5</v>
      </c>
      <c r="D9" s="8" t="n">
        <v>1.5</v>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9" t="n">
        <v>0.2</v>
      </c>
      <c r="E10" s="4" t="inlineStr">
        <is>
          <t xml:space="preserve"> </t>
        </is>
      </c>
      <c r="F10" s="4" t="inlineStr">
        <is>
          <t xml:space="preserve"> </t>
        </is>
      </c>
      <c r="G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 price</t>
        </is>
      </c>
      <c r="B13" s="8" t="n">
        <v>1.5</v>
      </c>
      <c r="C13" s="4" t="inlineStr">
        <is>
          <t xml:space="preserve"> </t>
        </is>
      </c>
      <c r="D13" s="8" t="n">
        <v>2.5</v>
      </c>
      <c r="E13" s="4" t="inlineStr">
        <is>
          <t xml:space="preserve"> </t>
        </is>
      </c>
      <c r="F13" s="4" t="inlineStr">
        <is>
          <t xml:space="preserve"> </t>
        </is>
      </c>
      <c r="G13" s="4" t="inlineStr">
        <is>
          <t xml:space="preserve"> </t>
        </is>
      </c>
    </row>
    <row r="14">
      <c r="A14" s="4" t="inlineStr">
        <is>
          <t>Stock options granted</t>
        </is>
      </c>
      <c r="B14" s="4" t="inlineStr">
        <is>
          <t xml:space="preserve"> </t>
        </is>
      </c>
      <c r="C14" s="4" t="inlineStr">
        <is>
          <t xml:space="preserve"> </t>
        </is>
      </c>
      <c r="D14" s="5" t="n">
        <v>4394999</v>
      </c>
      <c r="E14" s="4" t="inlineStr">
        <is>
          <t xml:space="preserve"> </t>
        </is>
      </c>
      <c r="F14" s="4" t="inlineStr">
        <is>
          <t xml:space="preserve"> </t>
        </is>
      </c>
      <c r="G14" s="4" t="inlineStr">
        <is>
          <t xml:space="preserve"> </t>
        </is>
      </c>
    </row>
    <row r="15">
      <c r="A15" s="4" t="inlineStr">
        <is>
          <t>Incremental compensation expense</t>
        </is>
      </c>
      <c r="B15" s="4" t="inlineStr">
        <is>
          <t xml:space="preserve"> </t>
        </is>
      </c>
      <c r="C15" s="4" t="inlineStr">
        <is>
          <t xml:space="preserve"> </t>
        </is>
      </c>
      <c r="D15" s="9" t="n">
        <v>0.2</v>
      </c>
      <c r="E15" s="4" t="inlineStr">
        <is>
          <t xml:space="preserve"> </t>
        </is>
      </c>
      <c r="F15" s="4" t="inlineStr">
        <is>
          <t xml:space="preserve"> </t>
        </is>
      </c>
      <c r="G15" s="4" t="inlineStr">
        <is>
          <t xml:space="preserve"> </t>
        </is>
      </c>
    </row>
    <row r="16">
      <c r="A16" s="4" t="inlineStr">
        <is>
          <t>Remaining incremental compensation cost award requisite service period</t>
        </is>
      </c>
      <c r="B16" s="4" t="inlineStr">
        <is>
          <t xml:space="preserve"> </t>
        </is>
      </c>
      <c r="C16" s="4" t="inlineStr">
        <is>
          <t xml:space="preserve"> </t>
        </is>
      </c>
      <c r="D16" s="9" t="n">
        <v>0.1</v>
      </c>
      <c r="E16" s="4" t="inlineStr">
        <is>
          <t xml:space="preserve"> </t>
        </is>
      </c>
      <c r="F16" s="4" t="inlineStr">
        <is>
          <t xml:space="preserve"> </t>
        </is>
      </c>
      <c r="G16" s="4" t="inlineStr">
        <is>
          <t xml:space="preserve"> </t>
        </is>
      </c>
    </row>
    <row r="17">
      <c r="A17" s="4" t="inlineStr">
        <is>
          <t>Stock Option [Member] | Board of Directors [Member] | 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granted</t>
        </is>
      </c>
      <c r="B19" s="5" t="n">
        <v>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ercise price</t>
        </is>
      </c>
      <c r="B20" s="8" t="n">
        <v>1.5</v>
      </c>
      <c r="C20" s="4" t="inlineStr">
        <is>
          <t xml:space="preserve"> </t>
        </is>
      </c>
      <c r="D20" s="8" t="n">
        <v>1.5</v>
      </c>
      <c r="E20" s="4" t="inlineStr">
        <is>
          <t xml:space="preserve"> </t>
        </is>
      </c>
      <c r="F20" s="4" t="inlineStr">
        <is>
          <t xml:space="preserve"> </t>
        </is>
      </c>
      <c r="G20" s="4" t="inlineStr">
        <is>
          <t xml:space="preserve"> </t>
        </is>
      </c>
    </row>
    <row r="21">
      <c r="A21" s="4" t="inlineStr">
        <is>
          <t>Stock options, term of awar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granted, description</t>
        </is>
      </c>
      <c r="B22" s="4" t="inlineStr">
        <is>
          <t xml:space="preserve"> </t>
        </is>
      </c>
      <c r="C22" s="4" t="inlineStr">
        <is>
          <t xml:space="preserve"> </t>
        </is>
      </c>
      <c r="D22" s="4" t="inlineStr">
        <is>
          <t>the Board of Directors granted an employee 750,000 stock options with an exercise price of $1.50 per share and a 10-year life. One-third (1/3) of the options vested and became exercisable on the grant date, one-third (1/3) vest and become exercisable approximately 11 months after the date of grant, and one-third (1/3) vest and become exercisable approximately 23 months after the date of grant.</t>
        </is>
      </c>
      <c r="E22" s="4" t="inlineStr">
        <is>
          <t xml:space="preserve"> </t>
        </is>
      </c>
      <c r="F22" s="4" t="inlineStr">
        <is>
          <t xml:space="preserve"> </t>
        </is>
      </c>
      <c r="G22" s="4" t="inlineStr">
        <is>
          <t xml:space="preserve"> </t>
        </is>
      </c>
    </row>
    <row r="23">
      <c r="A23" s="4" t="inlineStr">
        <is>
          <t>Stock option exercisable period</t>
        </is>
      </c>
      <c r="B23" s="4" t="inlineStr">
        <is>
          <t>11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Member] | Board of Directors [Member] |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granted</t>
        </is>
      </c>
      <c r="B26" s="5" t="n">
        <v>21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exercise price</t>
        </is>
      </c>
      <c r="B27" s="8" t="n">
        <v>1.5</v>
      </c>
      <c r="C27" s="4" t="inlineStr">
        <is>
          <t xml:space="preserve"> </t>
        </is>
      </c>
      <c r="D27" s="8" t="n">
        <v>1.5</v>
      </c>
      <c r="E27" s="4" t="inlineStr">
        <is>
          <t xml:space="preserve"> </t>
        </is>
      </c>
      <c r="F27" s="4" t="inlineStr">
        <is>
          <t xml:space="preserve"> </t>
        </is>
      </c>
      <c r="G27" s="4" t="inlineStr">
        <is>
          <t xml:space="preserve"> </t>
        </is>
      </c>
    </row>
    <row r="28">
      <c r="A28" s="4" t="inlineStr">
        <is>
          <t>Stock options, term of awar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granted, description</t>
        </is>
      </c>
      <c r="B29" s="4" t="inlineStr">
        <is>
          <t xml:space="preserve"> </t>
        </is>
      </c>
      <c r="C29" s="4" t="inlineStr">
        <is>
          <t xml:space="preserve"> </t>
        </is>
      </c>
      <c r="D29" s="4" t="inlineStr">
        <is>
          <t xml:space="preserve">the Board of Directors also granted 211,000 stock options as compensation to board members with an exercise price of $1.50 and a 10-year life. 111,000 of the options vested and became exercisable on the grant date. The remaining 100,000 stock options vest and become exercisable on the first anniversary of the date of grant. </t>
        </is>
      </c>
      <c r="E29" s="4" t="inlineStr">
        <is>
          <t xml:space="preserve"> </t>
        </is>
      </c>
      <c r="F29" s="4" t="inlineStr">
        <is>
          <t xml:space="preserve"> </t>
        </is>
      </c>
      <c r="G29" s="4" t="inlineStr">
        <is>
          <t xml:space="preserve"> </t>
        </is>
      </c>
    </row>
    <row r="30">
      <c r="A30" s="4" t="inlineStr">
        <is>
          <t>Vested and exercisable number of stock options granted</t>
        </is>
      </c>
      <c r="B30" s="5" t="n">
        <v>111000</v>
      </c>
      <c r="C30" s="4" t="inlineStr">
        <is>
          <t xml:space="preserve"> </t>
        </is>
      </c>
      <c r="D30" s="5" t="n">
        <v>111000</v>
      </c>
      <c r="E30" s="4" t="inlineStr">
        <is>
          <t xml:space="preserve"> </t>
        </is>
      </c>
      <c r="F30" s="4" t="inlineStr">
        <is>
          <t xml:space="preserve"> </t>
        </is>
      </c>
      <c r="G30" s="4" t="inlineStr">
        <is>
          <t xml:space="preserve"> </t>
        </is>
      </c>
    </row>
    <row r="31">
      <c r="A31" s="4" t="inlineStr">
        <is>
          <t>Stock options vest and become exercisable</t>
        </is>
      </c>
      <c r="B31" s="5" t="n">
        <v>100000</v>
      </c>
      <c r="C31" s="4" t="inlineStr">
        <is>
          <t xml:space="preserve"> </t>
        </is>
      </c>
      <c r="D31" s="5" t="n">
        <v>100000</v>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t>
        </is>
      </c>
      <c r="B1" s="2" t="inlineStr">
        <is>
          <t>9 Months Ended</t>
        </is>
      </c>
    </row>
    <row r="2">
      <c r="B2" s="2" t="inlineStr">
        <is>
          <t>Sep. 30, 2021</t>
        </is>
      </c>
      <c r="C2" s="2" t="inlineStr">
        <is>
          <t>Dec. 31, 2020</t>
        </is>
      </c>
      <c r="D2" s="2" t="inlineStr">
        <is>
          <t>Oct. 20, 2020</t>
        </is>
      </c>
      <c r="E2" s="2" t="inlineStr">
        <is>
          <t>Oct. 1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s, exercise price</t>
        </is>
      </c>
      <c r="B4" s="4" t="inlineStr">
        <is>
          <t xml:space="preserve"> </t>
        </is>
      </c>
      <c r="C4" s="8" t="n">
        <v>0.01</v>
      </c>
      <c r="D4" s="8" t="n">
        <v>0.01</v>
      </c>
      <c r="E4" s="8" t="n">
        <v>2.5</v>
      </c>
    </row>
    <row r="5">
      <c r="A5" s="4" t="inlineStr">
        <is>
          <t>Fair value, assets, Level 1 to Level 2 transfers, amount</t>
        </is>
      </c>
      <c r="B5" s="6" t="n">
        <v>0</v>
      </c>
      <c r="C5" s="4" t="inlineStr">
        <is>
          <t xml:space="preserve"> </t>
        </is>
      </c>
      <c r="D5" s="4" t="inlineStr">
        <is>
          <t xml:space="preserve"> </t>
        </is>
      </c>
      <c r="E5" s="4" t="inlineStr">
        <is>
          <t xml:space="preserve"> </t>
        </is>
      </c>
    </row>
    <row r="6">
      <c r="A6" s="4" t="inlineStr">
        <is>
          <t>Fair value, assets, Level 2 to Level 1 transfers, amount</t>
        </is>
      </c>
      <c r="B6" s="5" t="n">
        <v>0</v>
      </c>
      <c r="C6" s="4" t="inlineStr">
        <is>
          <t xml:space="preserve"> </t>
        </is>
      </c>
      <c r="D6" s="4" t="inlineStr">
        <is>
          <t xml:space="preserve"> </t>
        </is>
      </c>
      <c r="E6" s="4" t="inlineStr">
        <is>
          <t xml:space="preserve"> </t>
        </is>
      </c>
    </row>
    <row r="7">
      <c r="A7" s="4" t="inlineStr">
        <is>
          <t>Fair value, assets, transfers into (out of) Level 3, amount</t>
        </is>
      </c>
      <c r="B7" s="5" t="n">
        <v>0</v>
      </c>
      <c r="C7" s="4" t="inlineStr">
        <is>
          <t xml:space="preserve"> </t>
        </is>
      </c>
      <c r="D7" s="4" t="inlineStr">
        <is>
          <t xml:space="preserve"> </t>
        </is>
      </c>
      <c r="E7" s="4" t="inlineStr">
        <is>
          <t xml:space="preserve"> </t>
        </is>
      </c>
    </row>
    <row r="8">
      <c r="A8" s="4" t="inlineStr">
        <is>
          <t>Fair value, liabilities, Level 1 to Level 2 transfers, amount</t>
        </is>
      </c>
      <c r="B8" s="5" t="n">
        <v>0</v>
      </c>
      <c r="C8" s="4" t="inlineStr">
        <is>
          <t xml:space="preserve"> </t>
        </is>
      </c>
      <c r="D8" s="4" t="inlineStr">
        <is>
          <t xml:space="preserve"> </t>
        </is>
      </c>
      <c r="E8" s="4" t="inlineStr">
        <is>
          <t xml:space="preserve"> </t>
        </is>
      </c>
    </row>
    <row r="9">
      <c r="A9" s="4" t="inlineStr">
        <is>
          <t>Fair value, liabilities, Level 2 to Level 1 transfers, amount</t>
        </is>
      </c>
      <c r="B9" s="5" t="n">
        <v>0</v>
      </c>
      <c r="C9" s="4" t="inlineStr">
        <is>
          <t xml:space="preserve"> </t>
        </is>
      </c>
      <c r="D9" s="4" t="inlineStr">
        <is>
          <t xml:space="preserve"> </t>
        </is>
      </c>
      <c r="E9" s="4" t="inlineStr">
        <is>
          <t xml:space="preserve"> </t>
        </is>
      </c>
    </row>
    <row r="10">
      <c r="A10" s="4" t="inlineStr">
        <is>
          <t>Fair value, liabilities, transfers into (out of) Level 3, amount</t>
        </is>
      </c>
      <c r="B10" s="6" t="n">
        <v>0</v>
      </c>
      <c r="C10" s="4" t="inlineStr">
        <is>
          <t xml:space="preserve"> </t>
        </is>
      </c>
      <c r="D10" s="4" t="inlineStr">
        <is>
          <t xml:space="preserve"> </t>
        </is>
      </c>
      <c r="E10" s="4" t="inlineStr">
        <is>
          <t xml:space="preserve"> </t>
        </is>
      </c>
    </row>
    <row r="11">
      <c r="A11" s="4" t="inlineStr">
        <is>
          <t>Recurring Fair Value Measurements [Member] | Black-Scholes Option-Pricing Model [Member] | Level 3 [Member] | Current Warrant Liabilitie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exercise price</t>
        </is>
      </c>
      <c r="B13" s="8" t="n">
        <v>0.01</v>
      </c>
      <c r="C13" s="4" t="inlineStr">
        <is>
          <t xml:space="preserve"> </t>
        </is>
      </c>
      <c r="D13" s="4" t="inlineStr">
        <is>
          <t xml:space="preserve"> </t>
        </is>
      </c>
      <c r="E13" s="4" t="inlineStr">
        <is>
          <t xml:space="preserve"> </t>
        </is>
      </c>
    </row>
    <row r="14">
      <c r="A14" s="4" t="inlineStr">
        <is>
          <t>Recurring Fair Value Measurements [Member] | Monte Carlo Simulation Model [Member] | Level 3 [Member] | Current Warrant Liabilities [Member] | Minimum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exercise price</t>
        </is>
      </c>
      <c r="B16" s="8" t="n">
        <v>0.01</v>
      </c>
      <c r="C16" s="4" t="inlineStr">
        <is>
          <t xml:space="preserve"> </t>
        </is>
      </c>
      <c r="D16" s="4" t="inlineStr">
        <is>
          <t xml:space="preserve"> </t>
        </is>
      </c>
      <c r="E16" s="4" t="inlineStr">
        <is>
          <t xml:space="preserve"> </t>
        </is>
      </c>
    </row>
    <row r="17">
      <c r="A17" s="4" t="inlineStr">
        <is>
          <t>Estimated Fair Value [Member] | Recurring Fair Value Measurements [Member] | Antara Financing Agreement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 obligations</t>
        </is>
      </c>
      <c r="B19" s="6" t="n">
        <v>9000000</v>
      </c>
      <c r="C19" s="6" t="n">
        <v>15900000</v>
      </c>
      <c r="D19" s="4" t="inlineStr">
        <is>
          <t xml:space="preserve"> </t>
        </is>
      </c>
      <c r="E19" s="4" t="inlineStr">
        <is>
          <t xml:space="preserve"> </t>
        </is>
      </c>
    </row>
    <row r="20">
      <c r="A20" s="4" t="inlineStr">
        <is>
          <t>Carrying Amount [Member] | Recurring Fair Value Measurement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ong tern debt remaining obligations</t>
        </is>
      </c>
      <c r="B22" s="5" t="n">
        <v>48300000</v>
      </c>
      <c r="C22" s="5" t="n">
        <v>59000000</v>
      </c>
      <c r="D22" s="4" t="inlineStr">
        <is>
          <t xml:space="preserve"> </t>
        </is>
      </c>
      <c r="E22" s="4" t="inlineStr">
        <is>
          <t xml:space="preserve"> </t>
        </is>
      </c>
    </row>
    <row r="23">
      <c r="A23" s="4" t="inlineStr">
        <is>
          <t>Carrying Amount [Member] | Recurring Fair Value Measurements [Member] | Antara Financing Agreement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obligations</t>
        </is>
      </c>
      <c r="B25" s="6" t="n">
        <v>17000000</v>
      </c>
      <c r="C25" s="6" t="n">
        <v>31600000</v>
      </c>
      <c r="D25" s="4" t="inlineStr">
        <is>
          <t xml:space="preserve"> </t>
        </is>
      </c>
      <c r="E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for Opening and Closing Balances of Both Liability (Details) - Recurring Fair Value Measurements [Member] - USD ($) $ in Thousands</t>
        </is>
      </c>
      <c r="B1" s="2" t="inlineStr">
        <is>
          <t>9 Months Ended</t>
        </is>
      </c>
    </row>
    <row r="2">
      <c r="B2" s="2" t="inlineStr">
        <is>
          <t>Sep. 30, 2021</t>
        </is>
      </c>
      <c r="C2" s="2" t="inlineStr">
        <is>
          <t>Sep. 30, 2020</t>
        </is>
      </c>
    </row>
    <row r="3">
      <c r="A3" s="4" t="inlineStr">
        <is>
          <t>Derivative Liability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6" t="n">
        <v>2278</v>
      </c>
      <c r="C5" s="6" t="n">
        <v>1021</v>
      </c>
    </row>
    <row r="6">
      <c r="A6" s="4" t="inlineStr">
        <is>
          <t>Net change in fair value</t>
        </is>
      </c>
      <c r="B6" s="5" t="n">
        <v>-1407</v>
      </c>
      <c r="C6" s="5" t="n">
        <v>-661</v>
      </c>
    </row>
    <row r="7">
      <c r="A7" s="4" t="inlineStr">
        <is>
          <t>Ending balance</t>
        </is>
      </c>
      <c r="B7" s="5" t="n">
        <v>871</v>
      </c>
      <c r="C7" s="5" t="n">
        <v>360</v>
      </c>
    </row>
    <row r="8">
      <c r="A8" s="4" t="inlineStr">
        <is>
          <t>Warrant Liabilitie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eginning balance</t>
        </is>
      </c>
      <c r="B10" s="5" t="n">
        <v>11264</v>
      </c>
      <c r="C10" s="4" t="inlineStr">
        <is>
          <t xml:space="preserve"> </t>
        </is>
      </c>
    </row>
    <row r="11">
      <c r="A11" s="4" t="inlineStr">
        <is>
          <t>Issuances</t>
        </is>
      </c>
      <c r="B11" s="4" t="inlineStr">
        <is>
          <t xml:space="preserve"> </t>
        </is>
      </c>
      <c r="C11" s="5" t="n">
        <v>11099</v>
      </c>
    </row>
    <row r="12">
      <c r="A12" s="4" t="inlineStr">
        <is>
          <t>Net change in fair value</t>
        </is>
      </c>
      <c r="B12" s="5" t="n">
        <v>-2243</v>
      </c>
      <c r="C12" s="5" t="n">
        <v>-5534</v>
      </c>
    </row>
    <row r="13">
      <c r="A13" s="4" t="inlineStr">
        <is>
          <t>Ending balance</t>
        </is>
      </c>
      <c r="B13" s="6" t="n">
        <v>9021</v>
      </c>
      <c r="C13" s="6" t="n">
        <v>55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densed Consolidated Balance Sheet Related to Lease Arrangements (Details) - USD ($) $ in Thousands</t>
        </is>
      </c>
      <c r="B1" s="2" t="inlineStr">
        <is>
          <t>Sep. 30, 2021</t>
        </is>
      </c>
      <c r="C1" s="2" t="inlineStr">
        <is>
          <t>Dec. 31, 2020</t>
        </is>
      </c>
    </row>
    <row r="2">
      <c r="A2" s="3" t="inlineStr">
        <is>
          <t>Assets</t>
        </is>
      </c>
      <c r="B2" s="4" t="inlineStr">
        <is>
          <t xml:space="preserve"> </t>
        </is>
      </c>
      <c r="C2" s="4" t="inlineStr">
        <is>
          <t xml:space="preserve"> </t>
        </is>
      </c>
    </row>
    <row r="3">
      <c r="A3" s="4" t="inlineStr">
        <is>
          <t>Operating leases</t>
        </is>
      </c>
      <c r="B3" s="6" t="n">
        <v>7784</v>
      </c>
      <c r="C3" s="6" t="n">
        <v>10473</v>
      </c>
    </row>
    <row r="4">
      <c r="A4" s="4" t="inlineStr">
        <is>
          <t>Finance leases</t>
        </is>
      </c>
      <c r="B4" s="5" t="n">
        <v>24786</v>
      </c>
      <c r="C4" s="5" t="n">
        <v>27913</v>
      </c>
    </row>
    <row r="5">
      <c r="A5" s="3" t="inlineStr">
        <is>
          <t>Liabilities</t>
        </is>
      </c>
      <c r="B5" s="4" t="inlineStr">
        <is>
          <t xml:space="preserve"> </t>
        </is>
      </c>
      <c r="C5" s="4" t="inlineStr">
        <is>
          <t xml:space="preserve"> </t>
        </is>
      </c>
    </row>
    <row r="6">
      <c r="A6" s="4" t="inlineStr">
        <is>
          <t>Operating leases current</t>
        </is>
      </c>
      <c r="B6" s="5" t="n">
        <v>4038</v>
      </c>
      <c r="C6" s="5" t="n">
        <v>3801</v>
      </c>
    </row>
    <row r="7">
      <c r="A7" s="4" t="inlineStr">
        <is>
          <t>Finance leases current</t>
        </is>
      </c>
      <c r="B7" s="5" t="n">
        <v>4632</v>
      </c>
      <c r="C7" s="5" t="n">
        <v>4597</v>
      </c>
    </row>
    <row r="8">
      <c r="A8" s="4" t="inlineStr">
        <is>
          <t>Operating leases non-current</t>
        </is>
      </c>
      <c r="B8" s="5" t="n">
        <v>3731</v>
      </c>
      <c r="C8" s="5" t="n">
        <v>6553</v>
      </c>
    </row>
    <row r="9">
      <c r="A9" s="4" t="inlineStr">
        <is>
          <t>Finance leases non-current</t>
        </is>
      </c>
      <c r="B9" s="5" t="n">
        <v>21883</v>
      </c>
      <c r="C9" s="5" t="n">
        <v>24884</v>
      </c>
    </row>
    <row r="10">
      <c r="A10" s="4" t="inlineStr">
        <is>
          <t>Related Party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s</t>
        </is>
      </c>
      <c r="B12" s="5" t="n">
        <v>2421</v>
      </c>
      <c r="C12" s="5" t="n">
        <v>3300</v>
      </c>
    </row>
    <row r="13">
      <c r="A13" s="4" t="inlineStr">
        <is>
          <t>Finance leases</t>
        </is>
      </c>
      <c r="B13" s="4" t="inlineStr">
        <is>
          <t xml:space="preserve"> </t>
        </is>
      </c>
      <c r="C13" s="5" t="n">
        <v>444</v>
      </c>
    </row>
    <row r="14">
      <c r="A14" s="3" t="inlineStr">
        <is>
          <t>Liabilities</t>
        </is>
      </c>
      <c r="B14" s="4" t="inlineStr">
        <is>
          <t xml:space="preserve"> </t>
        </is>
      </c>
      <c r="C14" s="4" t="inlineStr">
        <is>
          <t xml:space="preserve"> </t>
        </is>
      </c>
    </row>
    <row r="15">
      <c r="A15" s="4" t="inlineStr">
        <is>
          <t>Operating leases current</t>
        </is>
      </c>
      <c r="B15" s="5" t="n">
        <v>1096</v>
      </c>
      <c r="C15" s="5" t="n">
        <v>1118</v>
      </c>
    </row>
    <row r="16">
      <c r="A16" s="4" t="inlineStr">
        <is>
          <t>Finance leases current</t>
        </is>
      </c>
      <c r="B16" s="4" t="inlineStr">
        <is>
          <t xml:space="preserve"> </t>
        </is>
      </c>
      <c r="C16" s="5" t="n">
        <v>71</v>
      </c>
    </row>
    <row r="17">
      <c r="A17" s="4" t="inlineStr">
        <is>
          <t>Operating leases non-current</t>
        </is>
      </c>
      <c r="B17" s="6" t="n">
        <v>1163</v>
      </c>
      <c r="C17" s="5" t="n">
        <v>1956</v>
      </c>
    </row>
    <row r="18">
      <c r="A18" s="4" t="inlineStr">
        <is>
          <t>Finance leases non-current</t>
        </is>
      </c>
      <c r="B18" s="4" t="inlineStr">
        <is>
          <t xml:space="preserve"> </t>
        </is>
      </c>
      <c r="C18" s="6" t="n">
        <v>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period</t>
        </is>
      </c>
      <c r="B4" s="4" t="inlineStr">
        <is>
          <t xml:space="preserve"> </t>
        </is>
      </c>
      <c r="C4" s="4" t="inlineStr">
        <is>
          <t xml:space="preserve"> </t>
        </is>
      </c>
      <c r="D4" s="4" t="inlineStr">
        <is>
          <t>2029-01</t>
        </is>
      </c>
      <c r="E4" s="4" t="inlineStr">
        <is>
          <t xml:space="preserve"> </t>
        </is>
      </c>
    </row>
    <row r="5">
      <c r="A5" s="4" t="inlineStr">
        <is>
          <t>Related Party Leas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lated party lease costs</t>
        </is>
      </c>
      <c r="B7" s="9" t="n">
        <v>0.4</v>
      </c>
      <c r="C7" s="9" t="n">
        <v>0.4</v>
      </c>
      <c r="D7" s="9" t="n">
        <v>1.1</v>
      </c>
      <c r="E7" s="9"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9" customWidth="1" min="6" max="6"/>
    <col width="80" customWidth="1" min="7" max="7"/>
    <col width="29" customWidth="1" min="8" max="8"/>
    <col width="22" customWidth="1" min="9" max="9"/>
  </cols>
  <sheetData>
    <row r="1">
      <c r="A1" s="1" t="inlineStr">
        <is>
          <t>Commitments and Contingencies - Additional Information (Details)</t>
        </is>
      </c>
      <c r="F1" s="2" t="inlineStr">
        <is>
          <t>1 Months Ended</t>
        </is>
      </c>
      <c r="G1" s="2" t="inlineStr">
        <is>
          <t>9 Months Ended</t>
        </is>
      </c>
      <c r="H1" s="2" t="inlineStr">
        <is>
          <t>12 Months Ended</t>
        </is>
      </c>
    </row>
    <row r="2">
      <c r="B2" s="2" t="inlineStr">
        <is>
          <t>May 08, 2020 USD ($)</t>
        </is>
      </c>
      <c r="C2" s="2" t="inlineStr">
        <is>
          <t>Jul. 15, 2019 USD ($) shares</t>
        </is>
      </c>
      <c r="D2" s="2" t="inlineStr">
        <is>
          <t>Oct. 11, 2018 USD ($)</t>
        </is>
      </c>
      <c r="E2" s="2" t="inlineStr">
        <is>
          <t>Feb. 24, 2014 USD ($)</t>
        </is>
      </c>
      <c r="F2" s="2" t="inlineStr">
        <is>
          <t>Jun. 30, 2020 USD ($) shares</t>
        </is>
      </c>
      <c r="G2" s="2" t="inlineStr">
        <is>
          <t>Sep. 30, 2021 USD ($) Vendor</t>
        </is>
      </c>
      <c r="H2" s="2" t="inlineStr">
        <is>
          <t>Dec. 31, 2020 USD ($) Vendor</t>
        </is>
      </c>
      <c r="I2" s="2" t="inlineStr">
        <is>
          <t>Dec.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to purchase natural gas on take-or-pay basis with number of vendors | Vendor</t>
        </is>
      </c>
      <c r="B4" s="4" t="inlineStr">
        <is>
          <t xml:space="preserve"> </t>
        </is>
      </c>
      <c r="C4" s="4" t="inlineStr">
        <is>
          <t xml:space="preserve"> </t>
        </is>
      </c>
      <c r="D4" s="4" t="inlineStr">
        <is>
          <t xml:space="preserve"> </t>
        </is>
      </c>
      <c r="E4" s="4" t="inlineStr">
        <is>
          <t xml:space="preserve"> </t>
        </is>
      </c>
      <c r="F4" s="4" t="inlineStr">
        <is>
          <t xml:space="preserve"> </t>
        </is>
      </c>
      <c r="G4" s="5" t="n">
        <v>3</v>
      </c>
      <c r="H4" s="5" t="n">
        <v>3</v>
      </c>
      <c r="I4" s="4" t="inlineStr">
        <is>
          <t xml:space="preserve"> </t>
        </is>
      </c>
    </row>
    <row r="5">
      <c r="A5" s="4" t="inlineStr">
        <is>
          <t>Estimated remaining commitment liability</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6" t="n">
        <v>900000</v>
      </c>
      <c r="I5" s="4" t="inlineStr">
        <is>
          <t xml:space="preserve"> </t>
        </is>
      </c>
    </row>
    <row r="6">
      <c r="A6" s="4" t="inlineStr">
        <is>
          <t>Collateral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000</v>
      </c>
    </row>
    <row r="7">
      <c r="A7" s="4" t="inlineStr">
        <is>
          <t>Letter of cred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EAF is required to provide financial security in the form of a letter of credit originally in the amount of $0.5 million, which amount may decrease annually during the term of the agreement and was equal to $0.2 million and $0.3 million as of September 30, 2021 and December 31, 2020.</t>
        </is>
      </c>
      <c r="H7" s="4" t="inlineStr">
        <is>
          <t xml:space="preserve"> </t>
        </is>
      </c>
      <c r="I7" s="4" t="inlineStr">
        <is>
          <t xml:space="preserve"> </t>
        </is>
      </c>
    </row>
    <row r="8">
      <c r="A8" s="4" t="inlineStr">
        <is>
          <t>Finkle and Courtland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ash paid at closing</t>
        </is>
      </c>
      <c r="B10" s="4" t="inlineStr">
        <is>
          <t xml:space="preserve"> </t>
        </is>
      </c>
      <c r="C10" s="6"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estimated contingent liability related to earnou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6" t="n">
        <v>0</v>
      </c>
    </row>
    <row r="12">
      <c r="A12" s="4" t="inlineStr">
        <is>
          <t>Finkle and Courtland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mmon stock issued | shares</t>
        </is>
      </c>
      <c r="B14" s="4" t="inlineStr">
        <is>
          <t xml:space="preserve"> </t>
        </is>
      </c>
      <c r="C14" s="5" t="n">
        <v>1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kle Transport Inc. [Member] | Common Stock [Member] | Contingent Conside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mmon stock issued | shares</t>
        </is>
      </c>
      <c r="B17" s="4" t="inlineStr">
        <is>
          <t xml:space="preserve"> </t>
        </is>
      </c>
      <c r="C17" s="4" t="inlineStr">
        <is>
          <t xml:space="preserve"> </t>
        </is>
      </c>
      <c r="D17" s="4" t="inlineStr">
        <is>
          <t xml:space="preserve"> </t>
        </is>
      </c>
      <c r="E17" s="4" t="inlineStr">
        <is>
          <t xml:space="preserve"> </t>
        </is>
      </c>
      <c r="F17" s="5" t="n">
        <v>870317</v>
      </c>
      <c r="G17" s="4" t="inlineStr">
        <is>
          <t xml:space="preserve"> </t>
        </is>
      </c>
      <c r="H17" s="4" t="inlineStr">
        <is>
          <t xml:space="preserve"> </t>
        </is>
      </c>
      <c r="I17" s="4" t="inlineStr">
        <is>
          <t xml:space="preserve"> </t>
        </is>
      </c>
    </row>
    <row r="18">
      <c r="A18" s="4" t="inlineStr">
        <is>
          <t>Exchange of common stock fair value</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c r="I18" s="4" t="inlineStr">
        <is>
          <t xml:space="preserve"> </t>
        </is>
      </c>
    </row>
    <row r="19">
      <c r="A19" s="4" t="inlineStr">
        <is>
          <t>Maximum [Member] | Finkle and Courtland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earnout of additional common shares issued | share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check Protection Program Lo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loan</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mental Natural Gas Faciliti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pfront cost</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Term of agreement</t>
        </is>
      </c>
      <c r="B28" s="4" t="inlineStr">
        <is>
          <t xml:space="preserve"> </t>
        </is>
      </c>
      <c r="C28" s="4" t="inlineStr">
        <is>
          <t xml:space="preserve"> </t>
        </is>
      </c>
      <c r="D28" s="4" t="inlineStr">
        <is>
          <t xml:space="preserve"> </t>
        </is>
      </c>
      <c r="E28" s="4" t="inlineStr">
        <is>
          <t>5 years</t>
        </is>
      </c>
      <c r="F28" s="4" t="inlineStr">
        <is>
          <t xml:space="preserve"> </t>
        </is>
      </c>
      <c r="G28" s="4" t="inlineStr">
        <is>
          <t>10 years</t>
        </is>
      </c>
      <c r="H28" s="4" t="inlineStr">
        <is>
          <t xml:space="preserve"> </t>
        </is>
      </c>
      <c r="I28" s="4" t="inlineStr">
        <is>
          <t xml:space="preserve"> </t>
        </is>
      </c>
    </row>
    <row r="29">
      <c r="A29" s="4" t="inlineStr">
        <is>
          <t>Required payments to install pipeline</t>
        </is>
      </c>
      <c r="B29" s="4" t="inlineStr">
        <is>
          <t xml:space="preserve"> </t>
        </is>
      </c>
      <c r="C29" s="4" t="inlineStr">
        <is>
          <t xml:space="preserve"> </t>
        </is>
      </c>
      <c r="D29" s="4" t="inlineStr">
        <is>
          <t xml:space="preserve"> </t>
        </is>
      </c>
      <c r="E29" s="4" t="inlineStr">
        <is>
          <t xml:space="preserve"> </t>
        </is>
      </c>
      <c r="F29" s="4" t="inlineStr">
        <is>
          <t xml:space="preserve"> </t>
        </is>
      </c>
      <c r="G29" s="6" t="n">
        <v>100000</v>
      </c>
      <c r="H29" s="4" t="inlineStr">
        <is>
          <t xml:space="preserve"> </t>
        </is>
      </c>
      <c r="I29" s="4" t="inlineStr">
        <is>
          <t xml:space="preserve"> </t>
        </is>
      </c>
    </row>
    <row r="30">
      <c r="A30" s="4" t="inlineStr">
        <is>
          <t>Incremental Natural Gas Facilities Agreement [Member] | Letter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row>
    <row r="33">
      <c r="A33" s="4" t="inlineStr">
        <is>
          <t>Annual decrease in financial security</t>
        </is>
      </c>
      <c r="B33" s="4" t="inlineStr">
        <is>
          <t xml:space="preserve"> </t>
        </is>
      </c>
      <c r="C33" s="4" t="inlineStr">
        <is>
          <t xml:space="preserve"> </t>
        </is>
      </c>
      <c r="D33" s="4" t="inlineStr">
        <is>
          <t xml:space="preserve"> </t>
        </is>
      </c>
      <c r="E33" s="4" t="inlineStr">
        <is>
          <t xml:space="preserve"> </t>
        </is>
      </c>
      <c r="F33" s="4" t="inlineStr">
        <is>
          <t xml:space="preserve"> </t>
        </is>
      </c>
      <c r="G33" s="6" t="n">
        <v>200000</v>
      </c>
      <c r="H33" s="6" t="n">
        <v>300000</v>
      </c>
      <c r="I33" s="4" t="inlineStr">
        <is>
          <t xml:space="preserve"> </t>
        </is>
      </c>
    </row>
    <row r="34">
      <c r="A34" s="4" t="inlineStr">
        <is>
          <t>El Tor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contingency, damages awarded value</t>
        </is>
      </c>
      <c r="B36" s="4" t="inlineStr">
        <is>
          <t xml:space="preserve"> </t>
        </is>
      </c>
      <c r="C36" s="4" t="inlineStr">
        <is>
          <t xml:space="preserve"> </t>
        </is>
      </c>
      <c r="D36" s="6" t="n">
        <v>200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1" customWidth="1" min="5" max="5"/>
    <col width="25" customWidth="1" min="6" max="6"/>
    <col width="25" customWidth="1" min="7" max="7"/>
    <col width="25" customWidth="1" min="8" max="8"/>
    <col width="22" customWidth="1" min="9" max="9"/>
  </cols>
  <sheetData>
    <row r="1">
      <c r="A1" s="1" t="inlineStr">
        <is>
          <t>Subsequent Events - Bridge Loan - Additional Information (Details)</t>
        </is>
      </c>
      <c r="B1" s="2" t="inlineStr">
        <is>
          <t>May 31, 2022</t>
        </is>
      </c>
      <c r="C1" s="2" t="inlineStr">
        <is>
          <t>Mar. 11, 2022 USD ($) Director $ / shares shares</t>
        </is>
      </c>
      <c r="D1" s="2" t="inlineStr">
        <is>
          <t>Sep. 30, 2021</t>
        </is>
      </c>
      <c r="E1" s="2" t="inlineStr">
        <is>
          <t>Mar. 31, 2021 shares</t>
        </is>
      </c>
      <c r="F1" s="2" t="inlineStr">
        <is>
          <t>Dec. 31, 2020 $ / shares</t>
        </is>
      </c>
      <c r="G1" s="2" t="inlineStr">
        <is>
          <t>Oct. 20, 2020 $ / shares</t>
        </is>
      </c>
      <c r="H1" s="2" t="inlineStr">
        <is>
          <t>Oct. 19, 2020 $ / shares</t>
        </is>
      </c>
      <c r="I1" s="2" t="inlineStr">
        <is>
          <t>Aug. 08, 2018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s to purchase shares of common stock | shares</t>
        </is>
      </c>
      <c r="B3" s="4" t="inlineStr">
        <is>
          <t xml:space="preserve"> </t>
        </is>
      </c>
      <c r="C3" s="4" t="inlineStr">
        <is>
          <t xml:space="preserve"> </t>
        </is>
      </c>
      <c r="D3" s="4" t="inlineStr">
        <is>
          <t xml:space="preserve"> </t>
        </is>
      </c>
      <c r="E3" s="5" t="n">
        <v>250000</v>
      </c>
      <c r="F3" s="4" t="inlineStr">
        <is>
          <t xml:space="preserve"> </t>
        </is>
      </c>
      <c r="G3" s="4" t="inlineStr">
        <is>
          <t xml:space="preserve"> </t>
        </is>
      </c>
      <c r="H3" s="4" t="inlineStr">
        <is>
          <t xml:space="preserve"> </t>
        </is>
      </c>
      <c r="I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8" t="n">
        <v>0.01</v>
      </c>
      <c r="G4" s="8" t="n">
        <v>0.01</v>
      </c>
      <c r="H4" s="8" t="n">
        <v>2.5</v>
      </c>
      <c r="I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11" t="n">
        <v>0.0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cutive Lender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borrowed</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idge Loan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10" t="n">
        <v>0.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escription</t>
        </is>
      </c>
      <c r="B14" s="4" t="inlineStr">
        <is>
          <t xml:space="preserve"> </t>
        </is>
      </c>
      <c r="C14" s="4" t="inlineStr">
        <is>
          <t>a maturity date of the earlier of (i) demand by Antara at any time prior to the date on which a collateral agent designated by Antara has been granted a valid and enforceable, perfected, first priority lien on the collateral described in the Bridge Loan Agreement, subject only to permitted liens, on terms reasonably acceptable to the Antara, and (ii) May 31,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May 31,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debtedness amount in event of debt default</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voting rights</t>
        </is>
      </c>
      <c r="B17" s="4" t="inlineStr">
        <is>
          <t xml:space="preserve"> </t>
        </is>
      </c>
      <c r="C17" s="4" t="inlineStr">
        <is>
          <t xml:space="preserve">Under the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will have no voting rights except as otherwise required by law. Under the Certificate of Designations, upon the occurrence of a Bridge Loan Triggering Event through and including the Bridge Loan Discharge Date, the holders of Series C Preferred will vote together with the holders of the Company's common stock as a single class on any matter presented to the holders of the Company's common stock for their action or consideration at any meeting of stockholders of the Company (or by written consent of stockholders in lieu of meeting) or on which such holders of common stock are otherwise entitled to act (each, a "Shareholder Matter"), and the holders of Series C Preferred will be entitled to cast a number of votes on any Shareholder Matter equal to the total number of votes of all non-holders of Series C Preferred entitled to vote on any such Shareholder Matter plus 10. In addition, the Certificate of Designations provides that governance mechanisms that could have the effect of limiting, reducing or adversely affecting the Series C Preferred holders’ voting or board-appointment rights under the Certificate of Designations will require the consent of holders of a majority of the then outstanding (the "Series C Majority") Series C Preferred.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idge loan triggering event number of director to be elected or appointed to board | Director</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ridge Loan Agreement [Member] | Series C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 |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ridge Loan Agreement [Member] | Antar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borrowed</t>
        </is>
      </c>
      <c r="B24" s="4" t="inlineStr">
        <is>
          <t xml:space="preserve"> </t>
        </is>
      </c>
      <c r="C24" s="6" t="n">
        <v>9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dditional debt amount borrowed</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shares of common stock | shares</t>
        </is>
      </c>
      <c r="B26" s="4" t="inlineStr">
        <is>
          <t xml:space="preserve"> </t>
        </is>
      </c>
      <c r="C26" s="5" t="n">
        <v>11969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 price | $ / shares</t>
        </is>
      </c>
      <c r="B27" s="4" t="inlineStr">
        <is>
          <t xml:space="preserve"> </t>
        </is>
      </c>
      <c r="C27" s="8"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ridge Loan Agreement [Member] | Executive Lender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shares of common stock | shares</t>
        </is>
      </c>
      <c r="B30" s="4" t="inlineStr">
        <is>
          <t xml:space="preserve"> </t>
        </is>
      </c>
      <c r="C30" s="5" t="n">
        <v>10972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 price | $ / shares</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cutive Loan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10" t="n">
        <v>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cutive Loans [Member] | Executive Lender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borrowed</t>
        </is>
      </c>
      <c r="B37" s="4" t="inlineStr">
        <is>
          <t xml:space="preserve"> </t>
        </is>
      </c>
      <c r="C37" s="6" t="n">
        <v>8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v>
      </c>
    </row>
    <row r="41">
      <c r="A41" s="4" t="inlineStr">
        <is>
          <t>Bridge Loan Warra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ridge Loan Extension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turity date</t>
        </is>
      </c>
      <c r="B46" s="4" t="inlineStr">
        <is>
          <t>Jun. 30,  202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mendments to and Conversion of Secured Convertible Promissory Notes - Additional Information (Details) - $ / shares</t>
        </is>
      </c>
      <c r="B1" s="2" t="inlineStr">
        <is>
          <t>Mar. 11, 2022</t>
        </is>
      </c>
      <c r="C1" s="2" t="inlineStr">
        <is>
          <t>Mar. 31, 2021</t>
        </is>
      </c>
      <c r="D1" s="2" t="inlineStr">
        <is>
          <t>Dec. 31, 2020</t>
        </is>
      </c>
      <c r="E1" s="2" t="inlineStr">
        <is>
          <t>Oct. 20, 2020</t>
        </is>
      </c>
      <c r="F1" s="2" t="inlineStr">
        <is>
          <t>Oct. 19,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to purchase shares of common stock</t>
        </is>
      </c>
      <c r="B3" s="4" t="inlineStr">
        <is>
          <t xml:space="preserve"> </t>
        </is>
      </c>
      <c r="C3" s="5" t="n">
        <v>250000</v>
      </c>
      <c r="D3" s="4" t="inlineStr">
        <is>
          <t xml:space="preserve"> </t>
        </is>
      </c>
      <c r="E3" s="4" t="inlineStr">
        <is>
          <t xml:space="preserve"> </t>
        </is>
      </c>
      <c r="F3" s="4" t="inlineStr">
        <is>
          <t xml:space="preserve"> </t>
        </is>
      </c>
    </row>
    <row r="4">
      <c r="A4" s="4" t="inlineStr">
        <is>
          <t>Warrants, exercise price</t>
        </is>
      </c>
      <c r="B4" s="4" t="inlineStr">
        <is>
          <t xml:space="preserve"> </t>
        </is>
      </c>
      <c r="C4" s="4" t="inlineStr">
        <is>
          <t xml:space="preserve"> </t>
        </is>
      </c>
      <c r="D4" s="8" t="n">
        <v>0.01</v>
      </c>
      <c r="E4" s="8" t="n">
        <v>0.01</v>
      </c>
      <c r="F4" s="8" t="n">
        <v>2.5</v>
      </c>
    </row>
    <row r="5">
      <c r="A5" s="4" t="inlineStr">
        <is>
          <t>Convertible Note Amendment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t>
        </is>
      </c>
      <c r="B7" s="8" t="n">
        <v>0.01</v>
      </c>
      <c r="C7" s="4" t="inlineStr">
        <is>
          <t xml:space="preserve"> </t>
        </is>
      </c>
      <c r="D7" s="4" t="inlineStr">
        <is>
          <t xml:space="preserve"> </t>
        </is>
      </c>
      <c r="E7" s="4" t="inlineStr">
        <is>
          <t xml:space="preserve"> </t>
        </is>
      </c>
      <c r="F7" s="4" t="inlineStr">
        <is>
          <t xml:space="preserve"> </t>
        </is>
      </c>
    </row>
    <row r="8">
      <c r="A8" s="4" t="inlineStr">
        <is>
          <t>Convertible Note Amendments [Member] | Convertible Note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exercise price</t>
        </is>
      </c>
      <c r="B10" s="8" t="n">
        <v>0.01</v>
      </c>
      <c r="C10" s="4" t="inlineStr">
        <is>
          <t xml:space="preserve"> </t>
        </is>
      </c>
      <c r="D10" s="4" t="inlineStr">
        <is>
          <t xml:space="preserve"> </t>
        </is>
      </c>
      <c r="E10" s="4" t="inlineStr">
        <is>
          <t xml:space="preserve"> </t>
        </is>
      </c>
      <c r="F10" s="4" t="inlineStr">
        <is>
          <t xml:space="preserve"> </t>
        </is>
      </c>
    </row>
    <row r="11">
      <c r="A11" s="4" t="inlineStr">
        <is>
          <t>Convertible Note Amendments [Member] | Convertible Note Warrant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shares of common stock</t>
        </is>
      </c>
      <c r="B13" s="5" t="n">
        <v>7533750</v>
      </c>
      <c r="C13" s="4" t="inlineStr">
        <is>
          <t xml:space="preserve"> </t>
        </is>
      </c>
      <c r="D13" s="4" t="inlineStr">
        <is>
          <t xml:space="preserve"> </t>
        </is>
      </c>
      <c r="E13" s="4" t="inlineStr">
        <is>
          <t xml:space="preserve"> </t>
        </is>
      </c>
      <c r="F13" s="4" t="inlineStr">
        <is>
          <t xml:space="preserve"> </t>
        </is>
      </c>
    </row>
    <row r="14">
      <c r="A14" s="4" t="inlineStr">
        <is>
          <t>Warrants, exercise price</t>
        </is>
      </c>
      <c r="B14" s="8" t="n">
        <v>0.01</v>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income (loss)</t>
        </is>
      </c>
      <c r="B4" s="6" t="n">
        <v>27398</v>
      </c>
      <c r="C4" s="6" t="n">
        <v>-326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371</v>
      </c>
      <c r="C6" s="5" t="n">
        <v>10931</v>
      </c>
    </row>
    <row r="7">
      <c r="A7" s="4" t="inlineStr">
        <is>
          <t>Non-cash lease expense</t>
        </is>
      </c>
      <c r="B7" s="5" t="n">
        <v>2903</v>
      </c>
      <c r="C7" s="5" t="n">
        <v>3042</v>
      </c>
    </row>
    <row r="8">
      <c r="A8" s="4" t="inlineStr">
        <is>
          <t>Loss on sale of fixed assets</t>
        </is>
      </c>
      <c r="B8" s="5" t="n">
        <v>78</v>
      </c>
      <c r="C8" s="5" t="n">
        <v>206</v>
      </c>
    </row>
    <row r="9">
      <c r="A9" s="4" t="inlineStr">
        <is>
          <t>Amortization of debt discount and debt issuance costs</t>
        </is>
      </c>
      <c r="B9" s="5" t="n">
        <v>793</v>
      </c>
      <c r="C9" s="5" t="n">
        <v>1819</v>
      </c>
    </row>
    <row r="10">
      <c r="A10" s="4" t="inlineStr">
        <is>
          <t>Deferred income taxes</t>
        </is>
      </c>
      <c r="B10" s="5" t="n">
        <v>43</v>
      </c>
      <c r="C10" s="5" t="n">
        <v>-255</v>
      </c>
    </row>
    <row r="11">
      <c r="A11" s="4" t="inlineStr">
        <is>
          <t>Stock-based compensation expense</t>
        </is>
      </c>
      <c r="B11" s="5" t="n">
        <v>527</v>
      </c>
      <c r="C11" s="5" t="n">
        <v>428</v>
      </c>
    </row>
    <row r="12">
      <c r="A12" s="4" t="inlineStr">
        <is>
          <t>Non-cash interest expense</t>
        </is>
      </c>
      <c r="B12" s="5" t="n">
        <v>4768</v>
      </c>
      <c r="C12" s="5" t="n">
        <v>2758</v>
      </c>
    </row>
    <row r="13">
      <c r="A13" s="4" t="inlineStr">
        <is>
          <t>Bad debt expense</t>
        </is>
      </c>
      <c r="B13" s="5" t="n">
        <v>1</v>
      </c>
      <c r="C13" s="5" t="n">
        <v>57</v>
      </c>
    </row>
    <row r="14">
      <c r="A14" s="4" t="inlineStr">
        <is>
          <t>Change in fair value of embedded derivative liability</t>
        </is>
      </c>
      <c r="B14" s="5" t="n">
        <v>-1407</v>
      </c>
      <c r="C14" s="5" t="n">
        <v>-661</v>
      </c>
    </row>
    <row r="15">
      <c r="A15" s="4" t="inlineStr">
        <is>
          <t>Change in fair value of warrant liabilities</t>
        </is>
      </c>
      <c r="B15" s="5" t="n">
        <v>-2243</v>
      </c>
      <c r="C15" s="5" t="n">
        <v>-5534</v>
      </c>
    </row>
    <row r="16">
      <c r="A16" s="4" t="inlineStr">
        <is>
          <t>Change in fair value of contingent consideration</t>
        </is>
      </c>
      <c r="B16" s="4" t="inlineStr">
        <is>
          <t xml:space="preserve"> </t>
        </is>
      </c>
      <c r="C16" s="5" t="n">
        <v>296</v>
      </c>
    </row>
    <row r="17">
      <c r="A17" s="4" t="inlineStr">
        <is>
          <t>(Gain) loss on extinguishment of debt</t>
        </is>
      </c>
      <c r="B17" s="5" t="n">
        <v>-10953</v>
      </c>
      <c r="C17" s="5" t="n">
        <v>10010</v>
      </c>
    </row>
    <row r="18">
      <c r="A18" s="3" t="inlineStr">
        <is>
          <t>Changes in assets and liabilities</t>
        </is>
      </c>
      <c r="B18" s="4" t="inlineStr">
        <is>
          <t xml:space="preserve"> </t>
        </is>
      </c>
      <c r="C18" s="4" t="inlineStr">
        <is>
          <t xml:space="preserve"> </t>
        </is>
      </c>
    </row>
    <row r="19">
      <c r="A19" s="4" t="inlineStr">
        <is>
          <t>Accounts receivable - trade</t>
        </is>
      </c>
      <c r="B19" s="5" t="n">
        <v>-14162</v>
      </c>
      <c r="C19" s="5" t="n">
        <v>-4705</v>
      </c>
    </row>
    <row r="20">
      <c r="A20" s="4" t="inlineStr">
        <is>
          <t>Alternative fuels tax credit receivable</t>
        </is>
      </c>
      <c r="B20" s="5" t="n">
        <v>742</v>
      </c>
      <c r="C20" s="5" t="n">
        <v>1460</v>
      </c>
    </row>
    <row r="21">
      <c r="A21" s="4" t="inlineStr">
        <is>
          <t>Due from related party</t>
        </is>
      </c>
      <c r="B21" s="5" t="n">
        <v>30</v>
      </c>
      <c r="C21" s="4" t="inlineStr">
        <is>
          <t xml:space="preserve"> </t>
        </is>
      </c>
    </row>
    <row r="22">
      <c r="A22" s="4" t="inlineStr">
        <is>
          <t>Other assets</t>
        </is>
      </c>
      <c r="B22" s="5" t="n">
        <v>-2502</v>
      </c>
      <c r="C22" s="5" t="n">
        <v>-2303</v>
      </c>
    </row>
    <row r="23">
      <c r="A23" s="4" t="inlineStr">
        <is>
          <t>Accounts payable</t>
        </is>
      </c>
      <c r="B23" s="5" t="n">
        <v>-721</v>
      </c>
      <c r="C23" s="5" t="n">
        <v>-7048</v>
      </c>
    </row>
    <row r="24">
      <c r="A24" s="4" t="inlineStr">
        <is>
          <t>Accrued expenses and other current liabilities</t>
        </is>
      </c>
      <c r="B24" s="5" t="n">
        <v>-2924</v>
      </c>
      <c r="C24" s="5" t="n">
        <v>3534</v>
      </c>
    </row>
    <row r="25">
      <c r="A25" s="4" t="inlineStr">
        <is>
          <t>Accrued interest - related party</t>
        </is>
      </c>
      <c r="B25" s="5" t="n">
        <v>357</v>
      </c>
      <c r="C25" s="5" t="n">
        <v>844</v>
      </c>
    </row>
    <row r="26">
      <c r="A26" s="4" t="inlineStr">
        <is>
          <t>Operating lease liabilities</t>
        </is>
      </c>
      <c r="B26" s="5" t="n">
        <v>-4092</v>
      </c>
      <c r="C26" s="5" t="n">
        <v>-3253</v>
      </c>
    </row>
    <row r="27">
      <c r="A27" s="4" t="inlineStr">
        <is>
          <t>Net cash provided by (used in) operating activities</t>
        </is>
      </c>
      <c r="B27" s="5" t="n">
        <v>10007</v>
      </c>
      <c r="C27" s="5" t="n">
        <v>-21019</v>
      </c>
    </row>
    <row r="28">
      <c r="A28" s="3" t="inlineStr">
        <is>
          <t>Cash flows from investing activities</t>
        </is>
      </c>
      <c r="B28" s="4" t="inlineStr">
        <is>
          <t xml:space="preserve"> </t>
        </is>
      </c>
      <c r="C28" s="4" t="inlineStr">
        <is>
          <t xml:space="preserve"> </t>
        </is>
      </c>
    </row>
    <row r="29">
      <c r="A29" s="4" t="inlineStr">
        <is>
          <t>Purchases of equipment</t>
        </is>
      </c>
      <c r="B29" s="5" t="n">
        <v>-7132</v>
      </c>
      <c r="C29" s="5" t="n">
        <v>-61</v>
      </c>
    </row>
    <row r="30">
      <c r="A30" s="4" t="inlineStr">
        <is>
          <t>Proceeds from sale of assets</t>
        </is>
      </c>
      <c r="B30" s="5" t="n">
        <v>315</v>
      </c>
      <c r="C30" s="5" t="n">
        <v>430</v>
      </c>
    </row>
    <row r="31">
      <c r="A31" s="4" t="inlineStr">
        <is>
          <t>Net cash provided by (used in) investing activities</t>
        </is>
      </c>
      <c r="B31" s="5" t="n">
        <v>-6817</v>
      </c>
      <c r="C31" s="5" t="n">
        <v>369</v>
      </c>
    </row>
    <row r="32">
      <c r="A32" s="3" t="inlineStr">
        <is>
          <t>Cash flows from financing activities</t>
        </is>
      </c>
      <c r="B32" s="4" t="inlineStr">
        <is>
          <t xml:space="preserve"> </t>
        </is>
      </c>
      <c r="C32" s="4" t="inlineStr">
        <is>
          <t xml:space="preserve"> </t>
        </is>
      </c>
    </row>
    <row r="33">
      <c r="A33" s="4" t="inlineStr">
        <is>
          <t>Proceeds from sale of common stock, preferred stock and warrants</t>
        </is>
      </c>
      <c r="B33" s="4" t="inlineStr">
        <is>
          <t xml:space="preserve"> </t>
        </is>
      </c>
      <c r="C33" s="5" t="n">
        <v>6150</v>
      </c>
    </row>
    <row r="34">
      <c r="A34" s="4" t="inlineStr">
        <is>
          <t>Proceeds from issuance of debt</t>
        </is>
      </c>
      <c r="B34" s="5" t="n">
        <v>5749</v>
      </c>
      <c r="C34" s="5" t="n">
        <v>10000</v>
      </c>
    </row>
    <row r="35">
      <c r="A35" s="4" t="inlineStr">
        <is>
          <t>Payments of principal on debt</t>
        </is>
      </c>
      <c r="B35" s="5" t="n">
        <v>-4306</v>
      </c>
      <c r="C35" s="5" t="n">
        <v>-4430</v>
      </c>
    </row>
    <row r="36">
      <c r="A36" s="4" t="inlineStr">
        <is>
          <t>Proceeds from issuance of debt - related party</t>
        </is>
      </c>
      <c r="B36" s="4" t="inlineStr">
        <is>
          <t xml:space="preserve"> </t>
        </is>
      </c>
      <c r="C36" s="5" t="n">
        <v>6150</v>
      </c>
    </row>
    <row r="37">
      <c r="A37" s="4" t="inlineStr">
        <is>
          <t>Payments of principal on debt - related party</t>
        </is>
      </c>
      <c r="B37" s="5" t="n">
        <v>-18513</v>
      </c>
      <c r="C37" s="5" t="n">
        <v>-266</v>
      </c>
    </row>
    <row r="38">
      <c r="A38" s="4" t="inlineStr">
        <is>
          <t>Payment of prepayment penalty fees - related party</t>
        </is>
      </c>
      <c r="B38" s="5" t="n">
        <v>-777</v>
      </c>
      <c r="C38" s="4" t="inlineStr">
        <is>
          <t xml:space="preserve"> </t>
        </is>
      </c>
    </row>
    <row r="39">
      <c r="A39" s="4" t="inlineStr">
        <is>
          <t>Advances from factoring arrangements</t>
        </is>
      </c>
      <c r="B39" s="5" t="n">
        <v>147233</v>
      </c>
      <c r="C39" s="5" t="n">
        <v>132294</v>
      </c>
    </row>
    <row r="40">
      <c r="A40" s="4" t="inlineStr">
        <is>
          <t>Payments on factoring arrangements</t>
        </is>
      </c>
      <c r="B40" s="5" t="n">
        <v>-149451</v>
      </c>
      <c r="C40" s="5" t="n">
        <v>-122461</v>
      </c>
    </row>
    <row r="41">
      <c r="A41" s="4" t="inlineStr">
        <is>
          <t>Debt issuance costs</t>
        </is>
      </c>
      <c r="B41" s="4" t="inlineStr">
        <is>
          <t xml:space="preserve"> </t>
        </is>
      </c>
      <c r="C41" s="5" t="n">
        <v>-296</v>
      </c>
    </row>
    <row r="42">
      <c r="A42" s="4" t="inlineStr">
        <is>
          <t>Payments on finance lease liabilities</t>
        </is>
      </c>
      <c r="B42" s="5" t="n">
        <v>-3056</v>
      </c>
      <c r="C42" s="5" t="n">
        <v>-2487</v>
      </c>
    </row>
    <row r="43">
      <c r="A43" s="4" t="inlineStr">
        <is>
          <t>Net cash provided by (used in) financing activities</t>
        </is>
      </c>
      <c r="B43" s="5" t="n">
        <v>-23121</v>
      </c>
      <c r="C43" s="5" t="n">
        <v>24654</v>
      </c>
    </row>
    <row r="44">
      <c r="A44" s="4" t="inlineStr">
        <is>
          <t>Net increase in cash</t>
        </is>
      </c>
      <c r="B44" s="5" t="n">
        <v>-19931</v>
      </c>
      <c r="C44" s="5" t="n">
        <v>-17384</v>
      </c>
    </row>
    <row r="45">
      <c r="A45" s="4" t="inlineStr">
        <is>
          <t>Cash - beginning of year</t>
        </is>
      </c>
      <c r="B45" s="5" t="n">
        <v>26644</v>
      </c>
      <c r="C45" s="5" t="n">
        <v>3274</v>
      </c>
    </row>
    <row r="46">
      <c r="A46" s="4" t="inlineStr">
        <is>
          <t>Cash - end of year</t>
        </is>
      </c>
      <c r="B46" s="5" t="n">
        <v>6713</v>
      </c>
      <c r="C46" s="5" t="n">
        <v>-14</v>
      </c>
    </row>
    <row r="47">
      <c r="A47" s="3" t="inlineStr">
        <is>
          <t>Supplemental disclosure of cash flow information:</t>
        </is>
      </c>
      <c r="B47" s="4" t="inlineStr">
        <is>
          <t xml:space="preserve"> </t>
        </is>
      </c>
      <c r="C47" s="4" t="inlineStr">
        <is>
          <t xml:space="preserve"> </t>
        </is>
      </c>
    </row>
    <row r="48">
      <c r="A48" s="4" t="inlineStr">
        <is>
          <t>Income tax paid</t>
        </is>
      </c>
      <c r="B48" s="5" t="n">
        <v>783</v>
      </c>
      <c r="C48" s="5" t="n">
        <v>1</v>
      </c>
    </row>
    <row r="49">
      <c r="A49" s="4" t="inlineStr">
        <is>
          <t>Interest paid</t>
        </is>
      </c>
      <c r="B49" s="5" t="n">
        <v>471</v>
      </c>
      <c r="C49" s="5" t="n">
        <v>3046</v>
      </c>
    </row>
    <row r="50">
      <c r="A50" s="3" t="inlineStr">
        <is>
          <t>Supplemental schedule of non-cash investing and financing activities:</t>
        </is>
      </c>
      <c r="B50" s="4" t="inlineStr">
        <is>
          <t xml:space="preserve"> </t>
        </is>
      </c>
      <c r="C50" s="4" t="inlineStr">
        <is>
          <t xml:space="preserve"> </t>
        </is>
      </c>
    </row>
    <row r="51">
      <c r="A51" s="4" t="inlineStr">
        <is>
          <t>Right-of-use assets obtained in exchange for finance lease liabilities</t>
        </is>
      </c>
      <c r="B51" s="5" t="n">
        <v>1636</v>
      </c>
      <c r="C51" s="5" t="n">
        <v>18490</v>
      </c>
    </row>
    <row r="52">
      <c r="A52" s="4" t="inlineStr">
        <is>
          <t>Right-of-use assets obtained in exchange for operating lease liabilities</t>
        </is>
      </c>
      <c r="B52" s="5" t="n">
        <v>1507</v>
      </c>
      <c r="C52" s="5" t="n">
        <v>3379</v>
      </c>
    </row>
    <row r="53">
      <c r="A53" s="4" t="inlineStr">
        <is>
          <t>Fair value of warrants and common stock issued in connection with financing arrangements</t>
        </is>
      </c>
      <c r="B53" s="6" t="n">
        <v>2208</v>
      </c>
      <c r="C53" s="4" t="inlineStr">
        <is>
          <t xml:space="preserve"> </t>
        </is>
      </c>
    </row>
    <row r="54">
      <c r="A54" s="4" t="inlineStr">
        <is>
          <t>Held-for-sale assets sold for noncash consideration</t>
        </is>
      </c>
      <c r="B54" s="4" t="inlineStr">
        <is>
          <t xml:space="preserve"> </t>
        </is>
      </c>
      <c r="C54" s="6" t="n">
        <v>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is a transportation provider serving the United States Postal Service (“USPS”) and other customers. We believe EVO is the second largest surface transportation company serving the USPS, with a diversified fleet of tractors, straight trucks, and other vehicles that currently operate on either diesel fuel or compressed natural gas (“CNG”). In certain markets, we fuel our vehicles at one of our three CNG stations that serve other customers as well. We are actively engaged in reducing CO2 emissions by operating on CNG, pursuing opportunities to use other alternative fuels, and by optimizing the routing efficiency of our operations to reduce fuel usage.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Going Concern As of September 30, 2021, the Company had a cash balance of $ 6.7 million , a working capital deficit of $ 73.4 million , stockholders’ deficit of $ 37.7 million , and material debt and lease obligations of $ 122.7 million , which include term loan borrowings under a financing agreement with Antara Capital. During the nine months ended September 30, 2021, the Company reported cash provided by operating activities of $ 10.0 million that included $ 28.5 million of nonrecurring cash receipts from the USPS settlement agreements and net income of $ 27.4 million that included $ 34.8 million of pre-tax nonrecurring revenue from the USPS settlement agreements and a $ 11.0 million pre-tax gain on extinguishment of debt. The following significant transactions and events affecting the Company’s liquidity occurred during the nine months ended September 30, 2021: • During the fourth quarter of 2020, one of the Company's subsidiaries borrowed $ 17.0 million under the Main Street Priority Loan Program authorized by Section 13(3) of the Federal Reserve Act (the “ Main Street Loan”) and during the first quarter of 2021 used all of the net proceeds to pay down the aggregate principal amount due under the Antara Financing Agreement, including capitalized interest, from $ 33.6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5 million related to these claims and also renegotiated the contractual rates per mile for some of its DRO contracts on a prospective basis. • During the first quarter of 2021, the Company entered into an agreement with the Factor (as defined in Note 5, Factoring Arrangements ) related to the application of $ 17.5 million and $ 7.1 million of proceeds received from the USPS in February and January of 2021, respectively, arising out of the settlement agreements described above. Pursuant to the agreement, the parties acknowledged that the Factor previously applied approximately $ 1.6 of the $ 7.1 million of proceeds received in January 2021 plus approximately $ 0.6 million of funds held in reserve against a balance of $ 3.0 million for advances that the Factor made to the Company in September 2020 (the “Gross Purchase Advance Facility”) and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he Factor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4.0 million by paying $ 0.6 million in cash and issuing warrants to purchase an aggregate of up to 1,481,453 shares of the Company’s common stock at a price of $ 0.01 per share. The Company also agreed to exchange the warrant, previously issued to a noteholder,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 During the second quarter of 2020, the Company obtained a loan in the amount of $ 10.0 million under the Paycheck Protection Program (the “PPP”) of the Coronavirus Aid, Relief, and Economic Security (“CARES”) Act. The Company used the entire loan amount for qualifying expenses, and the entire amount borrowed under the loan, including all accrued interest, was forgiven by the United States Small Business Administration (“SBA”) in July 2021. The following significant transactions and events affecting the Company’s liquidity occurred following the nine months ended September 30, 2021: • During the first quarter of 2022, the Company obtained a Bridge Loan and Executive Loans, both as described in Note 13, Subsequent Events , in the aggregate amount of approximately $ 9.8 million. • During the first quarter of 2022, the Company entered into amendments to certain secured convertible promissory notes in the aggregate principal amount of $ 9.5 million to permit immediate conversion of those notes, and the holders representative converted those notes into warrants to purchase 7,553,750 shares of common stock of the Company at a price of $ 0.01 per share.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6,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5 and 6 for further information regarding the Company’s factoring and debt obligations. Refer to Note 13, Subsequent Events , for further information regarding changes in the Company’s debt obligations and liquidity subsequent to September 30, 2021. 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20 Annual Report on Form 10-K. In the opinion of management, all adjustments considered necessary for a fair presentation, consisting of normal recurring adjustments, have been included. Operating results for the three and nine months ended September 30, 2021 are not necessarily indicative of the results that may be expected for the year ending December 31, 2021. The balance sheet at December 31, 2020 has been derived from the audited consolidated financial statements at that date, but does not include all disclosures required by accounting principles generally accepted in the United States of America.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Three Months Ended Nine Months Ended
2021 2020 2021 2020
Numerator:
Net income (loss) $ 5,329 $ ( 8,435 ) $ 27,398 $ ( 32,645 )
Accrued and undeclared preferred stock dividends in arrears ( 164 ) ( 164 ) ( 487 ) ( 368 )
Issuance of warrants as deemed dividend - related party — — — ( 455 )
Net income (loss) available to common stockholders - numerator for basic EPS 5,165 ( 8,599 ) 26,911 ( 33,468 )
Effect of dilutive securities:
$ 4.0 million Secured Convertible Promissory Notes 27 — 258 —
Redeemable Series A Preferred stock 9 — 27 —
Redeemable Series B Preferred stock 155 — 460 —
Subtotal 191 — 745 —
Adjusted net income (loss) available to common stockholders - numerator for diluted EPS $ 5,356 $ ( 8,599 ) $ 27,656 $ ( 33,468 )
Denominator:
Denominator for basic EPS - weighted average common shares outstanding 30,891,398 20,270,915 30,377,872 19,906,638
Effect of dilutive securities:
$ 4.0 million Secured Convertible Promissory Notes 196,802 — 639,259 —
Redeemable Series A Preferred stock 138,597 — 132,647 —
Redeemable Series B Preferred stock 2,310,041 — 2,208,384 —
Subtotal 2,645,440 — 2,980,290 —
Denominator for diluted EPS - adjusted weighted average common shares outstanding 33,536,838 20,270,915 33,358,162 19,906,638
Basic EPS $ 0.17 $ ( 0.42 ) $ 0.89 $ ( 1.68 )
Diluted EPS $ 0.16 $ ( 0.42 ) $ 0.83 $ ( 1.68 )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1 2020 2021 2020
Stock options 10,420,249 9,354,250 10,420,249 9,354,250
Warrants 12,606,255 20,031,255 12,606,255 20,031,255
Common stock to be issued upon conversion of 4.0 million Secured Convertible Promissory Notes — 1,712,690 — 1,712,690
Common stock to be issued upon conversion of — 129,622 — 129,622
Common stock to be issued upon conversion of — 2,156,712 — 2,156,712
Common stock to be issued upon conversion of 9.5 million 7,490,000 7,385,000 7,490,000 7,385,000
Common stock and warrant to be issued for purchase 2,348,000 2,348,000 2,348,000 2,348,000
Total 32,864,504 43,117,529 32,864,504 43,117,529 Revenue Recognition In accordance with ASC 606-10-50, the Company disaggregates Trucking revenue from contracts with its customers between USPS revenue and Freight revenue as follows:
($ in thousands) For the Three Months For the Nine Months
2021 2020 2021 2020
USPS revenue $ 59,546 $ 45,607 $ 155,849 $ 139,148
Freight revenue 6,976 6,224 20,098 18,784
Other revenue 2,247 302 3,213 1,326
Total Trucking revenue $ 68,769 $ 52,133 $ 179,160 $ 159,258 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5,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 Recently Issued Accounting Pronouncements Accounting Pronouncements Adopted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adoption of this guidance on January 1, 2021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9 Months Ended</t>
        </is>
      </c>
    </row>
    <row r="2">
      <c r="B2" s="2" t="inlineStr">
        <is>
          <t>Sep. 30, 2021</t>
        </is>
      </c>
    </row>
    <row r="3">
      <c r="A3" s="3" t="inlineStr">
        <is>
          <t>Balance Sheet Disclosures [Abstract]</t>
        </is>
      </c>
      <c r="B3" s="4" t="inlineStr">
        <is>
          <t xml:space="preserve"> </t>
        </is>
      </c>
    </row>
    <row r="4">
      <c r="A4" s="4" t="inlineStr">
        <is>
          <t>Balance Sheet Disclosures</t>
        </is>
      </c>
      <c r="B4" s="4" t="inlineStr">
        <is>
          <t>Note 2 - Balance Sheet Disclosures Goodwill consists of the following:
($ in thousands) September 30, December 31,
Beginning balance $ 23,837 $ 23,837
Acquisitions — —
Impairment — —
$ 23,837 $ 23,837 All of the Company’s goodwill is included in its Trucking segment. Intangible assets consist of the following:
September 30, 2021 December 31, 2020
($ in thousands) Gross Accumulated Amortization Net Gross Accumulated Amortization Net
Customer relationships $ 4,604 $ ( 1,923 ) $ 2,681 $ 4,604 $ ( 1,499 ) $ 3,105
Trade names 2,416 ( 848 ) 1,568 2,416 ( 640 ) 1,776
Non-competition agreements 325 ( 168 ) 157 325 ( 119 ) 206
$ 7,345 $ ( 2,939 ) $ 4,406 $ 7,345 $ ( 2,258 ) $ 5,087 Amortization expense for the three months ended September 30, 2021 and 2020 , was $ 0.2 million and $ 0.2 million, respectively. Amortization expense for the nine months ended September 30, 2021 and 2020 , was $ 0.7 million and $ 0.7 million, respectively. The weighted-average remaining useful life of the finite-lived intangible assets was 8.0 years as of September 30, 2021 , of which the weighted-average remaining useful life for the customer relationships was 8.1 years, for the trade names was 8.5 years, and for the non-competition agreements was 2.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c r="B3" s="4" t="inlineStr">
        <is>
          <t xml:space="preserve"> </t>
        </is>
      </c>
    </row>
    <row r="4">
      <c r="A4" s="4" t="inlineStr">
        <is>
          <t>Segment Reporting</t>
        </is>
      </c>
      <c r="B4" s="4" t="inlineStr">
        <is>
          <t>Note 3 - 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The Company’s two operating and reportable segments are Trucking and CNG Fueling Stations. Corporate and Unallocated represents expenses that are not allocated to a reportable segment including corporate general and administrative expenses and other corporate costs such as change in fair value of warrant liabilities, change in fair value of embedded derivative liability, gain (loss) on extinguishment of debt, and interest expense on certain debt obligations. Trucking . The Company’s Trucking segment provides surface transportation services to the USPS and other customers. CNG Fueling Stations . We own three CNG fueling stations that serve our fleet and other customers. Those stations are located in Fort Worth, TX, Oak Creek, WI, and Tolleson, AZ and accommodate class 8 trucks and trailers. We have two additional CNG fueling stations located in Jurupa Valley, CA and San Antonio, TX that are no longer operational. The following tables present the Company’s financial information by segment. Management does not use assets by segment to evaluate performance or allocate resources. Therefore, we do not disclose assets by segment.
For the Three Months Ended September 30, 2021
($ in thousands) Trucking CNG Fueling Corporate and Total
Revenue $ 68,769 $ 91 $ — $ 68,860
Operating expenses, excluding depreciation and amortization $ ( 63,814 ) $ ( 196 ) $ ( 4,704 ) $ ( 68,714 )
Depreciation and amortization $ ( 4,009 ) $ — $ — $ ( 4,009 )
Operating loss $ 946 $ ( 105 ) $ ( 4,704 ) $ ( 3,863 )
For the Nine Months Ended September 30, 2021
($ in thousands) Trucking CNG Fueling Corporate and Total
Revenue $ 213,918 $ 281 $ — $ 214,199
Operating expenses, excluding depreciation and amortization $ ( 165,494 ) $ ( 800 ) $ ( 12,493 ) $ ( 178,787 )
Depreciation and amortization $ ( 11,371 ) $ — $ — $ ( 11,371 )
Operating loss $ 37,053 $ ( 519 ) $ ( 12,493 ) $ 24,041
For the Three Months Ended September 30, 2020
($ in thousands) Trucking CNG Fueling Corporate and Total
Revenue $ 52,133 $ 256 $ — $ 52,389
Operating expenses, excluding depreciation and amortization $ ( 49,828 ) $ ( 252 ) $ ( 2,977 ) $ ( 53,057 )
Depreciation and amortization $ ( 3,758 ) $ ( 56 ) $ ( 2 ) $ ( 3,816 )
Operating loss $ ( 1,453 ) $ ( 52 ) $ ( 2,979 ) $ ( 4,484 )
For the Nine Months Ended September 30, 2020
($ in thousands) Trucking CNG Fueling Corporate and Total
Revenue $ 159,258 $ 808 $ — $ 160,066
Operating expenses, excluding depreciation and amortization $ ( 158,414 ) $ ( 744 ) $ ( 8,551 ) $ ( 167,709 )
Depreciation and amortization $ ( 10,752 ) $ ( 175 ) $ ( 4 ) $ ( 10,931 )
Operating loss $ ( 9,908 ) $ ( 111 ) $ ( 8,555 ) $ ( 18,574 ) For the nine months ended September 30, 2021 and 2020 , the revenue from one customer accounted for approximately 89 % and 87 %, respectively, of total consolidat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19:02:14Z</dcterms:created>
  <dcterms:modified xmlns:dcterms="http://purl.org/dc/terms/" xmlns:xsi="http://www.w3.org/2001/XMLSchema-instance" xsi:type="dcterms:W3CDTF">2022-06-30T19:02:14Z</dcterms:modified>
</cp:coreProperties>
</file>